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Convertible Senior Note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quity Awards"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Information about Geographic Ar" sheetId="24" state="visible" r:id="rId24"/>
    <sheet xmlns:r="http://schemas.openxmlformats.org/officeDocument/2006/relationships" name="Related Party Transaction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Property and Equipment (Tables)" sheetId="32" state="visible" r:id="rId32"/>
    <sheet xmlns:r="http://schemas.openxmlformats.org/officeDocument/2006/relationships" name="Accrued Expenses and Other Cu33" sheetId="33" state="visible" r:id="rId33"/>
    <sheet xmlns:r="http://schemas.openxmlformats.org/officeDocument/2006/relationships" name="Convertible Senior Notes (Table" sheetId="34" state="visible" r:id="rId34"/>
    <sheet xmlns:r="http://schemas.openxmlformats.org/officeDocument/2006/relationships" name="Accumulated Other Comprehensi35" sheetId="35" state="visible" r:id="rId35"/>
    <sheet xmlns:r="http://schemas.openxmlformats.org/officeDocument/2006/relationships" name="Stockholders' Equity (Tables)" sheetId="36" state="visible" r:id="rId36"/>
    <sheet xmlns:r="http://schemas.openxmlformats.org/officeDocument/2006/relationships" name="Equity Awards (Tables)" sheetId="37" state="visible" r:id="rId37"/>
    <sheet xmlns:r="http://schemas.openxmlformats.org/officeDocument/2006/relationships" name="Stock-Based Compensation (Table"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Information about Geographic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Investments - Summary of Invest" sheetId="55" state="visible" r:id="rId55"/>
    <sheet xmlns:r="http://schemas.openxmlformats.org/officeDocument/2006/relationships" name="Investments - Additional Inform" sheetId="56" state="visible" r:id="rId56"/>
    <sheet xmlns:r="http://schemas.openxmlformats.org/officeDocument/2006/relationships" name="Investments - Fair Values and G" sheetId="57" state="visible" r:id="rId57"/>
    <sheet xmlns:r="http://schemas.openxmlformats.org/officeDocument/2006/relationships" name="Fair Value Measurements - Asset" sheetId="58" state="visible" r:id="rId58"/>
    <sheet xmlns:r="http://schemas.openxmlformats.org/officeDocument/2006/relationships" name="Business Combinations (Details)" sheetId="59" state="visible" r:id="rId59"/>
    <sheet xmlns:r="http://schemas.openxmlformats.org/officeDocument/2006/relationships" name="Business Combinations - SkyGira" sheetId="60" state="visible" r:id="rId60"/>
    <sheet xmlns:r="http://schemas.openxmlformats.org/officeDocument/2006/relationships" name="Business Combinations - DxConti" sheetId="61" state="visible" r:id="rId61"/>
    <sheet xmlns:r="http://schemas.openxmlformats.org/officeDocument/2006/relationships" name="Business Combinations - BrightP" sheetId="62" state="visible" r:id="rId62"/>
    <sheet xmlns:r="http://schemas.openxmlformats.org/officeDocument/2006/relationships" name="Business Combinations - ITapp (" sheetId="63" state="visible" r:id="rId63"/>
    <sheet xmlns:r="http://schemas.openxmlformats.org/officeDocument/2006/relationships" name="Business Combinations - Unaudit" sheetId="64" state="visible" r:id="rId64"/>
    <sheet xmlns:r="http://schemas.openxmlformats.org/officeDocument/2006/relationships" name="Goodwill and Intangible Asset65" sheetId="65" state="visible" r:id="rId65"/>
    <sheet xmlns:r="http://schemas.openxmlformats.org/officeDocument/2006/relationships" name="- Schedule of Intangible Assets" sheetId="66" state="visible" r:id="rId66"/>
    <sheet xmlns:r="http://schemas.openxmlformats.org/officeDocument/2006/relationships" name="Goodwill and Intangible Asset67" sheetId="67" state="visible" r:id="rId67"/>
    <sheet xmlns:r="http://schemas.openxmlformats.org/officeDocument/2006/relationships" name="Property and Equipment (Detail)" sheetId="68" state="visible" r:id="rId68"/>
    <sheet xmlns:r="http://schemas.openxmlformats.org/officeDocument/2006/relationships" name="Property and Equipment - Additi" sheetId="69" state="visible" r:id="rId69"/>
    <sheet xmlns:r="http://schemas.openxmlformats.org/officeDocument/2006/relationships" name="Accrued Expenses and Other Cu70" sheetId="70" state="visible" r:id="rId70"/>
    <sheet xmlns:r="http://schemas.openxmlformats.org/officeDocument/2006/relationships" name="Convertible Senior Notes - Addi" sheetId="71" state="visible" r:id="rId71"/>
    <sheet xmlns:r="http://schemas.openxmlformats.org/officeDocument/2006/relationships" name="Convertible Senior Notes - Sche" sheetId="72" state="visible" r:id="rId72"/>
    <sheet xmlns:r="http://schemas.openxmlformats.org/officeDocument/2006/relationships" name="Convertible Senior Notes - Sc73" sheetId="73" state="visible" r:id="rId73"/>
    <sheet xmlns:r="http://schemas.openxmlformats.org/officeDocument/2006/relationships" name="Convertible Senior Notes - Equi" sheetId="74" state="visible" r:id="rId74"/>
    <sheet xmlns:r="http://schemas.openxmlformats.org/officeDocument/2006/relationships" name="Convertible Senior Notes - Sc75" sheetId="75" state="visible" r:id="rId75"/>
    <sheet xmlns:r="http://schemas.openxmlformats.org/officeDocument/2006/relationships" name="Convertible Senior Notes - Sc76" sheetId="76" state="visible" r:id="rId76"/>
    <sheet xmlns:r="http://schemas.openxmlformats.org/officeDocument/2006/relationships" name="Convertible Senior Notes - Sc77" sheetId="77" state="visible" r:id="rId77"/>
    <sheet xmlns:r="http://schemas.openxmlformats.org/officeDocument/2006/relationships" name="Convertible Senior Notes - Sc78" sheetId="78" state="visible" r:id="rId78"/>
    <sheet xmlns:r="http://schemas.openxmlformats.org/officeDocument/2006/relationships" name="Accumulated Other Comprehensi79" sheetId="79" state="visible" r:id="rId79"/>
    <sheet xmlns:r="http://schemas.openxmlformats.org/officeDocument/2006/relationships" name="Stockholders' Equity - Addition" sheetId="80" state="visible" r:id="rId80"/>
    <sheet xmlns:r="http://schemas.openxmlformats.org/officeDocument/2006/relationships" name="Stockholders' Equity - Outstand" sheetId="81" state="visible" r:id="rId81"/>
    <sheet xmlns:r="http://schemas.openxmlformats.org/officeDocument/2006/relationships" name="Equity Awards - Additional Info" sheetId="82" state="visible" r:id="rId82"/>
    <sheet xmlns:r="http://schemas.openxmlformats.org/officeDocument/2006/relationships" name="Equity Awards - Summary of Stoc" sheetId="83" state="visible" r:id="rId83"/>
    <sheet xmlns:r="http://schemas.openxmlformats.org/officeDocument/2006/relationships" name="Equity Awards - Restricted Stoc" sheetId="84" state="visible" r:id="rId84"/>
    <sheet xmlns:r="http://schemas.openxmlformats.org/officeDocument/2006/relationships" name="Stock-Based Compensation (Detai" sheetId="85" state="visible" r:id="rId85"/>
    <sheet xmlns:r="http://schemas.openxmlformats.org/officeDocument/2006/relationships" name="Net Loss Per Share - Calculatio" sheetId="86" state="visible" r:id="rId86"/>
    <sheet xmlns:r="http://schemas.openxmlformats.org/officeDocument/2006/relationships" name="Net Loss Per Share - Summary of" sheetId="87" state="visible" r:id="rId87"/>
    <sheet xmlns:r="http://schemas.openxmlformats.org/officeDocument/2006/relationships" name="Income Taxes - Components of Pr" sheetId="88" state="visible" r:id="rId88"/>
    <sheet xmlns:r="http://schemas.openxmlformats.org/officeDocument/2006/relationships" name="Income Taxes - Components of Lo" sheetId="89" state="visible" r:id="rId89"/>
    <sheet xmlns:r="http://schemas.openxmlformats.org/officeDocument/2006/relationships" name="Income Taxes - Reconciliation o" sheetId="90" state="visible" r:id="rId90"/>
    <sheet xmlns:r="http://schemas.openxmlformats.org/officeDocument/2006/relationships" name="Income Taxes - Reconciliation91" sheetId="91" state="visible" r:id="rId91"/>
    <sheet xmlns:r="http://schemas.openxmlformats.org/officeDocument/2006/relationships" name="Income Taxes - Additional Infor" sheetId="92" state="visible" r:id="rId92"/>
    <sheet xmlns:r="http://schemas.openxmlformats.org/officeDocument/2006/relationships" name="Income Taxes - Reconciliation93"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Information about Geographic 96" sheetId="96" state="visible" r:id="rId96"/>
    <sheet xmlns:r="http://schemas.openxmlformats.org/officeDocument/2006/relationships" name="Information about Geographic 97" sheetId="97" state="visible" r:id="rId97"/>
    <sheet xmlns:r="http://schemas.openxmlformats.org/officeDocument/2006/relationships" name="Information about Geographic 98" sheetId="98" state="visible" r:id="rId98"/>
    <sheet xmlns:r="http://schemas.openxmlformats.org/officeDocument/2006/relationships" name="Uncategorized Items - now-20180" sheetId="99" state="visible" r:id="rId99"/>
  </sheets>
  <definedNames/>
  <calcPr calcId="124519" fullCalcOnLoad="1"/>
</workbook>
</file>

<file path=xl/sharedStrings.xml><?xml version="1.0" encoding="utf-8"?>
<sst xmlns="http://schemas.openxmlformats.org/spreadsheetml/2006/main" uniqueCount="876">
  <si>
    <t>Document and Entity Information - USD ($) shares in Millions, $ in Billions</t>
  </si>
  <si>
    <t>12 Months Ended</t>
  </si>
  <si>
    <t>Dec. 31, 2017</t>
  </si>
  <si>
    <t>Jan. 31, 2018</t>
  </si>
  <si>
    <t>Jun. 30, 2017</t>
  </si>
  <si>
    <t>Document and Entity Information [Abstract]</t>
  </si>
  <si>
    <t>Entity Registrant Name</t>
  </si>
  <si>
    <t>SERVICENOW, INC.</t>
  </si>
  <si>
    <t>Trading Symbol</t>
  </si>
  <si>
    <t>NOW</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6</t>
  </si>
  <si>
    <t>Current assets:</t>
  </si>
  <si>
    <t>Cash and cash equivalents</t>
  </si>
  <si>
    <t>Short-term investments</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Intangible assets, net</t>
  </si>
  <si>
    <t>Goodwill</t>
  </si>
  <si>
    <t>Other assets</t>
  </si>
  <si>
    <t>Total assets</t>
  </si>
  <si>
    <t>Current liabilities:</t>
  </si>
  <si>
    <t>Accounts payable</t>
  </si>
  <si>
    <t>Accrued expenses and other current liabilities</t>
  </si>
  <si>
    <t>Current portion of deferred revenue</t>
  </si>
  <si>
    <t>Current portion of convertible senior notes, net</t>
  </si>
  <si>
    <t>Total current liabilities</t>
  </si>
  <si>
    <t>Deferred revenue, less current portion</t>
  </si>
  <si>
    <t>Convertible senior notes, net</t>
  </si>
  <si>
    <t>Other long-term liabilities</t>
  </si>
  <si>
    <t>Total liabilities</t>
  </si>
  <si>
    <t>Commitments and contingencies</t>
  </si>
  <si>
    <t xml:space="preserve"> </t>
  </si>
  <si>
    <t>Stockholders’ equity:</t>
  </si>
  <si>
    <t>Preferred stock, $0.001 par value; 10,000,000 shares authorized; no shares issued or outstanding</t>
  </si>
  <si>
    <t>Common stock $0.001 par value; 600,000,000 shares authorized; 174,275,864 and 167,430,773 shares issued and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Comprehensive Loss - USD ($) $ in Thousands</t>
  </si>
  <si>
    <t>Dec. 31, 2015</t>
  </si>
  <si>
    <t>Revenues:</t>
  </si>
  <si>
    <t>Subscription</t>
  </si>
  <si>
    <t>Professional services and other</t>
  </si>
  <si>
    <t>Total revenues</t>
  </si>
  <si>
    <t>Cost of revenues:</t>
  </si>
  <si>
    <t>[1]</t>
  </si>
  <si>
    <t>Total cost of revenues</t>
  </si>
  <si>
    <t>Gross profit</t>
  </si>
  <si>
    <t>Operating expenses:</t>
  </si>
  <si>
    <t>Sales and marketing</t>
  </si>
  <si>
    <t>Research and development</t>
  </si>
  <si>
    <t>General and administrative</t>
  </si>
  <si>
    <t>Legal settlements</t>
  </si>
  <si>
    <t>Total operating expenses</t>
  </si>
  <si>
    <t>Loss from operations</t>
  </si>
  <si>
    <t>Interest expense</t>
  </si>
  <si>
    <t>Interest income and other income (expense), net</t>
  </si>
  <si>
    <t>Loss before income taxes</t>
  </si>
  <si>
    <t>Provision for income taxes</t>
  </si>
  <si>
    <t>Net loss</t>
  </si>
  <si>
    <t>Net loss per share - basic and diluted (in USD per share)</t>
  </si>
  <si>
    <t>Weighted-average shares used to compute net loss per share - basic and diluted</t>
  </si>
  <si>
    <t>Other comprehensive income (loss):</t>
  </si>
  <si>
    <t>Foreign currency translation adjustments</t>
  </si>
  <si>
    <t>Unrealized gains (losses) on investments, net of tax</t>
  </si>
  <si>
    <t>Other comprehensive income (loss)</t>
  </si>
  <si>
    <t>Comprehensive loss</t>
  </si>
  <si>
    <t>Includes stock-based compensation as follows: Year Ended December 31, 2017 2016 2015Cost of revenues: Subscription$35,334 $28,420 $23,416Professional services and other27,475 26,442 23,265Sales and marketing170,527 131,571 102,349Research and development92,025 81,731 70,326General and administrative68,717 49,416 38,357</t>
  </si>
  <si>
    <t>Consolidated Statements of Comprehensive Loss (Parenthetical) - USD ($) $ in Thousands</t>
  </si>
  <si>
    <t>Cost of revenues: subscription</t>
  </si>
  <si>
    <t>Stock-based compensation</t>
  </si>
  <si>
    <t>Cost of revenues: professional services and other</t>
  </si>
  <si>
    <t>Consolidated Statements of Changes in Stockholders' Equity - USD ($) $ in Thousands</t>
  </si>
  <si>
    <t>Total</t>
  </si>
  <si>
    <t>Common Stock</t>
  </si>
  <si>
    <t>Additional Paid-in Capital</t>
  </si>
  <si>
    <t>Accumulated Deficit</t>
  </si>
  <si>
    <t>Accumulated Other Comprehensive Loss</t>
  </si>
  <si>
    <t>Beginning balance (in shares) at Dec. 31, 2014</t>
  </si>
  <si>
    <t>Beginning balance at Dec. 31, 2014</t>
  </si>
  <si>
    <t>Common stock issued under employee stock plans (in shares)</t>
  </si>
  <si>
    <t>Common stock issued under employee stock plans</t>
  </si>
  <si>
    <t>Tax benefit from employee stock plans</t>
  </si>
  <si>
    <t>Taxes paid related to net share settlement of equity awards</t>
  </si>
  <si>
    <t>Vesting of early exercised stock options</t>
  </si>
  <si>
    <t>Other comprehensive loss, net</t>
  </si>
  <si>
    <t>Ending balance (in shares) at Dec. 31, 2015</t>
  </si>
  <si>
    <t>Ending balance at Dec. 31, 2015</t>
  </si>
  <si>
    <t>Repurchases and retirement of common stock (in shares)</t>
  </si>
  <si>
    <t>Ending balance (in shares) at Dec. 31, 2016</t>
  </si>
  <si>
    <t>Ending balance at Dec. 31, 2016</t>
  </si>
  <si>
    <t>Cumulative effect adjustment for ASU 2016-09 adoption</t>
  </si>
  <si>
    <t>Repurchases and retirement of common stock</t>
  </si>
  <si>
    <t>Equity component of the convertible notes, net</t>
  </si>
  <si>
    <t>Purchase of convertible note hedge</t>
  </si>
  <si>
    <t>Issuance of warrants</t>
  </si>
  <si>
    <t>Ending balance (in shares) at Dec. 31, 2017</t>
  </si>
  <si>
    <t>Ending balance at Dec. 31, 2017</t>
  </si>
  <si>
    <t>Consolidated Statements of Cash Flows - USD ($) $ in Thousands</t>
  </si>
  <si>
    <t>Cash flows from operating activities:</t>
  </si>
  <si>
    <t>Adjustments to reconcile net loss to net cash provided by operating activities:</t>
  </si>
  <si>
    <t>Depreciation and amortization</t>
  </si>
  <si>
    <t>Amortization of premiums on investments</t>
  </si>
  <si>
    <t>Amortization of deferred commissions</t>
  </si>
  <si>
    <t>Amortization of debt discount and issuance costs</t>
  </si>
  <si>
    <t>Deferred income tax</t>
  </si>
  <si>
    <t>Other</t>
  </si>
  <si>
    <t>Changes in operating assets and liabilities, net of effect of business combinations:</t>
  </si>
  <si>
    <t>Accounts receivable</t>
  </si>
  <si>
    <t>Deferred commissions</t>
  </si>
  <si>
    <t>Prepaid expenses and other assets</t>
  </si>
  <si>
    <t>Deferred revenue</t>
  </si>
  <si>
    <t>Accrued expenses and other liabilities</t>
  </si>
  <si>
    <t>Net cash provided by operating activities</t>
  </si>
  <si>
    <t>Cash flows from investing activities:</t>
  </si>
  <si>
    <t>Purchases of property and equipment</t>
  </si>
  <si>
    <t>Business combinations, net of cash and restricted cash acquired</t>
  </si>
  <si>
    <t>Purchases of other intangibles</t>
  </si>
  <si>
    <t>Purchases of investments</t>
  </si>
  <si>
    <t>Purchases of strategic investments</t>
  </si>
  <si>
    <t>Sales of investments</t>
  </si>
  <si>
    <t>Maturities of investments</t>
  </si>
  <si>
    <t>Net cash used in investing activities</t>
  </si>
  <si>
    <t>Cash flows from financing activities:</t>
  </si>
  <si>
    <t>Net proceeds from borrowings on convertible senior notes</t>
  </si>
  <si>
    <t>Principal payments on convertible senior notes</t>
  </si>
  <si>
    <t>Proceeds from issuance of warrants</t>
  </si>
  <si>
    <t>Purchases of convertible note hedges</t>
  </si>
  <si>
    <t>Proceeds from employee stock plans</t>
  </si>
  <si>
    <t>Payments on financing obligations</t>
  </si>
  <si>
    <t>Net cash provided by (used in) financing activities</t>
  </si>
  <si>
    <t>Foreign currency effect on cash, cash equivalents and restricted cash</t>
  </si>
  <si>
    <t>Net increase (decrease) in cash, cash equivalents and restricted cash</t>
  </si>
  <si>
    <t>Cash, cash equivalents and restricted cash at beginning of period</t>
  </si>
  <si>
    <t>Cash, cash equivalents and restricted cash at end of period</t>
  </si>
  <si>
    <t>Cash, cash equivalents and restricted cash at end of period:</t>
  </si>
  <si>
    <t>Total cash, cash equivalents and restricted cash shown in the consolidated statement of cash flows</t>
  </si>
  <si>
    <t>Supplemental disclosures of other cash flow information:</t>
  </si>
  <si>
    <t>Income taxes paid, net of refunds</t>
  </si>
  <si>
    <t>Non-cash investing and financing activities:</t>
  </si>
  <si>
    <t>Property and equipment included in accounts payable and accrued expenses</t>
  </si>
  <si>
    <t>Intangible assets included in accrued expenses and other liabilities</t>
  </si>
  <si>
    <t>Financing obligations for purchases of other intangibles</t>
  </si>
  <si>
    <t>During the year ended December 31, 2017, we adopted Accounting Standards Update 2016-18, “Statement of Cash Flows (Topic 230): Restricted Cash,” which requires that amounts generally described as restricted cash or restricted cash equivalents be included with cash and cash equivalents when reconciling the beginning-of-period and end-of-period total amounts shown on the statement of cash flows. We have adopted changes to the consolidated statements of cash flows on a retrospective basis. The impact of the adoption for the years ended December 31, 2016 and 2015 is not material.</t>
  </si>
  <si>
    <t>Description of the Business</t>
  </si>
  <si>
    <t>Organization, Consolidation and Presentation of Financial Statements [Abstract]</t>
  </si>
  <si>
    <t>Description of the Business ServiceNow is a leading provider of enterprise cloud computing solutions that define, structure, manage and automate services for global enterprises. We help our customers improve service quality and reduce costs while scaling and automating their businesses. We typically deliver our software via the Internet as a service, through an easy-to-use, consumer product-like interface, which means it can be easily configured and rapidly deployed. In a minority of cases, we deploy our software on-premises at a customer data center to support a customer's unique regulatory or security requirements.</t>
  </si>
  <si>
    <t>Summary of Significant Accounting Policies</t>
  </si>
  <si>
    <t>Accounting Policies [Abstract]</t>
  </si>
  <si>
    <t>Summary of Significant Accounting Policies Principles of Consolidation The consolidated financial statements have been prepared in conformity with accounting principles generally accepted in the United States (U.S. GAAP), and include our accounts and the accounts of our wholly-owned subsidiaries. All intercompany transactions and balances have been eliminated upon consolidation. Use of Estimates The preparation of consolidated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the best estimate of selling price of the deliverables included in multiple elements revenue arrangements, the fair value of assets acquired and liabilities assumed for business combinations, stock-based compensation expenses, the assessment of the useful life and recoverability of our property and equipment, goodwill and identifiable intangible assets, and legal contingencies. Actual results could differ from those estimates. Segments We define the term “chief operating decision maker” to be our Chief Executive Officer. Our chief operating decision maker allocates resources and assesses financial performance based upon discrete financial information at the consolidated level. Accordingly, we have determined that we operate as a single operating and reportable segment. Foreign Currency Translation and Transactions The functional currencies for our foreign subsidiaries are primarily their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loss as a component of stockholders’ equity. Foreign currency transaction gains and losses are included in interest income and other income (expense), net within the consolidated statements of comprehensive loss, and have not been material for all periods presented. Allocation of Overhead Costs Overhead costs associated with office facilities, IT and certain depreciation related to infrastructure that is not dedicated for customer use or research and development use are allocated to cost of revenues and operating expenses based on headcount. Revenue Recognition We derive our revenues from two sources: (i) subscriptions and (ii) professional services and other. Subscription revenues are primarily comprised of subscription fees that give customers access to the ordered subscription service, related support and updates to the subscribed service during the subscription term. Our contracts typically do not give the customer the right to take possession of the software supporting the services. Professional services and other revenues consist of fees associated with services provided to customers for process design, implementation, configuration and optimization of our products. Professional services and other revenues also include customer training and registration and sponsorship fees for our annual Knowledge user conference and other user forums. We commence revenue recognition when all of the following conditions are met: • There is persuasive evidence of an arrangement; • The service has been provided to the customer; • The collection of related fees is reasonably assured; and • The amount of fees to be paid by the customer is fixed or determinable. Our arrangements are generally non-cancelable and do not contain refund-type provisions. We recognize subscription revenues ratably over the contract term beginning on the commencement date of each contract, the date we make our services available to our customers. Once our services are available to customers, we record amounts due in accounts receivable and in deferred revenue. To the extent we bill customers in advance of the contract commencement date, the accounts receivable and corresponding deferred revenue amounts are netted to zero on our consolidated balance sheets, unless such amounts have been paid as of the balance sheet date. Professional services revenues on our time-and materials arrangements are recognized as the services are delivered. Professional services revenues associated with fixed fee arrangements are recognized using a proportional performance model. In instances where certain milestones are required to be met before revenues are recognized, we defer professional services revenues and the associated costs until milestone criteria have been met. We have multiple element arrangements comprised of subscription fees and professional services. To qualify as a separate unit of accounting, the delivered item must have value to the customer on a standalone basis. We have concluded that our subscription service and professional services, including implementation and configuration services, have standalone value. The total arrangement consideration for a multiple element arrangement is allocated to the identifiable separate units of accounting based on a relative selling price hierarchy. We determined the relative selling price for a deliverable based on its vendor-specific objective evidence (VSOE) of selling price or third-party evidence (TPE) of selling price if VSOE does not exist. If neither VSOE nor TPE of selling price exists for a deliverable, the selling price is determined using the best estimate of selling price (BESP). We determine the BESP for each deliverable primarily by considering the historical selling price of these deliverables in similar transactions as well as other factors, including, but not limited to, market competition, review of stand-alone sales and current pricing practices. In determining the appropriate pricing structure, we consider the extent of competitive pricing of similar products and marketing analysis. In limited circumstances, we grant certain customers the right to deploy our subscription service on the customers’ own servers. These arrangements are subject to software revenue recognition guidance since the customer deploys our software. As we never sell the non-software elements separately from the software elements, we have determined that we do not have sufficient VSOE of fair value for all undelivered non-software elements. Consequently, we defer all revenue and related costs under the arrangement until the last element in the transaction has been delivered or starts to be delivered. Once the delivery of the last element has commenced, we recognize the entire fee and related costs from the arrangement ratably over the remaining period of the arrangement. Deferred revenue consists primarily of payments received in advance of revenue recognition for our subscriptions and professional services and other revenues and is recognized as the revenue recognition criteria are met. Deferred Commissions Deferred commissions are the incremental selling costs that are directly associated with our customer contracts and consist of sales commissions paid to our direct sales force and referral fees paid to independent third-parties. The majority of commissions and referral fees are deferred and amortized on a straight-line basis over the terms of the related customer contracts. We include amortization of deferred commissions in sales and marketing expense in the consolidated statements of comprehensive loss. Fair Value Measurements We apply fair value accounting for all financial assets and liabilities and non-financial assets and liabilities that are recognized in the financial statements on a non-recurring basis or disclosed at fair value in the financial statements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that we have the ability to access; Level 2—Inputs other than Level 1 that are directly or indirectly observable, such as quoted prices for identical or similar assets and liabilities, quoted prices in markets that are not active, or other inputs that are observable or can be corroborated by observable market data for substantially the full term of the assets or liabilities, such as interest rates, yield curves and foreign currency spot rates; and Level 3—Unobservable inputs that are supported by little or no market activity and that are significant to the fair value of the assets and liabilities. Cash and Cash Equivalents Cash and cash equivalents consist of highly liquid investments with original or remaining maturities of three months or less when purchased. Cash and cash equivalents are stated at fair value. Investments Investments consist of commercial paper, corporate notes and bonds, certificates of deposit and U.S. government and agency securities. We classify investment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interest income and other income (expense), net in the consolidated statements of comprehensive loss. Strategic Investments Our strategic investments consist of debt and non-marketable equity investments in privately-held companies. Debt investments in privately-held companies are classified as available-for-sale and are recorded at their estimated fair value with changes in fair value recorded through accumulated other comprehensive income (loss). We report our investments in non-marketable equity securities in privately-held companies, in which we do not have a controlling interest or significant influence, at cost or fair value when an event or circumstance indicates an other-than-temporary decline in value has occurred. We include these strategic investments in “Other assets” on the consolidated balance sheets. Accounts Receivable We record trade accounts receivable at the net invoice value and such receivables are non-interest bearing. We consider receivables past due based on the contractual payment terms. We review our exposure to accounts receivable and reserve for specific amounts if collectability is no longer reasonably assured. Property and Equipment Property and equipment, net, are stated at cost, subject to review of impairment, and depreciated using the straight-line method over the estimated useful lives of the assets as follows: Building 39 years Computer equipment and software 3—5 years Furniture and fixtures 3—7 years Leasehold and other improvements shorter of the lease term or estimated useful life When assets are sold, or otherwise disposed of, the cost and related accumulated depreciation are removed from the accounts and any gain or loss is included in cost of revenues or operating expenses depending on whether the asset sold is being used in our provision of services to our customers. Repairs and maintenance expenses are charged to our statements of comprehensive loss as incurred. Capitalized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significant, and all software development costs have been charged to research and development expense in our consolidated statements of comprehensive loss. Costs incurred to develop our internal administration, finance and accounting systems are capitalized during the application development stage and generally amortized over the software’s estimated useful life of three to five years . Leases Leases are reviewed and classified as capital or operating at their inception. Some of our lease agreements contain rent escalation, rent holidays, lease incentives and renewal options. Rent escalation and rent holidays are included in the determination of rent expenses to be recorded over the lease term. Unless determined to be landlord assets, lease incentives to pay for our costs or asset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 The difference between rent payments and straight-line rent expense is recorded as deferred rent in the consolidated balance sheets. Deferred rent that will be recognized during the ensuing 12 -month period is recorded as the current portion of deferred rent included in “Accrued expenses and other current liabilities” and the remainder is recorded as long term deferred rent included in “Other long-term liabilities”. Goodwill, Intangible Assets and Other Long Lived Assets Goodwill represents the excess of the purchase price in a business combination over the fair value of the net tangible and intangible assets acquired. We evaluate and test the recoverability of goodwill for impairment at least annually, during the fourth quarter, or more frequently if circumstances indicate that goodwill may not be recoverable. We perform the impairment testing by first assessing qualitative factors to determine whether the existence of events or circumstances leads to a determination that it is more likely than not that the fair value of its reporting unit is less than its carrying amount. If, after assessing the totality of events or circumstances, we determine it is more likely than not that the fair value of a reporting unit is less than its carrying amount, we perform a goodwill impairment test. To calculate any potential impairment, we compare the fair value of a reporting unit with its carrying amount, including goodwill. Any excess of the carrying amount of the reporting unit's goodwill over its fair value is recognized as an impairment loss, and the carrying value of goodwill is written down. For purposes of goodwill impairment testing, we have one reporting unit. We periodically review the carrying amounts of long-lived assets, such as property and equipment, and purchased intangible assets for impairment whenever events or changes in circumstances indicate that the carrying amount of the assets may not be recoverable. We measure the recoverability of thes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 In addition, we periodically evaluate the estimated remaining useful lives of long-lived assets to determine whether events or changes in circumstances warrant a revision to the remaining period of depreciation or amortization. Our intangible assets are amortized over their useful lives ranging from 18 months to ten years . Advertising Costs Advertising costs, excluding costs related to our annual Knowledge user conference and other user forums, are expensed as incurred and are included in sales and marketing expense. These costs for the years ended December 31, 2017 , 2016 and 2015 were $57.3 million , $42.1 million and $26.0 million , respectively. Costs related to our annual Knowledge user conference and other user forums are deferred and expensed when the respective events occur. Legal Contingencies From time to time, we are a party to litigation and other legal proceedings in the ordinary course of business. We accrue for loss contingencies when we can reasonably estimate the amount of loss or range of loss and when, based on the advice of counsel, it is probable that we will incur the loss. Because of uncertainties related to these matters, we base our estimate on the information available at the time of our assessment. As additional information becomes available, we reassess our potential liability and may revise our estimate. Stock-based Compensation We recognize compensation expense related to stock options and restricted stock units (RSUs) on a straight-line basis over the requisite service period, which is generally the vesting term of four years. For RSUs granted with a performance condition, the expenses are recognized on a graded vesting basis over the vesting period, after assessing the probability of achieving requisite performance criteria. This has the impact of greater stock-based compensation expense during the initial years of the vesting period as stock-based compensation cost is recognized over the requisite service period for each separately vesting tranche of the award as though the award were, in substance, multiple awards. We recognize compensation expense related to shares issued pursuant to the employee stock purchase plan (ESPP) on a straight-line basis over the offering period. We estimate the fair value of options using the Black-Scholes options pricing model and fair value of RSUs using the fair value of our common stock on the date of grant. We recognize compensation expense net of estimated forfeiture activity, which is based on historical forfeiture rates. In some instances, shares are issued on the vesting dates net of the minimum statutory tax withholding requirements to be paid by us on behalf of our employees. In these instances, we record the liability for withholding amounts to be paid by us as a reduction to additional paid-in capital when paid, and include these payments as a reduction of cash flows from financing activities. Net Loss Per Share Basic net loss per share attributable to common stockholders is computed by dividing net loss attributable to common stockholders by the weighted-average number of common shares outstanding during the period. Diluted net loss per share is computed by dividing net loss attributable to common stockholders by the weighted-average number of shares of common stock outstanding during the period, adjusted for the effects of dilutive common shares, which are comprised of outstanding common stock options, RSUs, ESPP obligations, convertible senior notes and warrants. The dilutive potential common shares are computed using the treasury stock method or the as-if converted method, as applicable. The effects of outstanding common stock options, RSUs, ESPP obligations, convertible senior notes and warrants are excluded from the computation of diluted net loss per common share in periods in which the effect would be antidilutive. Concentration of Credit Risk and Significant Customers Financial instruments potentially exposing us to credit risk consist primarily of cash, cash equivalents, investments and accounts receivable. We hold cash at financial institutions that management believes are high credit, quality financial institutions and invest in securities with a minimum rating of BBB by Standard &amp; Poor's, Baa2 by Moody's, or BBB by Fitch. We are also exposed to credit risk under the convertible note hedge transactions that may result from counterparties' non-performance. Credit risk arising from accounts receivable is mitigated due to our large number of customers and their dispersion across various industries and geographies. As of December 31, 2017 and 2016 , there were no customers that represented more than 10% of our accounts receivable balance. There were no customers that individually exceeded 10% of our revenues in any of the periods presented. For purposes of assessing concentration of credit risk and significant customers, a group of customers under common control or customers that are affiliates of each other are regarded as a single customer. We review the composition of the accounts receivable balance, historical write-off experience and the potential risk of loss associated with delinquent accounts to determine if an allowance for doubtful accounts is necessary. Individual accounts receivable are written off when we become aware of a specific customer’s inability to meet its financial obligation, and all collection efforts are exhausted. The following table presents the changes in the allowance for doubtful accounts (in thousands): Balance at Beginning of Year Additions (Deductions): Charged to Operations Additions (Deductions): Charged to Deferred Revenue Less: Write-offs Balance at End of Year Year ended December 31, 2017 Allowance for doubtful accounts $ 2,323 1,688 194 1,090 $ 3,115 Year ended December 31, 2016 Allowance for doubtful accounts $ 1,179 2,219 (391 ) 684 $ 2,323 Year ended December 31, 2015 Allowance for doubtful accounts $ 809 841 (70 ) 401 $ 1,179 Warranties and Indemnification Our cloud computing solutions are typically warranted to perform in material conformance with their specifications. We include service level commitments to our customers that permit those customers to receive credits in the event we fail to meet those service levels. We establish an accrual based on an evaluation of the known service disruptions. Service level credit accrual charges are recorded against revenue and were not material for all periods presented. We have also agreed to indemnify our directors, executive officers and certain other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 Our agreements include provisions indemnifying customers against intellectual property and other third-party claims. We have not incurred any costs as a result of such indemnification obligations and have not recorded any liabilities related to such obligations in the consolidated financial statements. 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within the provision for income tax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uture taxable income, the mix of earnings in the jurisdictions in which we operate, historical earnings, taxable income in prior years, if carryback is permitted under the law, carryforward periods and prudent and feasible tax planning strategies. Our tax positions are subject to income tax audits by multiple tax jurisdictions throughout the world. We recognize the tax benefit of an uncertain tax position only if it is more likely than not the position is sustainable upon examination by the taxing authority, based on the technical merits. We measure the tax benefit recognized as the largest amount of benefit which is more likely than not to be realized upon settlement with the taxing authority. We recognize interest accrued and penalties related to unrecognized tax benefits in our tax provision.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 New Accounting Pronouncements Adopted in 2017 In May 2017, the Financial Accounting Standards Board (FASB) issued Accounting Standards Update (ASU) 2017-09, “Compensation-Stock Compensation (Topic 718): Scope of Modification Accounting,” which provides guidance about which changes to the terms or conditions of a share-based payment award require an entity to apply modification accounting in Topic 718. This new standard is effective for our interim and annual periods beginning January 1, 2018, and early adoption is permitted. We early adopted this new guidance effective October 1, 2017 and the adoption did not have a material impact on our consolidated financial statements. In March 2017, the FASB issued ASU 2017-08, “Receivables-Nonrefundable Fees and Other Costs (Subtopic 310-20)-Premium Amortization on Purchased Callable Debt Securities,” which shortens the amortization period for certain callable debt securities held at a premium to require such premiums to be amortized to the earliest call date unless applicable guidance related to certain pools of securities is applied to consider estimated prepayments. This new standard is effective for our interim and annual periods beginning January 1, 2019, and early adoption is permitted. We early adopted this new guidance effective October 1, 2017 and the adoption did not have a material impact on our consolidated financial statements. In January 2017, the FASB issued ASU 2017-04, “Intangibles-Goodwill and Other (Topic 350): Simplifying the Test for Goodwill Impairment,” which eliminates Step 2 from the goodwill impairment test. This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is new standard eliminates the requirements for any reporting unit with a zero or negative carrying amount to perform a qualitative assessment. This new standard is effective for our interim and annual periods beginning January 1, 2020, and early adoption is permitted. We early adopted this new guidance effective October 1, 2017, and performed our annual impairment assessment in the fourth quarter of 2017 under this new guidance. The adoption of this new guidance did not have a material impact on our consolidated financial statemen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new standard is required to be applied on a prospective basis, effective for our interim and annual periods beginning January 1, 2018, and early adoption is permitted. We early adopted this new guidance effective October 1, 2017 and the adoption did not have a material impact on our consolidated financial statements. In November 2016, the FASB issued ASU 2016-18, “Statement of Cash Flows (Topic 230): Restricted Cash (a consensus of the FASB Emerging Issues Task Force),” which requires that amounts generally described as restricted cash or restricted cash equivalents be included with cash and cash equivalents when reconciling the beginning-of-period and end-of-period total amounts shown on the statement of cash flows. This new standard is effective for our interim and annual periods beginning January 1, 2018, and early adoption is permitted. We early adopted ASU 2016-18 effective October 1, 2017 and have reclassified our consolidated statements of cash flow for each of the periods presented. The adoption did not have a material impact to our statements of cash flows. In August 2016, the FASB issued ASU 2016-15, “Statement of Cash Flows (Topic 230): Classification of Certain Cash Receipts and Cash Payments,” which provides guidance on eight specific cash flow issues. Among these issues, this standard requires, at the settlement of zero-coupon debt instruments or other debt instruments with coupon interest rates that are insignificant in relation to the effective interest rate of the borrowings, the portion of the cash payment attributable to the accreted interest related to the debt discount to be classified as cash flows for operating activities, and the portion of the cash payments attributable to the principal to be classified as cash outflows for financing activities. This new standard is effective for our interim and annual periods beginning January 1, 2018, and early adoption is permitted. We early adopted ASU 2016-15 effective October 1, 2017 and applied this new standard in the cash flow presentation for the settlement of early conversion requests received for our 0% convertible senior notes due November 1, 2018 (2018 Notes). We currently expect to settle the remaining principal amount of our 2018 Notes in cash upon maturity. At that time, we expect to classify approximately $155.3 million of debt discount attributable to the difference between the 0% coupon interest rate and the 6.5% effective interest rate as an operating cash outflow in our consolidated statements of cash flows. The remaining $419.7 million will be presented as a financing cash outflow in our consolidated statements of cash flows. New Accounting Pronouncements Pending Adoption In January 2018, the FASB released guidance on the accounting for tax on the global intangible low-taxed income (GILTI) provisions of the Tax Cuts and Jobs Act. The GILTI provisions impose a tax on foreign income in excess of a deemed return on tangible assets of foreign corporations. We are currently evaluating the impact of the adoption of this standard on our consolidated financial statements and have not yet made a provisional estimate as we have not yet completed our assessment or elected an accounting policy to either recognize deferred taxes for basis differences expected to reverse as GILTI or to record GILTI as period costs if and when incurred. In October 2016, the FASB issued ASU 2016-16, “Income Taxes (Topic 740): Intra-Entity Transfers of Assets Other Than Inventory,” which i</t>
  </si>
  <si>
    <t>Investments</t>
  </si>
  <si>
    <t>Available-for-sale Securities [Abstract]</t>
  </si>
  <si>
    <t>Investments Marketable Securities The following is a summary of our available-for-sale investment securities, excluding those securities classified within cash and cash equivalents on the consolidated balance sheets (in thousands): December 31, 2017 Amortized Cost Gross Unrealized Gains Gross Unrealized Losses Estimated Fair Value Available-for-sale securities: Commercial paper $ 258,348 $ 1 $ (5 ) $ 258,344 Corporate notes and bonds 1,006,302 26 (3,084 ) 1,003,244 Certificates of deposit 33,084 — — 33,084 U.S. government agency securities 129,494 — (638 ) 128,856 Marketable equity securities 10,000 10,717 — 20,717 Total available-for-sale securities $ 1,437,228 $ 10,744 $ (3,727 ) $ 1,444,245 December 31, 2016 Amortized Cost Gross Unrealized Gains Gross Unrealized Losses Estimated Fair Value Available-for-sale securities: Commercial paper $ 56,839 $ — $ — $ 56,839 Corporate notes and bonds 628,054 91 (1,590 ) 626,555 Certificates of deposit 35,355 — — 35,355 U.S. government agency securities 42,088 7 (62 ) 42,033 Total available-for-sale securities $ 762,336 $ 98 $ (1,652 ) $ 760,782 As of December 31, 2017 , the contractual maturities of our investment securities, excluding marketable equity securities and those securities classified within cash and cash equivalents on the consolidated balance sheets, did not exceed 24 months . The fair values of available-for-sale investment securities, by remaining contractual maturity, are as follows (in thousands): December 31, 2017 Due in one year or less $ 1,032,086 Due in one year through two years 391,442 Total $ 1,423,528 The following table shows the fair values and the gross unrealized losses of these securities, classified by the length of time that the securities have been in a continuous unrealized loss position, and aggregated by investment types, excluding those securities classified within cash and cash equivalents on the consolidated balance sheets (in thousands): December 31, 2017 Less than 12 Months 12 Months or Greater Total Fair Value Gross Unrealized Losses Fair Value Gross Unrealized Losses Fair Value Gross Unrealized Losses Commercial paper $ 14,809 $ (5 ) $ — $ — $ 14,809 $ (5 ) Corporate notes and bonds 819,113 (2,703 ) 141,874 (381 ) 960,987 (3,084 ) U.S. government agency securities 106,301 (593 ) 22,555 (45 ) 128,856 (638 ) Total $ 940,223 $ (3,301 ) $ 164,429 $ (426 ) $ 1,104,652 $ (3,727 ) December 31, 2016 Less than 12 Months 12 Months or Greater Total Fair Value Gross Unrealized Losses Fair Value Gross Unrealized Losses Fair Value Gross Unrealized Losses Corporate notes and bonds $ 492,503 $ (1,530 ) $ 47,940 $ (60 ) $ 540,443 $ (1,590 ) U.S. government agency securities 30,033 (62 ) — — 30,033 (62 ) Total $ 522,536 $ (1,592 ) $ 47,940 $ (60 ) $ 570,476 $ (1,652 ) As of December 31, 2017 , we had a total of 405 available-for-sale securities, excluding those securities classified within cash and cash equivalents on the consolidated balance sheet in an unrealized loss position. There were no impairments considered “other-than-temporary” as it is more likely than not we will hold the securities until maturity or a recovery of the cost basis. Strategic Investments As of December 31, 2017 and 2016 , the total amount of debt and equity investments in privately-held companies included in other assets on our consolidated balance sheets was $5.8 million and $11.0 million , respectively. During the year ended December 31, 2017 , we reclassified $10.0 million of non-marketable equity securities (at cost) to short-term investments on our consolidated balance sheets due to an initial public offering by the investee, and recorded an unrealized gain of $10.7 million within other comprehensive income (loss) in our consolidated statements of comprehensive loss. We also acquired an additional $4.8 million in strategic investments during the year ended December 31, 2017 . The fair value of our debt investments in privately-held companies included within our strategic investments is $1.5 million and $0.5 million as of December 31, 2017 and 2016 , respectively. These investments are recorded at fair value using significant unobservable inputs or data in an inactive market and the valuation requires our judgment due to the absence of quoted prices in active markets and inherent lack of liquidity and are categorized accordingly as Level 3 in the fair value hierarchy. We have not recorded any impairment charges for any of our investments in privately-held companies.</t>
  </si>
  <si>
    <t>Fair Value Measurements</t>
  </si>
  <si>
    <t>Fair Value, Assets, Liabilities and Stockholders' Equity Measured on Recurring Basis [Abstract]</t>
  </si>
  <si>
    <t>Fair Value Measurements The following table presents our fair value hierarchy for our assets measured at fair value on a recurring basis as of December 31, 2017 (in thousands): Level 1 Level 2 Total Cash equivalents: Money market funds $ 282,507 $ — $ 282,507 Commercial paper — 100,456 100,456 Corporate notes and bonds — 50,437 50,437 Short-term investments: Commercial paper — 258,344 258,344 Corporate notes and bonds — 688,316 688,316 Certificates of deposit — 17,950 17,950 U.S. government agency securities — 67,476 67,476 Marketable equity securities 20,717 — 20,717 Long-term investments: Corporate notes and bonds — 314,928 314,928 Certificates of deposit — 15,134 15,134 U.S. government agency securities — 61,380 61,380 Total $ 303,224 $ 1,574,421 $ 1,877,645 The following table presents our fair value hierarchy for our assets measured at fair value on a recurring basis as of December 31, 2016 (in thousands): Level 1 Level 2 Total Cash equivalents: Money market funds $ 165,627 $ — $ 165,627 Short-term investments: Commercial paper — 56,839 56,839 Corporate notes and bonds — 388,429 388,429 Certificates of deposit — 35,355 35,355 U.S. government agency securities — 17,501 17,501 Long-term investments: Corporate notes and bonds — 238,125 238,125 U.S. government agency securities — 24,533 24,533 Total $ 165,627 $ 760,782 $ 926,409 We determine the fair value of our security holding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See Note 3 for the fair value measurement of our debt investments in privately-held companies and Note 9 for the fair value measurement of our convertible senior notes, which are not included in the table above.</t>
  </si>
  <si>
    <t>Business Combinations</t>
  </si>
  <si>
    <t>Business Combinations [Abstract]</t>
  </si>
  <si>
    <t>Business Combinations 2017 Business Combinations SkyGiraffe On October 31, 2017, we completed the acquisition of a privately-held company, SkyGiraffe Ltd. (SkyGiraffe), by acquiring all issued and outstanding common shares of SkyGiraffe for approximately $32.3 million in an all-cash transaction to enhance the consumer product-like mobile experience of our solutions. The following table summarizes the allocation of the purchase price to the fair value of the tangible and intangible assets acquired and liabilities assumed as of the acquisition date: Purchase Price Allocation (in thousands) Useful Life (in years) Net tangible assets acquired $ 675 Intangible assets: Developed technology 15,600 5 Goodwill 19,386 Net deferred tax liabilities (1) (3,341 ) Total purchase price $ 32,320 (1) Deferred tax liabilities, net primarily relates to purchased identifiable intangible assets and is shown net of deferred tax assets. DxContinuum On January 20, 2017, we completed the acquisition of a privately-held company, DxContinuum, Inc. (DxContinuum), by acquiring all issued and outstanding common shares of DxContinuum for approximately $15.0 million in an all-cash transaction to enhance the predictive capabilities of our solutions. The following table summarizes the allocation of the purchase price to the fair value of the tangible and intangible assets acquired and liabilities assumed as of the acquisition date: Purchase Price Allocation (in thousands) Useful Life (in years) Net tangible assets acquired $ 37 Intangible assets: Developed technology 6,400 5 Goodwill 11,159 Net deferred tax liabilities (1) (2,561 ) Total purchase price $ 15,035 (1) Deferred tax liabilities, net primarily relates to purchased identifiable intangible assets and is shown net of deferred tax assets. Other 2017 Business Combinations We also completed the acquisitions of Qlue, Inc. and Digital Telepathy, Inc. (Telepathy) during the year ended December 31, 2017 for approximately $11.6 million in cash, and have included the results of operations of these companies in our consolidated financial statements from their respective dates of purchase. In allocating the aggregate purchase price based on the estimated fair value, we recorded $9.1 million of goodwill, $3.5 million of developed technology intangible assets (to be amortized over estimated useful life of five years) and $1.1 million of deferred tax liabilities. Amounts allocated to the remaining acquired tangible assets and assumed liabilities were not material. $4.1 million of the goodwill balance associated with these business combinations is deductible for income tax purposes. We are obligated to make cash payments of up to $5.0 million in connection with the acquisition of Telepathy, contingent upon the continued employment by us of certain former employees on specified future dates. We determined that this additional consideration was not part of the purchase price and will be recognized as post-acquisition expense over the related requisite service period. For all of our 2017 business combinations, the excess of purchase consideration over the fair value of net tangible and identifiable intangible assets acquired was recorded as goodwill. We believe the goodwill resulting from these business combinations represents the synergies expected from expanded market opportunities when integrating the acquired technologies with our offerings. Aggregate acquisition-related costs associated with our 2017 business combinations of $2.4 million for the year ended December 31, 2017 are included in general and administrative expenses in our consolidated statement of comprehensive loss. 2016 Business Combinations BrightPoint Security On June 3, 2016, we completed the acquisition of a privately-held company, BrightPoint Security, Inc. (BrightPoint), by acquiring all issued and outstanding common shares of BrightPoint for approximately $19.6 million in an all-cash transaction to expand our security operations solutions. The following table summarizes the allocation of the purchase price to the fair value of the tangible and intangible assets acquired and liabilities assumed as of the acquisition date: Purchase Price Allocation (in thousands) Useful Life (in years) Intangible assets: Developed technology $ 8,100 6 Customer contracts and related relationships 500 1.5 Goodwill 15,258 Net tangible liabilities acquired (1,339 ) Net deferred tax liabilities (1) (2,890 ) Total purchase price $ 19,629 (1) Deferred tax liabilities, net primarily relates to purchased identifiable intangible assets and is shown net of deferred tax assets. ITapp On April 8, 2016, we completed the acquisition of a privately-held company, ITapp Inc. (ITapp), by acquiring all issued and outstanding common shares of ITapp for approximately $14.5 million in an all-cash transaction to expand our IT Operations Management solutions. The following table summarizes the allocation of the purchase price to the fair value of the tangible and intangible assets acquired and liabilities assumed as of the acquisition date: Purchase Price Allocation (in thousands) Useful Life (in years) Net tangible assets acquired $ 140 Intangible assets: Developed technology 4,700 5 Customer contracts and related relationships 200 1.5 Goodwill 11,437 Net deferred tax liabilities (1) (2,015 ) Total purchase price $ 14,462 (1) Deferred tax liabilities, net primarily relates to purchased identifiable intangible assets and is shown net of deferred tax assets. For both of our 2016 business combinations, the excess of purchase consideration over the fair value of net tangible and identifiable intangible assets acquired was recorded as goodwill. We believe the goodwill represents the synergies expected from expanded market opportunities when integrating the acquired technologies with our offerings. The goodwill balance for both business combinations is not deductible for income tax purposes. Acquisition-related costs of $1.0 million are included in general and administrative expenses in our consolidated statements of comprehensive loss. Unaudited Pro Forma Financial Information The results of operations of our 2017 and 2016 business combinations have been included in our consolidated financial statements from their respective dates of purchase. The following pro forma consolidated financial information combines the results of operations from us and all the companies that we acquired since January 1, 2016 for the years ended December 31, 2017 and 2016 , as if these acquisitions had occurred on January 1, 2016 (in thousands, except share and per share data): Year Ended December 31, 2017 2016 (Unaudited) Revenue $ 1,937,374 $ 1,397,600 Net loss $ (153,218 ) $ (467,578 ) Weighted-average shares used to compute net loss per share - basic and diluted 171,175,577 164,533,823 Net loss per share - basic and diluted $ (0.90 ) $ (2.84 ) The pro forma results as presented above are based on estimates and assumptions, which we believe are reasonable. They are not necessarily indicative of our consolidated results of operations in future periods or the results that actually would have been realized had we been a combined company during the periods presented. The pro forma results include adjustments primarily related to amortization of acquired intangible assets and acquisition-related costs.</t>
  </si>
  <si>
    <t>Goodwill and Intangible Assets</t>
  </si>
  <si>
    <t>Goodwill and Intangible Assets Disclosure [Abstract]</t>
  </si>
  <si>
    <t>Goodwill and Intangible Assets Goodwill balances are presented below (in thousands): Carrying Amount Balance as of December 31, 2015 $ 55,669 Goodwill acquired 26,695 Foreign currency translation adjustments 170 Balance as of December 31, 2016 82,534 Goodwill acquired 39,668 Foreign currency translation adjustments 6,526 Balance as of December 31, 2017 $ 128,728 Intangible assets consist of the following (in thousands): December 31, 2017 Gross Carrying Amount Accumulated Amortization Net Carrying Amount Developed technology $ 102,349 $ (43,382 ) $ 58,967 Patents 31,030 (3,239 ) 27,791 Other 1,575 (1,417 ) 158 Total intangible assets $ 134,954 $ (48,038 ) $ 86,916 December 31, 2016 Gross Carrying Amount Accumulated Amortization Net Carrying Amount Developed technology $ 79,206 $ (30,858 ) $ 48,348 Patents 17,610 (867 ) 16,743 Other 1,775 (1,012 ) 763 Total intangible assets $ 98,591 $ (32,737 ) $ 65,854 Apart from the business combinations described in Note 5, we acquired $13.4 million and $25.0 million of intangible assets in patents and technology acquisitions during the years ended December 31, 2017 and December 31, 2016, respectively. Weighted-average useful life for the patents and technology acquired during the year ended December 31, 2017 is approximately ten years. Weighted average useful life for the patents and technology acquired during the year ended December 31, 2016 is approximately nine years and five years, respectively. Amortization expense for intangible assets was approximately $19.7 million , $15.1 million and $11.8 million for the years ended December 31, 2017 , 2016 and 2015 , respectively. The following table presents the estimated future amortization expense related to intangible assets held at December 31, 2017 (in thousands): Years Ending December 31, 2018 $ 22,772 2019 22,691 2020 12,736 2021 10,805 2022 6,974 Thereafter 10,938 Total future amortization expense $ 86,916</t>
  </si>
  <si>
    <t>Property and Equipment</t>
  </si>
  <si>
    <t>Property, Plant and Equipment [Abstract]</t>
  </si>
  <si>
    <t>Property and Equipment Property and equipment, net consists of the following (in thousands): December 31, 2017 2016 Computer equipment $ 326,378 $ 222,648 Computer software 46,413 32,132 Leasehold and other improvements 56,232 37,095 Furniture and fixtures 38,789 31,574 Building 7,084 6,379 Construction in progress 5,341 2,535 480,237 332,363 Less: Accumulated depreciation (235,113 ) (150,743 ) Total property and equipment, net $ 245,124 $ 181,620 Construction in progress consists primarily of leasehold improvements and in-process software development costs. Depreciation expense was $93.2 million , $67.8 million and $ 48.5 million for the years ended December 31, 2017 , 2016 and 2015 , respectively.</t>
  </si>
  <si>
    <t>Accrued Expenses and Other Current Liabilities</t>
  </si>
  <si>
    <t>Accrued Liabilities, Current [Abstract]</t>
  </si>
  <si>
    <t>Accrued Expenses and Other Current Liabilities Accrued expenses and other current liabilities consist of the following (in thousands): December 31, 2017 2016 Taxes payable $ 25,617 $ 19,472 Bonuses and commissions 84,972 67,259 Accrued compensation 45,428 30,816 Other employee related liabilities 44,284 28,812 Other 44,304 25,277 Total accrued expenses and other current liabilities $ 244,605 $ 171,636</t>
  </si>
  <si>
    <t>Convertible Senior Notes</t>
  </si>
  <si>
    <t>Convertible Notes Payable [Abstract]</t>
  </si>
  <si>
    <t xml:space="preserve">Convertible Senior Notes In May and June 2017, we issued $782.5 million of 0% convertible senior notes (the 2022 Notes), due June 1, 2022 unless earlier converted or repurchased in accordance with their terms. In November 2013, we issued $575.0 million of 0% convertible senior notes (the 2018 Notes, and together with the 2022 Notes, the Notes), due November 1, 2018 unless earlier converted or repurchased in accordance with their terms. The Notes do not bear interest, and we cannot redeem the Notes prior to maturity. The Notes are unsecured obligations and do not contain any financial covenants or restrictions on the payments of dividends, the incurrence of indebtedness or the issuance or repurchase of securities by us or any of our subsidiaries. Upon conversion of the Notes, we may choose to pay or deliver, as the case may be, cash, shares of our common stock or a combination of cash and shares of our common stock. We currently intend to settle the principal amount of the Notes with cash. Convertible Date Initial Conversion Price per Share Initial Conversion Rate per $1,000 Par Value Initial Number of Shares 2022 Notes February 1, 2022 $ 134.75 7.42 shares 5,806,936 2018 Notes July 1, 2018 $ 73.88 13.54 shares 7,783,023 Holders of the Notes may convert their Notes at their option at any time prior to the close of business on the business day immediately preceding February 1, 2022 and July 1, 2018, for the 2022 Notes and 2018 Notes, respectively (each, a Convertible Date), only under the following circumstances: • during any calendar quarter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applicable conversion price on each applicable trading day; or • during the five -business day period after any five -consecutive trading day period, or the measurement period, in which the trading price per $1,000 principal amount of the Notes for each trading day of the measurement period was less than 98% of the product of the last reported sale price of our common stock and the applicable conversion rate on each such trading day; or • upon the occurrence of specified corporate events. On or after the applicable Convertible Date, a holder may convert all or any portion of its Notes at any time prior to the close of business on the second scheduled trading day immediately preceding the maturity date regardless of the foregoing conditions. Upon conversion, we will pay or deliver, as the case may be, cash, shares of our common stock or a combination of cash and shares of our common stock, at our election. As noted above, we currently intend to settle the principal amount of the Notes with cash. The conversion price will be subject to adjustment in some events. Holders of the Notes who convert their Notes in connection with certain corporate events that constitute a “make-whole fundamental change” are, under certain circumstances, entitled to an increase in the conversion rate. Additionally, in the event of a corporate event that constitutes a “fundamental change,” holders of the Notes may require us to purchase with cash all or a portion of the Notes upon the occurrence of a fundamental change, at a purchase price equal to 100% of the principal amount of the respective Notes plus any accrued and unpaid special interest, if any. In accounting for the issuance of the Notes, we separated the Notes into liability and equity components. The carrying cos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or the debt discount, is amortized to interest expense using the effective interest method over the term of the respective Notes. The equity component is not remeasured as long as it continues to meet the conditions for equity classification. In accounting for the transaction costs related to the issuance of the Notes, we allocated the total amount incurred to the liability and equity components based on their relative fair values. Transaction costs attributable to the liability component are being amortized to interest expense over the respective terms of the Notes, and transaction costs attributable to the equity component were netted with the equity component of the Notes in stockholders’ equity. The Notes consisted of the following (in thousands): December 31, 2017 December 31, 2016 Liability component: Principal: 2022 Notes $ 782,500 $ — 2018 Notes 574,994 575,000 Less: debt issuance cost and debt discount, net of amortization 2022 Notes (152,482 ) — 2018 Notes (31,576 ) (67,188 ) Net carrying amount $ 1,173,436 $ 507,812 2022 Notes 2018 Notes Equity component recorded at issuance: Note $ 162,039 $ 155,319 Issuance cost (2,148 ) (3,257 ) Net amount recorded in equity $ 159,891 $ 152,062 The price of our common stock was greater than or equal to 130% of the conversion price of the 2018 Notes for at least 20 trading days during the 30 consecutive trading days ending on the last trading day of the quarter ended June 30, 2017. Therefore, the 2018 Notes first became convertible at the holders’ option beginning on July 1, 2017 and continue to be convertible at the holders' option through March 31, 2018. During the year ended December 31, 2017 , we paid cash to settle an immaterial principal amount of the 2018 Notes. Based on additional conversion requests we have received through the filing date, we expect to settle in cash an aggregate of $37.3 million in principal amount of the 2018 Notes during the first quarter of 2018 and $7.3 million in principal amount of the 2018 Notes during the second quarter of 2018. We may receive additional conversion requests that require settlement in the second quarter or the remainder of the year 2018. As we have the option to settle the principal amount in shares and we are less than 12 months away from the maturity date, we have classified the net carrying amount of our 2018 Notes as a current liability and the equity component of our 2018 Notes continues to remain in permanent equity. Our 2018 Notes were not convertible as of December 31, 2016. Our 2022 Notes were not convertible as of December 31, 2017 . We consider the fair value of the Notes at December 31, 2017 to be a Level 2 measurement. The estimated fair values of the Notes at December 31, 2017 and December 31, 2016 based on the closing trading price per $100 of the Notes were as follows (in thousands): December 31, 2017 December 31, 2016 2022 Notes $ 897,778 N/A 2018 Notes $ 1,015,554 $ 681,375 As of December 31, 2017 , the remaining life of the 2022 Notes and 2018 Notes are 53 months and 10 months, respectively. The following table sets forth total interest expense recognized related to the Notes (in thousands): Year Ended December 31, 2017 2016 2015 Amortization of debt issuance cost 2022 Notes $ 860 $ — $ — 2018 Notes 1,911 1,785 1,668 Amortization of debt discount 2022 Notes 16,921 — — 2018 Notes 33,702 31,493 29,429 Total $ 53,394 $ 33,278 $ 31,097 Effective interest rate of the liability component 2022 Notes 4.75% 2018 Notes 6.50% Note Hedges To minimize the impact of potential economic dilution upon conversion of the Notes, we entered into convertible note hedge transactions (the 2022 Note Hedge and 2018 Note Hedge, respectively, and collectively, the Note Hedges) with certain investment banks, with respect to our common stock concurrently with the issuance of the 2022 Notes and 2018 Notes. Purchase Shares (in thousands) 2022 Note Hedge $ 128,017 5,806,936 2018 Note Hedge $ 135,815 7,783,023 The Note Hedges cover shares of our common stock at a strike price per share that corresponds to the initial conversion price of the respective Notes, subject to adjustment, and are exercisable upon conversion of the Notes. If exercised, we may elect to receive cash, shares of our common stock, or a combination of cash and shares. We have accounted for the aggregate amount of purchase price for the Note Hedges as a reduction to additional paid-in capital. The Note Hedges will expire upon the maturity of the Notes. The Note Hedges are intended to reduce the potential economic dilution upon conversion of the Notes in the event that the fair value per share of our common stock at the time of exercise is greater than the conversion price of the Notes. The Note Hedges are separate transactions and are not part of the terms of the Notes. Holders of the Notes will not have any rights with respect to the Note Hedges. The Note Hedges do not impact earnings per share, as they were entered into to offset any dilution from the Notes. As of December 31, 2017 , 7,782,946 shares remain subject to the 2018 Note Hedge due to early conversions that have occurred during the year ended December 31, 2017 . Warrants Proceeds Shares Strike Price First Expiration Date (in thousands) 2022 Warrants $ 54,071 5,806,936 $ 203.40 September 2022 2018 Warrants $ 84,525 7,783,023 $ 107.46 February 2019 Separately, we entered into warrant transactions with certain investment banks, whereby we sold warrants to acquire, subject to adjustment, the number of shares of our common stock shown in the table above (the 2022 Warrants and 2018 Warrants, respectively, and collectively, the Warrants). If the average market value per share of our common stock for the reporting period, as measured under the Warrants, exceeds the strike price of the respective Warrants, such Warrants would have a dilutive effect on our earnings per share to the extent we report net income. According to the terms of each of the Warrants, the Warrants will be automatically exercised over a 60 trading day period beginning on the first expiration date of the respective Warrants as set forth above. The Warrants are separate transactions and are not remeasured through earnings each reporting period. The Warrants are not part of the Notes or Note Hedges, and have been accounted for as part of additional paid-in capital. </t>
  </si>
  <si>
    <t>Statement of Comprehensive Income [Abstract]</t>
  </si>
  <si>
    <t>Accumulated Other Comprehensive Loss The components of accumulated other comprehensive loss consist of the following (in thousands): December 31, 2017 2016 Foreign currency translation adjustment $ (4,410 ) $ (19,277 ) Net unrealized gain (loss) on investments, net of tax 3,521 (1,856 ) Accumulated other comprehensive loss $ (889 ) $ (21,133 ) Reclassification adjustments out of accumulated other comprehensive loss into net loss were immaterial for all periods presented.</t>
  </si>
  <si>
    <t>Stockholders' Equity</t>
  </si>
  <si>
    <t>Stockholders' Equity Note [Abstract]</t>
  </si>
  <si>
    <t>Stockholders' Equity Common Stock We are authorized to issue a total of 600,000,000 shares of common stock as of December 31, 2017 . Holders of our common stock are not entitled to receive dividends unless declared by our board of directors. As of December 31, 2017 , we had 174,275,864 shares of common stock outstanding and had reserved shares of common stock for future issuance as follows: December 31, 2017 Stock plans: Options outstanding 3,369,732 RSUs (1) 11,403,341 Stock awards available for future grants: 2012 Equity Incentive Plan (2) 25,813,848 2012 Employee Stock Purchase Plan (2) 9,581,944 Total reserved shares of common stock for future issuance 50,168,865 (1) Represents the number of shares issuable upon settlement of outstanding RSUs and performance RSUs, assuming 100% of the target number of shares for performance RSUs, as discussed under the section entitled “RSUs” in Note 12. (2) Refer to Note 12 for a description of these plans. During the years ended December 31, 2017 and 2016 , we issued a total of 7,385,897 shares and 6,645,009 shares, respectively, from stock option exercises, vesting of RSUs, net of employee payroll taxes and purchases from ESPP. In May 2017, we repurchased and retired 540,806 shares of our common stock for approximately $55.0 million , or $101.70 per share, from certain purchasers of the 2022 Notes in connection with the 2022 Notes offering. We had no similar repurchases or retirements of common stock during the year ended December 31, 2016. Preferred Stock Our board of directors has the authority, without further action by stockholders, to issue up to 10,000,000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At December 31, 2017 and 2016 , no shares of preferred stock were outstanding.</t>
  </si>
  <si>
    <t>Equity Awards</t>
  </si>
  <si>
    <t>Disclosure of Compensation Related Costs, Share-based Payments [Abstract]</t>
  </si>
  <si>
    <t>Equity Awards We currently have two equity incentive plans, our 2005 Stock Option Plan (the 2005 Plan) and our 2012 Equity Incentive Plan (the 2012 Plan). Our 2005 Plan was terminated in connection with our initial public offering in 2012 but continues to govern the terms of outstanding stock options that were granted prior to the termination of the 2005 Plan. We no longer grant equity awards pursuant to our 2005 Plan. Our 2012 Plan provides for the grant of incentive stock options, nonqualified stock options, stock appreciation rights, RSUs, performance-based stock awards and other forms of equity compensation (collectively, equity awards). In addition, the 2012 Plan provides for the grant of performance cash awards. Incentive stock options may be granted only to employees. All other equity awards may be granted to employees, including officers, as well as directors and consultants. The share reserve may increase to the extent outstanding stock options under the 2005 Plan expire or terminate unexercised. The share reserve also automatically increases on January 1 of each year until January 1, 2022, by up to 5% of the total number of shares of common stock outstanding on December 31 of the preceding year as determined by our board of directors. On January 1, 2018 , 8,713,793 shares of common stock were automatically added to the 2012 Plan pursuant to the provision described in the preceding sentence. Our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The number of shares of common stock reserved for issuance automatically increases on January 1 of each year until January 1, 2022, by up to 1% of the total number of shares of common stock outstanding on December 31 of the preceding year as determined by our board of directors. On January 1, 2018 , 1,742,758 shares of common stock were automatically added to the 2012 ESPP pursuant to the provision described in the preceding sentence. Stock Options Stock options are exercisable at a price equal to the market value of the underlying shares of common stock on the date of the grant as determined by our board of directors or, for those stock options issued subsequent to our IPO, the closing price of our common stock as reported on the New York Stock Exchange on the date of grant. Stock options granted under our 2005 Plan and the 2012 Plan to new employees generally vest 25% one year from the date the requisite service period begins and continue to vest monthly for each month of continued employment over the remaining three years. Options granted generally are exercisable for a period of up to ten years . A summary of stock option activity was as follows: Number of Shares Weighted- Average Exercise Price Weighted- Average Remaining Contractual Term (Years) Aggregate Intrinsic Value (in thousands) Outstanding at December 31, 2015 8,255,554 $ 16.65 Granted 617,985 71.17 Exercised (2,587,173 ) 13.36 $ 157,774 Canceled (467,931 ) 58.01 Outstanding at December 31, 2016 5,818,435 20.57 Granted 616,720 86.33 Exercised (2,970,914 ) 12.44 $ 277,670 Canceled (94,509 ) 68.88 Outstanding at December 31, 2017 3,369,732 $ 38.43 5.62 $ 309,892 Vested and expected to vest as of December 31, 2017 3,283,791 $ 37.62 5.54 $ 304,651 Vested and exercisable as of December 31, 2017 2,426,777 $ 21.96 4.38 $ 263,144 Aggregate intrinsic value represents the difference between the estimated fair value of our common stock and the exercise price of outstanding, in-the-money options. The total intrinsic value of the options exercised was $523.1 million for the year ended December 31, 2015 . The weighted-average grant date fair value per share of options granted was $37.57 , $28.01 and $32.64 for the years ended December 31, 2017 , 2016 and 2015 , respectively. The total fair value of shares vested was $11.8 million , $17.0 million and $34.5 million for the years ended December 31, 2017 , 2016 and 2015 , respectively. Included in the number of options granted during the year ended December 31, 2017 are 396,720 options with both service and market-based criteria, which were granted to our new President and Chief Executive Officer, who started his employment with us during the year. The fair values of the options granted and the corresponding derived service periods were calculated using a Monte Carlo simulation, which estimates the potential outcome of reaching the market condition based on simulated future stock prices. The stock-based compensation expense associated with these options are recorded on a graded vesting basis. As of December 31, 2017 , total unrecognized compensation cost, adjusted for estimated forfeitures, related to unvested stock options was approximately $23.7 million . The weighted-average remaining vesting period of unvested stock options at December 31, 2017 was 3.16 years . RSUs A summary of RSU activity was as follows: Number of Shares Weighted Average Grant Date Fair Value (Per Share) Aggregate Intrinsic Value (in thousands) Outstanding at December 31, 2015 12,417,805 $ 63.38 Granted 6,870,285 61.22 Vested (5,213,662 ) 59.95 $ 354,320 Forfeited (1,852,146 ) 63.18 Outstanding at December 31, 2016 12,222,282 63.66 Granted 6,320,457 95.70 Vested (5,502,004 ) 60.79 $ 573,861 Forfeited (1,637,394 ) 72.69 Outstanding at December 31, 2017 11,403,341 $ 81.50 $ 1,486,882 Expected to vest as of December 31, 2017 10,191,316 $ 1,328,846 RSUs granted under the 2005 Plan and the 2012 Plan to employees generally vest over a four-year period. The total intrinsic value of the RSUs vested was $254.7 million for the year ended December 31, 2015 . Included in the RSU activity table above are shares with both service and performance-based vesting criteria that were granted to certain executives. The number of shares eligible to vest for these performance RSUs will depend upon achievement of a performance metric and are considered as eligible to vest when approved by the compensation committee in January of the year following the grant. The ultimate number of shares eligible to vest for performance RSUs range from 0% to 180% of the target number of shares depending on achievement relative to the performance metric over the applicable period. The shares granted in each year will primarily vest in four quarterly increments from August of the following year contingent on the continuous employment of each executive. The number of RSUs granted in each year in the table above reflects the shares that could be eligible to vest at 100% of target for performance RSUs in each applicable period and includes adjustments for over or under achievement for performance RSUs granted in the prior year. We recognized $40.5 million , $36.1 million , and $30.8 million of stock-based compensation expense, net of actual and estimated forfeitures, associated with performance RSUs on a graded vesting basis during the year ended December 31, 2017 , 2016 , and 2015 , respectively. As of December 31, 2017 , total unrecognized compensation cost, adjusted for estimated forfeitures, related to unvested RSUs was approximately $671.0 million and the weighted-average remaining vesting period was 2.77 years .</t>
  </si>
  <si>
    <t>Stock-Based Compensation</t>
  </si>
  <si>
    <t>Share-based Compensation Arrangement by Share-based Payment Award, Fair Value Assumptions and Methodology [Abstract]</t>
  </si>
  <si>
    <t>Stock-Based Compensation We use the Black-Scholes options pricing model to estimate the fair value of our stock option grants. This model incorporates various assumptions including expected volatility, expected term, risk-free interest rates and expected dividend yields. The following assumptions were used for each respective period to calculate our stock-based compensation for each stock option grant on the date of the grant: Year Ended December 31, 2017 2016 2015 Stock Options: Expected volatility 39% - 42% 41% - 42% 41% - 46% Expected term (in years) 4.89 4.89 - 5.60 5.50 - 6.08 Risk-free interest rate 1.78% - 2.47% 1.18% - 1.87% 1.48% - 1.94% Dividend yield — % — % — % The following assumptions were used to calculate our stock-based compensation for each stock purchase right granted under the 2012 ESPP: Year Ended December 31, 2017 2016 2015 ESPP: Expected volatility 28% - 49% 31% - 49% 31% - 49% Expected term (in years) 0.50 0.50 0.50 Risk-free interest rate 0.40% - 1.15% 0.17% - 0.47% 0.05% - 0.17% Dividend yield — % — % — % Expected volatility . Prior to the third quarter of 2015, we used the historic volatility of publicly traded peer companies as an estimate for expected volatility. In considering peer companies, characteristics such as industry, stage of development, size and financial leverage are considered. Beginning in the third quarter of 2015, we began to include our own historical volatility in addition to publicly traded peers to calculate our expected volatility for a period similar to our expected term. We intend to continue to consistently apply this process using the same or similar public companies until a sufficient amount of historical information regarding the volatility of our own common stock share price becomes available. Expected term . Prior to the third quarter of 2015, we used the simplified method for calculating the expected term of options as described in the SEC's Staff Accounting Bulletin No. 107, Share-Based Payment. The simplified method calculates the expected term as the mid-point between the vesting date and the contractual expiration date of the award. Beginning in the third quarter of 2015, we determined the expected term based on historical experience of similar awards, giving consideration to the contractual terms of the stock-based awards, vesting schedules and expectations of future employee behavior, because we now believe there is sufficient historical information to derive a reasonable estimate. We estimate the expected term for ESPP using the purchase period. Risk-free interest rate . The risk-free interest rate is based on the U.S. Treasury yield curve in effect at the time of grant for the expected term of the stock-based award. Expected dividend yield . Our expected dividend yield is zero, as we have not and do not currently intend to declare dividends in the foreseeable future.</t>
  </si>
  <si>
    <t>Net Loss Per Share</t>
  </si>
  <si>
    <t>Earnings Per Share [Abstract]</t>
  </si>
  <si>
    <t>Net Loss Per Share The following tables present the calculation of basic and diluted net loss per share attributable to common stockholders (in thousands, except share and per share data): Year Ended December 31, 2017 2016 2015 Numerator: Net loss $ (149,130 ) $ (451,804 ) $ (198,426 ) Denominator: Weighted-average shares outstanding - basic and diluted 171,175,577 164,533,823 155,706,643 Net loss per share - basic and diluted $ (0.87 ) $ (2.75 ) $ (1.27 ) Potentially dilutive securities that are not included in the calculation of diluted net loss per share because doing so would be antidilutive are as follows: Year Ended December 31, 2017 2016 2015 Common stock options 3,369,732 5,818,435 8,255,554 Restricted stock units 11,403,341 12,222,282 12,417,805 ESPP obligations 361,688 366,529 254,728 2018 Notes 7,782,946 7,783,023 7,783,023 2018 Warrants 7,783,023 7,783,023 7,783,023 2022 Notes 5,806,933 — — 2022 Warrants 5,806,933 — — Total potentially dilutive securities 42,314,596 33,973,292 36,494,133</t>
  </si>
  <si>
    <t>Income Taxes</t>
  </si>
  <si>
    <t>Income Tax Disclosure [Abstract]</t>
  </si>
  <si>
    <t>Income Taxes The provision for income taxes consists of the following (in thousands): Year Ended December 31, 2017 2016 2015 Current provision: Federal $ (445 ) $ (55 ) $ 682 State 137 135 211 Foreign 9,512 5,097 6,125 9,204 5,177 7,018 Deferred provision: Federal (5,934 ) (4,462 ) — State (886 ) (746 ) — Foreign (2,258 ) 1,784 (1,604 ) (9,078 ) (3,424 ) (1,604 ) Provision for income taxes $ 126 $ 1,753 $ 5,414 The components of loss before provision for income taxes by U.S. and foreign jurisdictions were as follows (in thousands): Year Ended December 31, 2017 2016 2015 United States $ (80,636 ) $ (432,631 ) $ (150,593 ) Foreign (68,368 ) (17,420 ) (42,419 ) Total $ (149,004 ) $ (450,051 ) $ (193,012 ) The effective income tax rate differs from the federal statutory income tax rate applied to the loss before provision for income taxes due to the following (in thousands): Year Ended December 31, 2017 2016 2015 Tax computed at U.S. federal statutory rate $ (50,661 ) $ (153,017 ) $ (65,624 ) State taxes, net of federal benefit 64 37 53 Tax rate differential for international subsidiaries 29,312 10,910 18,681 Stock-based compensation (116,953 ) (27,133 ) 13,597 Tax credits (21,038 ) (16,452 ) (11,961 ) Other 7,337 7,850 2,865 Valuation allowance 152,065 179,558 47,803 Provision for income taxes $ 126 $ 1,753 $ 5,414 Significant components of our deferred tax assets are shown below (in thousands). A valuation allowance has been recognized to offset our deferred tax assets, as necessary, by the amount of any tax benefits that, based on evidence, are not expected to be realized. December 31, 2017 2016 Deferred tax assets: Net operating loss carryforwards $ 518,620 $ 640,312 Accrued expenses 10,613 10,424 Credit carryforwards 75,879 50,559 Stock-based compensation 35,782 46,530 Note hedge 35,181 20,520 Other 14,771 13,733 Total deferred tax assets 690,846 782,078 Less valuation allowance (614,177 ) (728,870 ) 76,669 53,208 Deferred tax liabilities: Depreciation and amortization (20,708 ) (18,914 ) Convertible notes (43,616 ) (23,605 ) Other (1,759 ) — Net deferred tax assets $ 10,586 $ 10,689 On December 22, 2017, the 2017 Tax Cuts and Jobs Act (the Tax Act) was enacted into law and significantly changed how the U.S. imposes income tax on multinational corporations. Changes include, but are not limited to, a reduction of the corporate income tax rate from 35% to 21% , a transition tax on accumulated foreign earnings and a transition from a worldwide to a territorial tax system. We are required to recognize the effect of the Tax Act in the period of enactment, such as remeasuring our U.S. deferred tax assets and liabilities as well as reassessing the net realizability of our deferred tax assets and liabilities. The provisional amount related to the remeasurement of certain deferred tax assets and liabilities, based on the rates at which they are expected to reverse in the future, was $264.4 million and is offset by our valuation allowance. We have a cumulative deficit in foreign earnings. Accordingly, we estimated the transition tax did not have a material effect on our tax expense as of December 31, 2017 . In December 2017, the SEC staff issued Staff Accounting Bulletin No. 118, Income Tax Accounting Implications of the Tax Cuts and Jobs Act (SAB 118), which allows us to record provisional amounts during a measurement period not to extend more than one year beyond the Tax Act enactment date. Since the Tax Act was passed late in the fourth quarter of 2017, and ongoing guidance and accounting interpretation are expected over the next 12 months, we consider the accounting for deferred tax remeasurements, the impact of the transition of U.S. international taxation from a worldwide tax system to a territorial system and other provisions to be incomplete due to the forthcoming guidance and our ongoing analysis. We expect to complete our analysis within the measurement period in accordance with SAB 118. As of December 31, 2017 , we had U.S. federal net operating loss and federal tax credit carryforwards of approximately $2.1 billion and $56.6 million , respectively. The federal net operating loss carryforwards and federal tax credits will begin to expire in 2024 if not utilized. In addition, we had state net operating loss and state tax credit carryforwards of approximately $1.2 billion and $48.0 million , respectively. The state net operating loss will begin to expire in 2018 if not utilized, and the tax effected amount due to expire in 2018 is immaterial. State tax credits can be carried forward indefinitely. Utilization of our net operating loss and credit carryforwards may be subject to annual limitation due to the ownership change limitations provided by the Internal Revenue Code and similar state provisions. Such an annual limitation could result in the expiration of the net operating loss and tax credit carryforwards before utilization. We maintain a full valuation allowance against our U.S. deferred tax assets as of December 31, 2017 .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Due to cumulative losses over recent years and based on all available evidence, we have determined that it is more likely than not that net deferred tax assets in the United States will not be realized. We have determined that $10.6 million related to deferred tax assets in certain foreign jurisdictions are realizable since the foreign entities have cumulative income and expected future income. We remeasured the U.S. non-current assets and liabilities at the applicable tax rate of 21% in accordance with the Tax Act. The valuation allowance decreased $114.7 million during the year ended December 31, 2017 . This change is primarily attributable to a decrease in the deferred tax balance of $264.4 million due to the reduction in the U.S. income tax rate, offset by increases in deferred tax assets primarily related to net operating losses. We will continue to assess the likelihood of realization of the deferred tax assets in each of the applicable jurisdictions in future periods and will adjust the valuation allowance accordingly. Prior to the enactment of the Tax Act, we considered earnings from foreign operations to be indefinitely reinvested outside of the United States. We are currently evaluating whether to change our indefinite reinvestment assertion in light of the Tax Act and consider that assessment to be incomplete as permitted under guidance issued by the SEC. We expect to reach a final determination within the measurement period in accordance with SAB 118 as described above. A reconciliation of the beginning and ending balance of total unrecognized tax benefits is as follows (in thousands): Year Ended December 31, 2017 2016 2015 Balance, beginning period $ 18,440 $ 11,737 $ 9,158 Tax positions taken in prior period: Gross increases 398 1,122 2 Gross decreases — (50 ) (1,017 ) Tax positions taken in current period: Gross increases 8,810 5,673 3,768 Gross decreases — — (73 ) Lapse of statute of limitations — (42 ) (101 ) Balance, end of period $ 27,648 $ 18,440 $ 11,737 As of December 31, 2017 , we had gross unrecognized tax benefits of approximately $27.6 million , of which $4.8 million would impact the effective tax rate, if recognized. We recognize accrued interest and penalties related to unrecognized tax benefits as income tax expense. Accrued interest and penalties included in our liability related to unrecognized tax benefits were $0.5 million and $0.4 million at December 31, 2017 and 2016 , respectively. The amount of unrecognized tax benefits could be reduced upon expiration of the applicable statutes of limitations. The potential reduction in unrecognized tax benefits during the next 12 months is not expected to be material. Interest and penalties accrued on these uncertain tax positions will be released upon the expiration of the statutes of limitations and these amounts are also not material. We are subject to taxation in the United States and foreign jurisdictions. As of December 31, 2017 , our tax years 2004 to 2016 remain subject to examination in most jurisdictions. There are differing interpretations of tax laws and regulations, and as a result, disputes may arise with tax authorities involving issues of the timing and amount of deductions and allocations of income among various tax jurisdictions. We periodically evaluate our exposures associated with our tax filing positions. We believe that adequate amounts have been reserved for any adjustments that may ultimately result from these examinations, and we do not anticipate a significant impact to our gross unrecognized tax benefits within the next 12 months related to these years. Although the timing of the resolution, settlement, and closure of any audit is highly uncertain, it is reasonably possible that the balance of gross unrecognized tax benefits could significantly change in the next 12 months. However, given the number of years that remain subject to examination, we are unable to estimate the full range of possible adjustments to the balance of gross unrecognized tax benefits.</t>
  </si>
  <si>
    <t>Commitments and Contingencies</t>
  </si>
  <si>
    <t>Commitments and Contingencies Disclosure [Abstract]</t>
  </si>
  <si>
    <t>Commitments and Contingencies Operating Leases and Other Contractual Commitments For some of our offices and data centers, we have entered into non-cancelable operating lease agreements with various expiration dates. Rent expense associated with office space leases was $39.7 million , $34.2 million and $22.0 million for the years ended December 31, 2017 , 2016 and 2015 , respectively. Payments for data center square footage as well as data center capacity for certain data centers, are primarily included in cost of revenues. These costs were $22.5 million , $17.3 million and $13.7 million for the years ended December 31, 2017 , 2016 and 2015 , respectively. Future minimum payments under our non-cancelable operating leases and other contractual commitments as of December 31, 2017 are presented in the table below (in thousands): Operating Leases Purchase Obligations (1) Other Total Years Ending December 31, 2018 $ 44,713 $ 31,394 $ 574 $ 76,681 2019 47,986 22,698 574 71,258 2020 48,218 11,736 574 60,528 2021 45,590 7,248 574 53,412 2022 43,238 3,805 574 47,617 Thereafter 124,114 4,093 1,053 129,260 Total $ 353,859 $ 80,974 $ 3,923 $ 438,756 (1) Consists of future minimum payments under non-cancelable purchase commitments primarily related to data center and IT operations and sales and marketing activities. Not included in the table above are certain purchase commitments related to our future annual Knowledge user conferences and other customer or sales conferences to be held in 2019 and 2020. If we were to cancel these contractual commitments as of December 31, 2017 , we would have been obligated to pay cancellation penalties of approximately $13.9 million in aggregate. In December 2014, we entered into a lease agreement for 328,867 square feet of space, located in Santa Clara, California. The lease commenced in August 2015 for an initial term of 12 years , with two options to renew the lease for additional terms of five years each. Rent is paid on a monthly basis and will increase incrementally over the term of the lease. Total future minimum payments under this operating lease as of December 31, 2017 was $131.8 million , which is included in the table above. In January 2017, we entered into a lease agreement related to an expansion and lease term extension of our existing San Diego office facility. Rent is paid on a monthly basis and will increase incrementally over the term of the lease. Total future minimum payments under this operating lease as of December 31, 2017 was $46.2 million , which is included in the table above. In addition to the amounts above, the repayment of our 2022 Notes with an aggregate principal amount of $782.5 million is due on June 1, 2022, and the repayment of our 2018 Notes with an aggregate principal amount of $575.0 million is due on November 1, 2018. Refer to Note 9 for further information regarding our convertible senior notes.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as discussed below and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On February 6, 2014, Hewlett-Packard Company (Hewlett-Packard) filed a lawsuit against us in the U.S. District Court for the Northern District of California. The lawsuit alleged patent infringement and sought damages and an injunction. On or about November 1, 2015, Hewlett Packard Enterprise Company (HPE) separated from Hewlett-Packard as an independent company, and Hewlett-Packard assigned to HPE all right, title, and interest in the eight Hewlett-Packard patents in the lawsuit and HPE was substituted as plaintiff in the litigation. On March 4, 2016, we entered into a confidential settlement agreement resolving the lawsuit with HPE (HPE Settlement). As a result, on March 9, 2016, the lawsuit was dismissed. BMC Software, Inc. (BMC) filed lawsuits against us in the U.S. District Court for the Eastern District of Texas on September 23, 2014 and February 12, 2016, and in the Dusseldorf (Germany) Regional Court, Patent Division, on March 2, 2016. Each of the lawsuits alleged patent infringement and sought damages and an injunction. On April 8, 2016, we entered into a confidential settlement agreement resolving all the lawsuits with BMC (BMC Settlement). As a result, the second Texas lawsuit was dismissed on April 14, 2016, and each of the initial Texas lawsuit and the German lawsuit was dismissed on April 25, 2016. These settlements are considered multiple element arrangements for accounting purposes. We evaluated the accounting treatment of these settlements by identifying each element of the arrangements, which included amongst other elements, a release of past infringement claims and a covenant not to sue for a specified term of years. The primary benefit we received from the arrangements was the settlement and termination of all existing litigation, the avoidance of future litigation expenses and the avoidance of future management and customer disruptions. We determined that none of the elements of the settlement agreements have identifiable future benefits that would be capitalized as an asset. Accordingly, we recorded charges for aggregate legal settlements of $270.0 million in our consolidated statement of comprehensive loss for the year ended December 31, 2016. The charge covers the fulfillment by us of all financial obligations under both the BMC Settlement and HPE Settlement with no remaining financial obligations under either settlement.</t>
  </si>
  <si>
    <t>Information about Geographic Areas and Products</t>
  </si>
  <si>
    <t>Segments, Geographical Areas [Abstract]</t>
  </si>
  <si>
    <t>Information About Geographic Areas and Products</t>
  </si>
  <si>
    <t>Information about Geographic Areas and Products Revenues by geographic area, based on the location of our users, were as follows for the periods presented (in thousands): Year Ended December 31, 2017 2016 2015 Revenues by geography North America (1) $ 1,299,950 $ 946,956 $ 702,985 EMEA (2) 478,686 339,341 233,378 Asia Pacific and other 154,390 104,216 69,117 Total revenues $ 1,933,026 $ 1,390,513 $ 1,005,480 Property and equipment, net by geographic area were as follows (in thousands): December 31, 2017 2016 Property and equipment, net: North America (3) $ 164,040 $ 132,671 EMEA (2) 50,028 37,449 Asia Pacific and other 31,056 11,500 Total property and equipment, net $ 245,124 $ 181,620 (1) Revenues attributed to the United States were approximately 94% of North America revenues for the years ended December 31, 2017 , and 95% for the year ended December 31, 2016 and 2015 . (2) Europe, the Middle East and Africa (EMEA) (3) Property and equipment, net attributed to the United States were approximately 89% and 92% of property and equipment, net attributable to North America for the years ended December 31, 2017 and 2016 , respectively. Subscription revenues consist of the following (in thousands): Year Ended December 31, 2017 2016 2015 Service management products $ 1,526,382 $ 1,108,846 $ 783,603 ITOM products 213,413 112,793 64,675 Total subscription revenues $ 1,739,795 $ 1,221,639 $ 848,278 Our service management products include our platform, ITSM, ITBM, customer service management, HR service delivery and security operations, which have similar features and functions, and are generally priced on a per user basis. Our ITOM products, which improve visibility, availability and agility of enterprise services, are generally priced on a per node basis.</t>
  </si>
  <si>
    <t>Related Party Transactions</t>
  </si>
  <si>
    <t>Related Party Transactions [Abstract]</t>
  </si>
  <si>
    <t>Related Party Transactions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t>
  </si>
  <si>
    <t>Summary of Significant Accounting Policies (Policies)</t>
  </si>
  <si>
    <t>Principles of Consolidation</t>
  </si>
  <si>
    <t>Principles of Consolidation The consolidated financial statements have been prepared in conformity with accounting principles generally accepted in the United States (U.S. GAAP), and include our accounts and the accounts of our wholly-owned subsidiaries. All intercompany transactions and balances have been eliminated upon consolidation.</t>
  </si>
  <si>
    <t>Use of Estimates</t>
  </si>
  <si>
    <t xml:space="preserve">Use of Estimates The preparation of consolidated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the best estimate of selling price of the deliverables included in multiple elements revenue arrangements, the fair value of assets acquired and liabilities assumed for business combinations, stock-based compensation expenses, the assessment of the useful life and recoverability of our property and equipment, goodwill and identifiable intangible assets, and legal contingencies. Actual results could differ from those estimates. </t>
  </si>
  <si>
    <t>Segments</t>
  </si>
  <si>
    <t>Segments We define the term “chief operating decision maker” to be our Chief Executive Officer. Our chief operating decision maker allocates resources and assesses financial performance based upon discrete financial information at the consolidated level. Accordingly, we have determined that we operate as a single operating and reportable segment.</t>
  </si>
  <si>
    <t>Foreign Currency Translation and Transactions</t>
  </si>
  <si>
    <t>Foreign Currency Translation and Transactions The functional currencies for our foreign subsidiaries are primarily their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loss as a component of stockholders’ equity. Foreign currency transaction gains and losses are included in interest income and other income (expense), net within the consolidated statements of comprehensive loss, and have not been material for all periods presented.</t>
  </si>
  <si>
    <t>Allocation of Overhead Costs</t>
  </si>
  <si>
    <t xml:space="preserve">Allocation of Overhead Costs Overhead costs associated with office facilities, IT and certain depreciation related to infrastructure that is not dedicated for customer use or research and development use are allocated to cost of revenues and operating expenses based on headcount. </t>
  </si>
  <si>
    <t>Revenue Recognition</t>
  </si>
  <si>
    <t>Revenue Recognition We derive our revenues from two sources: (i) subscriptions and (ii) professional services and other. Subscription revenues are primarily comprised of subscription fees that give customers access to the ordered subscription service, related support and updates to the subscribed service during the subscription term. Our contracts typically do not give the customer the right to take possession of the software supporting the services. Professional services and other revenues consist of fees associated with services provided to customers for process design, implementation, configuration and optimization of our products. Professional services and other revenues also include customer training and registration and sponsorship fees for our annual Knowledge user conference and other user forums. We commence revenue recognition when all of the following conditions are met: • There is persuasive evidence of an arrangement; • The service has been provided to the customer; • The collection of related fees is reasonably assured; and • The amount of fees to be paid by the customer is fixed or determinable. Our arrangements are generally non-cancelable and do not contain refund-type provisions. We recognize subscription revenues ratably over the contract term beginning on the commencement date of each contract, the date we make our services available to our customers. Once our services are available to customers, we record amounts due in accounts receivable and in deferred revenue. To the extent we bill customers in advance of the contract commencement date, the accounts receivable and corresponding deferred revenue amounts are netted to zero on our consolidated balance sheets, unless such amounts have been paid as of the balance sheet date. Professional services revenues on our time-and materials arrangements are recognized as the services are delivered. Professional services revenues associated with fixed fee arrangements are recognized using a proportional performance model. In instances where certain milestones are required to be met before revenues are recognized, we defer professional services revenues and the associated costs until milestone criteria have been met. We have multiple element arrangements comprised of subscription fees and professional services. To qualify as a separate unit of accounting, the delivered item must have value to the customer on a standalone basis. We have concluded that our subscription service and professional services, including implementation and configuration services, have standalone value. The total arrangement consideration for a multiple element arrangement is allocated to the identifiable separate units of accounting based on a relative selling price hierarchy. We determined the relative selling price for a deliverable based on its vendor-specific objective evidence (VSOE) of selling price or third-party evidence (TPE) of selling price if VSOE does not exist. If neither VSOE nor TPE of selling price exists for a deliverable, the selling price is determined using the best estimate of selling price (BESP). We determine the BESP for each deliverable primarily by considering the historical selling price of these deliverables in similar transactions as well as other factors, including, but not limited to, market competition, review of stand-alone sales and current pricing practices. In determining the appropriate pricing structure, we consider the extent of competitive pricing of similar products and marketing analysis. In limited circumstances, we grant certain customers the right to deploy our subscription service on the customers’ own servers. These arrangements are subject to software revenue recognition guidance since the customer deploys our software. As we never sell the non-software elements separately from the software elements, we have determined that we do not have sufficient VSOE of fair value for all undelivered non-software elements. Consequently, we defer all revenue and related costs under the arrangement until the last element in the transaction has been delivered or starts to be delivered. Once the delivery of the last element has commenced, we recognize the entire fee and related costs from the arrangement ratably over the remaining period of the arrangement. Deferred revenue consists primarily of payments received in advance of revenue recognition for our subscriptions and professional services and other revenues and is recognized as the revenue recognition criteria are met.</t>
  </si>
  <si>
    <t>Deferred Commissions</t>
  </si>
  <si>
    <t>Deferred Commissions Deferred commissions are the incremental selling costs that are directly associated with our customer contracts and consist of sales commissions paid to our direct sales force and referral fees paid to independent third-parties. The majority of commissions and referral fees are deferred and amortized on a straight-line basis over the terms of the related customer contracts. We include amortization of deferred commissions in sales and marketing expense in the consolidated statements of comprehensive loss.</t>
  </si>
  <si>
    <t>Fair Value Measurements We apply fair value accounting for all financial assets and liabilities and non-financial assets and liabilities that are recognized in the financial statements on a non-recurring basis or disclosed at fair value in the financial statements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that we have the ability to access; Level 2—Inputs other than Level 1 that are directly or indirectly observable, such as quoted prices for identical or similar assets and liabilities, quoted prices in markets that are not active, or other inputs that are observable or can be corroborated by observable market data for substantially the full term of the assets or liabilities, such as interest rates, yield curves and foreign currency spot rates; and Level 3—Unobservable inputs that are supported by little or no market activity and that are significant to the fair value of the assets and liabilities.</t>
  </si>
  <si>
    <t>Cash and Cash Equivalents</t>
  </si>
  <si>
    <t>Cash and Cash Equivalents Cash and cash equivalents consist of highly liquid investments with original or remaining maturities of three months or less when purchased. Cash and cash equivalents are stated at fair value.</t>
  </si>
  <si>
    <t>Investments Investments consist of commercial paper, corporate notes and bonds, certificates of deposit and U.S. government and agency securities. We classify investment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interest income and other income (expense), net in the consolidated statements of comprehensive loss.</t>
  </si>
  <si>
    <t>Strategic Investments</t>
  </si>
  <si>
    <t>Strategic Investments Our strategic investments consist of debt and non-marketable equity investments in privately-held companies. Debt investments in privately-held companies are classified as available-for-sale and are recorded at their estimated fair value with changes in fair value recorded through accumulated other comprehensive income (loss). We report our investments in non-marketable equity securities in privately-held companies, in which we do not have a controlling interest or significant influence, at cost or fair value when an event or circumstance indicates an other-than-temporary decline in value has occurred. We include these strategic investments in “Other assets” on the consolidated balance sheets.</t>
  </si>
  <si>
    <t>Accounts Receivable</t>
  </si>
  <si>
    <t>Accounts Receivable We record trade accounts receivable at the net invoice value and such receivables are non-interest bearing. We consider receivables past due based on the contractual payment terms. We review our exposure to accounts receivable and reserve for specific amounts if collectability is no longer reasonably assured.</t>
  </si>
  <si>
    <t>Property and Equipment Property and equipment, net, are stated at cost, subject to review of impairment, and depreciated using the straight-line method over the estimated useful lives of the assets as follows: Building 39 years Computer equipment and software 3—5 years Furniture and fixtures 3—7 years Leasehold and other improvements shorter of the lease term or estimated useful life When assets are sold, or otherwise disposed of, the cost and related accumulated depreciation are removed from the accounts and any gain or loss is included in cost of revenues or operating expenses depending on whether the asset sold is being used in our provision of services to our customers. Repairs and maintenance expenses are charged to our statements of comprehensive loss as incurred.</t>
  </si>
  <si>
    <t>Capitalized Software Development Costs</t>
  </si>
  <si>
    <t xml:space="preserve">Capitalized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significant, and all software development costs have been charged to research and development expense in our consolidated statements of comprehensive loss. Costs incurred to develop our internal administration, finance and accounting systems are capitalized during the application development stage and generally amortized over the software’s estimated useful life of three to five years . </t>
  </si>
  <si>
    <t>Leases</t>
  </si>
  <si>
    <t xml:space="preserve">Leases Leases are reviewed and classified as capital or operating at their inception. Some of our lease agreements contain rent escalation, rent holidays, lease incentives and renewal options. Rent escalation and rent holidays are included in the determination of rent expenses to be recorded over the lease term. Unless determined to be landlord assets, lease incentives to pay for our costs or asset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 The difference between rent payments and straight-line rent expense is recorded as deferred rent in the consolidated balance sheets. Deferred rent that will be recognized during the ensuing 12 -month period is recorded as the current portion of deferred rent included in “Accrued expenses and other current liabilities” and the remainder is recorded as long term deferred rent included in “Other long-term liabilities”. </t>
  </si>
  <si>
    <t>Goodwill, Intangible Assets and Other Long Lived Assets</t>
  </si>
  <si>
    <t>Goodwill, Intangible Assets and Other Long Lived Assets Goodwill represents the excess of the purchase price in a business combination over the fair value of the net tangible and intangible assets acquired. We evaluate and test the recoverability of goodwill for impairment at least annually, during the fourth quarter, or more frequently if circumstances indicate that goodwill may not be recoverable. We perform the impairment testing by first assessing qualitative factors to determine whether the existence of events or circumstances leads to a determination that it is more likely than not that the fair value of its reporting unit is less than its carrying amount. If, after assessing the totality of events or circumstances, we determine it is more likely than not that the fair value of a reporting unit is less than its carrying amount, we perform a goodwill impairment test. To calculate any potential impairment, we compare the fair value of a reporting unit with its carrying amount, including goodwill. Any excess of the carrying amount of the reporting unit's goodwill over its fair value is recognized as an impairment loss, and the carrying value of goodwill is written down. For purposes of goodwill impairment testing, we have one reporting unit. We periodically review the carrying amounts of long-lived assets, such as property and equipment, and purchased intangible assets for impairment whenever events or changes in circumstances indicate that the carrying amount of the assets may not be recoverable. We measure the recoverability of thes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 In addition, we periodically evaluate the estimated remaining useful lives of long-lived assets to determine whether events or changes in circumstances warrant a revision to the remaining period of depreciation or amortization. Our intangible assets are amortized over their useful lives ranging from 18 months to ten years .</t>
  </si>
  <si>
    <t>Advertising Costs</t>
  </si>
  <si>
    <t>Advertising Costs Advertising costs, excluding costs related to our annual Knowledge user conference and other user forums, are expensed as incurred and are included in sales and marketing expense. These costs for the years ended December 31, 2017 , 2016 and 2015 were $57.3 million , $42.1 million and $26.0 million , respectively. Costs related to our annual Knowledge user conference and other user forums are deferred and expensed when the respective events occur.</t>
  </si>
  <si>
    <t>Legal Contingencies</t>
  </si>
  <si>
    <t>Legal Contingencies From time to time, we are a party to litigation and other legal proceedings in the ordinary course of business. We accrue for loss contingencies when we can reasonably estimate the amount of loss or range of loss and when, based on the advice of counsel, it is probable that we will incur the loss. Because of uncertainties related to these matters, we base our estimate on the information available at the time of our assessment. As additional information becomes available, we reassess our potential liability and may revise our estimate.</t>
  </si>
  <si>
    <t>Stock-based Compensation</t>
  </si>
  <si>
    <t>Stock-based Compensation We recognize compensation expense related to stock options and restricted stock units (RSUs) on a straight-line basis over the requisite service period, which is generally the vesting term of four years. For RSUs granted with a performance condition, the expenses are recognized on a graded vesting basis over the vesting period, after assessing the probability of achieving requisite performance criteria. This has the impact of greater stock-based compensation expense during the initial years of the vesting period as stock-based compensation cost is recognized over the requisite service period for each separately vesting tranche of the award as though the award were, in substance, multiple awards. We recognize compensation expense related to shares issued pursuant to the employee stock purchase plan (ESPP) on a straight-line basis over the offering period. We estimate the fair value of options using the Black-Scholes options pricing model and fair value of RSUs using the fair value of our common stock on the date of grant. We recognize compensation expense net of estimated forfeiture activity, which is based on historical forfeiture rates. In some instances, shares are issued on the vesting dates net of the minimum statutory tax withholding requirements to be paid by us on behalf of our employees. In these instances, we record the liability for withholding amounts to be paid by us as a reduction to additional paid-in capital when paid, and include these payments as a reduction of cash flows from financing activities.</t>
  </si>
  <si>
    <t>Net Loss Per Share Basic net loss per share attributable to common stockholders is computed by dividing net loss attributable to common stockholders by the weighted-average number of common shares outstanding during the period. Diluted net loss per share is computed by dividing net loss attributable to common stockholders by the weighted-average number of shares of common stock outstanding during the period, adjusted for the effects of dilutive common shares, which are comprised of outstanding common stock options, RSUs, ESPP obligations, convertible senior notes and warrants. The dilutive potential common shares are computed using the treasury stock method or the as-if converted method, as applicable. The effects of outstanding common stock options, RSUs, ESPP obligations, convertible senior notes and warrants are excluded from the computation of diluted net loss per common share in periods in which the effect would be antidilutive.</t>
  </si>
  <si>
    <t>Concentration of Credit Risk and Significant Customers</t>
  </si>
  <si>
    <t>Concentration of Credit Risk and Significant Customers Financial instruments potentially exposing us to credit risk consist primarily of cash, cash equivalents, investments and accounts receivable. We hold cash at financial institutions that management believes are high credit, quality financial institutions and invest in securities with a minimum rating of BBB by Standard &amp; Poor's, Baa2 by Moody's, or BBB by Fitch. We are also exposed to credit risk under the convertible note hedge transactions that may result from counterparties' non-performance. Credit risk arising from accounts receivable is mitigated due to our large number of customers and their dispersion across various industries and geographies. As of December 31, 2017 and 2016 , there were no customers that represented more than 10% of our accounts receivable balance. There were no customers that individually exceeded 10% of our revenues in any of the periods presented. For purposes of assessing concentration of credit risk and significant customers, a group of customers under common control or customers that are affiliates of each other are regarded as a single customer. We review the composition of the accounts receivable balance, historical write-off experience and the potential risk of loss associated with delinquent accounts to determine if an allowance for doubtful accounts is necessary. Individual accounts receivable are written off when we become aware of a specific customer’s inability to meet its financial obligation, and all collection efforts are exhausted. The following table presents the changes in the allowance for doubtful accounts (in thousands): Balance at Beginning of Year Additions (Deductions): Charged to Operations Additions (Deductions): Charged to Deferred Revenue Less: Write-offs Balance at End of Year Year ended December 31, 2017 Allowance for doubtful accounts $ 2,323 1,688 194 1,090 $ 3,115 Year ended December 31, 2016 Allowance for doubtful accounts $ 1,179 2,219 (391 ) 684 $ 2,323 Year ended December 31, 2015 Allowance for doubtful accounts $ 809 841 (70 ) 401 $ 1,179</t>
  </si>
  <si>
    <t>Warranties and Indemnification</t>
  </si>
  <si>
    <t>Warranties and Indemnification Our cloud computing solutions are typically warranted to perform in material conformance with their specifications. We include service level commitments to our customers that permit those customers to receive credits in the event we fail to meet those service levels. We establish an accrual based on an evaluation of the known service disruptions. Service level credit accrual charges are recorded against revenue and were not material for all periods presented. We have also agreed to indemnify our directors, executive officers and certain other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 Our agreements include provisions indemnifying customers against intellectual property and other third-party claims. We have not incurred any costs as a result of such indemnification obligations and have not recorded any liabilities related to such obligations in the consolidated financial statements.</t>
  </si>
  <si>
    <t>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within the provision for income tax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uture taxable income, the mix of earnings in the jurisdictions in which we operate, historical earnings, taxable income in prior years, if carryback is permitted under the law, carryforward periods and prudent and feasible tax planning strategies. Our tax positions are subject to income tax audits by multiple tax jurisdictions throughout the world. We recognize the tax benefit of an uncertain tax position only if it is more likely than not the position is sustainable upon examination by the taxing authority, based on the technical merits. We measure the tax benefit recognized as the largest amount of benefit which is more likely than not to be realized upon settlement with the taxing authority. We recognize interest accrued and penalties related to unrecognized tax benefits in our tax provision.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t>
  </si>
  <si>
    <t>Recent Accounting Pronouncements</t>
  </si>
  <si>
    <t>New Accounting Pronouncements Adopted in 2017 In May 2017, the Financial Accounting Standards Board (FASB) issued Accounting Standards Update (ASU) 2017-09, “Compensation-Stock Compensation (Topic 718): Scope of Modification Accounting,” which provides guidance about which changes to the terms or conditions of a share-based payment award require an entity to apply modification accounting in Topic 718. This new standard is effective for our interim and annual periods beginning January 1, 2018, and early adoption is permitted. We early adopted this new guidance effective October 1, 2017 and the adoption did not have a material impact on our consolidated financial statements. In March 2017, the FASB issued ASU 2017-08, “Receivables-Nonrefundable Fees and Other Costs (Subtopic 310-20)-Premium Amortization on Purchased Callable Debt Securities,” which shortens the amortization period for certain callable debt securities held at a premium to require such premiums to be amortized to the earliest call date unless applicable guidance related to certain pools of securities is applied to consider estimated prepayments. This new standard is effective for our interim and annual periods beginning January 1, 2019, and early adoption is permitted. We early adopted this new guidance effective October 1, 2017 and the adoption did not have a material impact on our consolidated financial statements. In January 2017, the FASB issued ASU 2017-04, “Intangibles-Goodwill and Other (Topic 350): Simplifying the Test for Goodwill Impairment,” which eliminates Step 2 from the goodwill impairment test. This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is new standard eliminates the requirements for any reporting unit with a zero or negative carrying amount to perform a qualitative assessment. This new standard is effective for our interim and annual periods beginning January 1, 2020, and early adoption is permitted. We early adopted this new guidance effective October 1, 2017, and performed our annual impairment assessment in the fourth quarter of 2017 under this new guidance. The adoption of this new guidance did not have a material impact on our consolidated financial statemen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new standard is required to be applied on a prospective basis, effective for our interim and annual periods beginning January 1, 2018, and early adoption is permitted. We early adopted this new guidance effective October 1, 2017 and the adoption did not have a material impact on our consolidated financial statements. In November 2016, the FASB issued ASU 2016-18, “Statement of Cash Flows (Topic 230): Restricted Cash (a consensus of the FASB Emerging Issues Task Force),” which requires that amounts generally described as restricted cash or restricted cash equivalents be included with cash and cash equivalents when reconciling the beginning-of-period and end-of-period total amounts shown on the statement of cash flows. This new standard is effective for our interim and annual periods beginning January 1, 2018, and early adoption is permitted. We early adopted ASU 2016-18 effective October 1, 2017 and have reclassified our consolidated statements of cash flow for each of the periods presented. The adoption did not have a material impact to our statements of cash flows. In August 2016, the FASB issued ASU 2016-15, “Statement of Cash Flows (Topic 230): Classification of Certain Cash Receipts and Cash Payments,” which provides guidance on eight specific cash flow issues. Among these issues, this standard requires, at the settlement of zero-coupon debt instruments or other debt instruments with coupon interest rates that are insignificant in relation to the effective interest rate of the borrowings, the portion of the cash payment attributable to the accreted interest related to the debt discount to be classified as cash flows for operating activities, and the portion of the cash payments attributable to the principal to be classified as cash outflows for financing activities. This new standard is effective for our interim and annual periods beginning January 1, 2018, and early adoption is permitted. We early adopted ASU 2016-15 effective October 1, 2017 and applied this new standard in the cash flow presentation for the settlement of early conversion requests received for our 0% convertible senior notes due November 1, 2018 (2018 Notes). We currently expect to settle the remaining principal amount of our 2018 Notes in cash upon maturity. At that time, we expect to classify approximately $155.3 million of debt discount attributable to the difference between the 0% coupon interest rate and the 6.5% effective interest rate as an operating cash outflow in our consolidated statements of cash flows. The remaining $419.7 million will be presented as a financing cash outflow in our consolidated statements of cash flows. New Accounting Pronouncements Pending Adoption In January 2018, the FASB released guidance on the accounting for tax on the global intangible low-taxed income (GILTI) provisions of the Tax Cuts and Jobs Act. The GILTI provisions impose a tax on foreign income in excess of a deemed return on tangible assets of foreign corporations. We are currently evaluating the impact of the adoption of this standard on our consolidated financial statements and have not yet made a provisional estimate as we have not yet completed our assessment or elected an accounting policy to either recognize deferred taxes for basis differences expected to reverse as GILTI or to record GILTI as period costs if and when incurred. In October 2016, the FASB issued ASU 2016-16, “Income Taxes (Topic 740): Intra-Entity Transfers of Assets Other Than Inventory,” which includes a revision of the accounting for the income tax consequences of intra-entity transfers of assets other than inventory to reduce the complexity in accounting standards. This new standard is effective for our interim and annual periods beginning January 1, 2018, and early adoption is permitted. The new standard is required to be applied on a modified retrospective basis through a cumulative effect adjustment directly to retained earnings as of the beginning of the period of adoption. The impact upon the adoption of this standard on our consolidated financial statements will not be material. In June 2016, the FASB issued ASU 2016-13, “Financial Instruments-Credit Losses (Topic 326): Measurement of Credit Losses on Financial Instruments,” which requires a financial asset measured at amortized cost basis to be presented at the net amount expected to be collected. Credit losses relating to available-for-sale debt securities should be recorded through an allowance for credit losses. This new standard is effective for our interim and annual periods beginning January 1, 2020. We are currently evaluating the impact of the adoption of this standard on our consolidated financial statements.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current practice. This new standard, including related amendments recently issued by the FASB, is effective for our interim and annual periods beginning January 1, 2019, and early adoption is permitted. While we are currently evaluating the impact of the adoption of this standard on our consolidated financial statements, we currently anticipate that the adoption of this standard will have a material impact on our consolidated balance sheets given that we had operating lease commitments in excess of $300 million as of December 31, 2017. However, we do not anticipate that the adoption of this standard will have a material impact on our consolidated statements of comprehensive loss because the expense recognition under this new standard will be similar to current practice. In January 2016, the FASB issued ASU 2016-01, “Financial Instruments-Overall (Subtopic 825-10): Recognition and Measurement of Financial Assets and Financial Liabilities,” which addresses certain aspects of recognition, measurement, presentation, and disclosure of financial instruments, and requires equity securities to be measured at fair value with changes in fair value recognized through net income, which results in greater variability in our net income. This new standard allows a measurement alternative for equity investments that do not have readily determinable fair values to be measured at cost, less any impairment, plus or minus adjustments resulting from observable price changes in orderly transactions for the identical or a similar investment of the same issuer. This new standard is effective for our interim and annual periods beginning January 1, 2018, and will be adopted by means of a cumulative-effect adjustment to the balance sheet as of the beginning of the fiscal year of adoption, with prospective adoption of the amendments related to equity securities without readily determinable fair values existing as of the date of adoption. We expect the adoption of this standard to impact our strategic investments and our marketable equity securities, and plan to elect the measurement alternative for equity investments that do not have readily determinable fair values. We expect to reclassify $10.7 million of unrealized gains on our marketable equity securities as of December 31, 2017 to the accumulated deficit on our consolidated balance sheet effective January 1, 2018. Revenue from Contracts with Customers In May 2014, the FASB issued ASU 2014-09, “Revenue from Contracts with Customers (Topic 606).” Topic 606 supersedes the prior revenue recognition standard (Topic 605). Under the Topic 606 standard, revenue is recognized when a customer obtains control of promised goods or services and is recognized in an amount that reflects the consideration which the entity expects to receive in exchange for those goods or services. In addition, this standard requires disclosure of the nature, amount, timing, and uncertainty of revenue and cash flows arising from contracts with customers. Topic 606 also includes Subtopic 340-40, Other Assets and Deferred Costs - Contracts with Customers, which requires the deferral of incremental costs of obtaining a contract with a customer. The Topic 606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will adopt the standard using the full retrospective method to restate each prior reporting period presented. In preparation for adoption of the standard on January 1, 2018, we have implemented internal controls and key system functionality to enable the preparation of financial information and have reached conclusions on key accounting assessments related to the standard. The most significant impacts of the standard relate to the timing of revenue recognition related to our on-premises offerings, in which we grant customers the right to deploy our software on the customer’s own servers without significant penalty, the accounting for incremental costs to obtain a contract and the classification of proceeds for Knowledge and other user forums as a reduction in sales and marketing expenses instead of professional services and other revenues. Under the Topic 606 standard, for our on-premises offerings, the requirement to have vendor specific objective evidence (VSOE) for undelivered elements is eliminated. As a result, we will recognize as subscription revenues a portion of the sales price upon delivery of the software, compared to the current practice of recognizing the entire sales price ratably over an estimated subscription period due to the lack of VSOE. To the extent the amounts recognized as subscription revenues have not been billed, the revenue will be recorded as “unbilled receivables” and reported under “prepaid expenses and other current assets” for short-term unbilled receivables and “other assets” for long-term unbilled receivables on our consolidated balance sheets. In addition, refundable amounts associated with customer contracts will be recorded as “customer deposits” and presented under “accrued expenses and other current liabilities” on our consolidated balance sheets. In addition, we expect the Topic 606 standard to change the way we account for commissions paid on both our on-premises offerings and our cloud-based subscription offerings. Our current practice is to defer only direct and incremental commission costs to obtain a contract and amortize those costs over the contract term, which is generally 12 to 36 months, for both our on-premises offerings and our cloud-based subscription offerings. Under Topic 606, we will defer all incremental commission costs to obtain customer contracts, including indirect costs that are not tied to a specific contract, for both our on-premises offerings and our cloud-based subscription offerings. On initial contracts, only the portion equivalent to a renewal commission will be amortized over the contract term, while the portion incremental to a renewal commission will primarily be amortized over a period of benefit that we have determined to be approximately five years . On renewal contracts, these costs will be amortized over the renewal term. Additionally, for our on-premises offerings, consistent with the recognition of subscription revenue for on-premises offerings as described above, a portion of the commission cost will be expensed upfront when the on-premises offering is made available. The direct effect on income taxes resulting from the above-mentioned changes to revenues and commission expenses would result in additional income tax expense being recorded in each of the prior reporting periods that have been restated. The indirect effect of Topic 606 on income taxes associated with intercompany adjustments will be recorded in the first quarter of 2018. Impact on statements of operations The table below provides specified line items from our consolidated statements of operations on (i) an actual basis and (ii) as adjusted to reflect the impact that the adoption of Topic 606 would have had on such line items if such adoption had been effective for the applicable periods (in thousands, except share and per share data): Year Ended December 31, 2017 2016 As Reported As Adjusted As Reported As Adjusted Revenues: Subscription and software $ 1,739,795 $ 1,739,500 $ 1,221,639 $ 1,234,070 Professional services and other 193,231 178,994 168,874 156,915 Total revenues 1,933,026 1,918,494 1,390,513 1,390,985 Cost of revenues: Professional services and other 184,202 184,292 163,268 163,581 Total cost of revenues 499,772 499,862 398,682 398,995 Gross profit 1,433,254 1,418,632 991,831 991,990 Operating expenses: Sales and marketing 946,617 894,977 700,464 659,983 Total operating expenses 1,534,668 1,483,028 1,414,639 1,374,158 Loss from operations (101,414 ) (64,396 ) (422,808 ) (382,168 ) Interest income and other income (expense), net 5,804 4,384 6,035 5,027 Loss before income taxes (149,004 ) (113,406 ) (450,051 ) (410,419 ) Provision for income taxes 126 3,440 1,753 3,830 Net loss $ (149,130 ) $ (116,846 ) $ (451,804 ) $ (414,249 ) Net loss per share - basic and diluted $ (0.87 ) $ (0.68 ) $ (2.75 ) $ (2.52 ) Weighted-average shares used to compute net loss per share - basic and diluted 171,175,577 171,175,577 164,533,823 164,533,823 Impact on balance sheets The table below provides specified line items from our consolidated balance sheets on (i) an actual basis and (ii) as adjusted to reflect the impact that the adoption of Topic 606 would have had on such line items if such adoption had been effective as of the applicable date (in thousands): Year Ended December 31, 2017 As Reported As Adjusted Assets Accounts receivable, net $ 434,895 $ 437,051 Current portion of deferred commissions 118,690 109,643 Prepaid expenses and other current assets 77,681 95,959 Deferred commissions, less current portion 85,530 224,252 Other assets 49,600 51,832 Liabilities Accrued expenses and other current liabilities 244,605 253,257 Current portion of deferred revenue 1,280,499 1,210,695 Deferred revenue, less current portion 39,884 36,120 Other long-term liabilities 43,239 65,884 Stockholder's equity Accumulated other comprehensive (loss) income (889 ) 5,767 Accumulated deficit (1,146,520 ) (958,564 ) Impact on statements of cash flows While there will be material changes within individual line items included as part of cash provided by (used in) operating activities, we do not expect the adoption of the Topic 606 standard to have a material impact on net cash provided by (used in) operating, financing, or investing activities in our consolidated cash flows statements. Impact on footnote disclosures In future periods, Topic 606 will also require us to disclose in the notes to our consolidated financial statements the amount and timing of revenues expected to be recognized from remaining performance obligations under customer contracts.</t>
  </si>
  <si>
    <t>Summary of Significant Accounting Policies (Tables)</t>
  </si>
  <si>
    <t>Summary of Property and Equipment Useful Life</t>
  </si>
  <si>
    <t>Property and equipment, net, are stated at cost, subject to review of impairment, and depreciated using the straight-line method over the estimated useful lives of the assets as follows: Building 39 years Computer equipment and software 3—5 years Furniture and fixtures 3—7 years Leasehold and other improvements shorter of the lease term or estimated useful life Property and equipment, net consists of the following (in thousands): December 31, 2017 2016 Computer equipment $ 326,378 $ 222,648 Computer software 46,413 32,132 Leasehold and other improvements 56,232 37,095 Furniture and fixtures 38,789 31,574 Building 7,084 6,379 Construction in progress 5,341 2,535 480,237 332,363 Less: Accumulated depreciation (235,113 ) (150,743 ) Total property and equipment, net $ 245,124 $ 181,620</t>
  </si>
  <si>
    <t>Changes in Allowance for Doubtful Accounts</t>
  </si>
  <si>
    <t>The following table presents the changes in the allowance for doubtful accounts (in thousands): Balance at Beginning of Year Additions (Deductions): Charged to Operations Additions (Deductions): Charged to Deferred Revenue Less: Write-offs Balance at End of Year Year ended December 31, 2017 Allowance for doubtful accounts $ 2,323 1,688 194 1,090 $ 3,115 Year ended December 31, 2016 Allowance for doubtful accounts $ 1,179 2,219 (391 ) 684 $ 2,323 Year ended December 31, 2015 Allowance for doubtful accounts $ 809 841 (70 ) 401 $ 1,179</t>
  </si>
  <si>
    <t>Schedule of New Accounting Pronouncements and Changes in Accounting Principals</t>
  </si>
  <si>
    <t>The table below provides specified line items from our consolidated balance sheets on (i) an actual basis and (ii) as adjusted to reflect the impact that the adoption of Topic 606 would have had on such line items if such adoption had been effective as of the applicable date (in thousands): Year Ended December 31, 2017 As Reported As Adjusted Assets Accounts receivable, net $ 434,895 $ 437,051 Current portion of deferred commissions 118,690 109,643 Prepaid expenses and other current assets 77,681 95,959 Deferred commissions, less current portion 85,530 224,252 Other assets 49,600 51,832 Liabilities Accrued expenses and other current liabilities 244,605 253,257 Current portion of deferred revenue 1,280,499 1,210,695 Deferred revenue, less current portion 39,884 36,120 Other long-term liabilities 43,239 65,884 Stockholder's equity Accumulated other comprehensive (loss) income (889 ) 5,767 Accumulated deficit (1,146,520 ) (958,564 ) The table below provides specified line items from our consolidated statements of operations on (i) an actual basis and (ii) as adjusted to reflect the impact that the adoption of Topic 606 would have had on such line items if such adoption had been effective for the applicable periods (in thousands, except share and per share data): Year Ended December 31, 2017 2016 As Reported As Adjusted As Reported As Adjusted Revenues: Subscription and software $ 1,739,795 $ 1,739,500 $ 1,221,639 $ 1,234,070 Professional services and other 193,231 178,994 168,874 156,915 Total revenues 1,933,026 1,918,494 1,390,513 1,390,985 Cost of revenues: Professional services and other 184,202 184,292 163,268 163,581 Total cost of revenues 499,772 499,862 398,682 398,995 Gross profit 1,433,254 1,418,632 991,831 991,990 Operating expenses: Sales and marketing 946,617 894,977 700,464 659,983 Total operating expenses 1,534,668 1,483,028 1,414,639 1,374,158 Loss from operations (101,414 ) (64,396 ) (422,808 ) (382,168 ) Interest income and other income (expense), net 5,804 4,384 6,035 5,027 Loss before income taxes (149,004 ) (113,406 ) (450,051 ) (410,419 ) Provision for income taxes 126 3,440 1,753 3,830 Net loss $ (149,130 ) $ (116,846 ) $ (451,804 ) $ (414,249 ) Net loss per share - basic and diluted $ (0.87 ) $ (0.68 ) $ (2.75 ) $ (2.52 ) Weighted-average shares used to compute net loss per share - basic and diluted 171,175,577 171,175,577 164,533,823 164,533,823</t>
  </si>
  <si>
    <t>Investments (Tables)</t>
  </si>
  <si>
    <t>Summary of Investments</t>
  </si>
  <si>
    <t>The following is a summary of our available-for-sale investment securities, excluding those securities classified within cash and cash equivalents on the consolidated balance sheets (in thousands): December 31, 2017 Amortized Cost Gross Unrealized Gains Gross Unrealized Losses Estimated Fair Value Available-for-sale securities: Commercial paper $ 258,348 $ 1 $ (5 ) $ 258,344 Corporate notes and bonds 1,006,302 26 (3,084 ) 1,003,244 Certificates of deposit 33,084 — — 33,084 U.S. government agency securities 129,494 — (638 ) 128,856 Marketable equity securities 10,000 10,717 — 20,717 Total available-for-sale securities $ 1,437,228 $ 10,744 $ (3,727 ) $ 1,444,245 December 31, 2016 Amortized Cost Gross Unrealized Gains Gross Unrealized Losses Estimated Fair Value Available-for-sale securities: Commercial paper $ 56,839 $ — $ — $ 56,839 Corporate notes and bonds 628,054 91 (1,590 ) 626,555 Certificates of deposit 35,355 — — 35,355 U.S. government agency securities 42,088 7 (62 ) 42,033 Total available-for-sale securities $ 762,336 $ 98 $ (1,652 ) $ 760,782</t>
  </si>
  <si>
    <t>Investments Classified by Contractual Maturity Date</t>
  </si>
  <si>
    <t>The fair values of available-for-sale investment securities, by remaining contractual maturity, are as follows (in thousands): December 31, 2017 Due in one year or less $ 1,032,086 Due in one year through two years 391,442 Total $ 1,423,528</t>
  </si>
  <si>
    <t>Fair Values and Gross Unrealized Losses of Available-for-Sale Securities Aggregated by Investment Category</t>
  </si>
  <si>
    <t>The following table shows the fair values and the gross unrealized losses of these securities, classified by the length of time that the securities have been in a continuous unrealized loss position, and aggregated by investment types, excluding those securities classified within cash and cash equivalents on the consolidated balance sheets (in thousands): December 31, 2017 Less than 12 Months 12 Months or Greater Total Fair Value Gross Unrealized Losses Fair Value Gross Unrealized Losses Fair Value Gross Unrealized Losses Commercial paper $ 14,809 $ (5 ) $ — $ — $ 14,809 $ (5 ) Corporate notes and bonds 819,113 (2,703 ) 141,874 (381 ) 960,987 (3,084 ) U.S. government agency securities 106,301 (593 ) 22,555 (45 ) 128,856 (638 ) Total $ 940,223 $ (3,301 ) $ 164,429 $ (426 ) $ 1,104,652 $ (3,727 ) December 31, 2016 Less than 12 Months 12 Months or Greater Total Fair Value Gross Unrealized Losses Fair Value Gross Unrealized Losses Fair Value Gross Unrealized Losses Corporate notes and bonds $ 492,503 $ (1,530 ) $ 47,940 $ (60 ) $ 540,443 $ (1,590 ) U.S. government agency securities 30,033 (62 ) — — 30,033 (62 ) Total $ 522,536 $ (1,592 ) $ 47,940 $ (60 ) $ 570,476 $ (1,652 )</t>
  </si>
  <si>
    <t>Fair Value Measurements (Tables)</t>
  </si>
  <si>
    <t>Assets and Liabilities Measured at Fair Value on Recurring Basis</t>
  </si>
  <si>
    <t>The following table presents our fair value hierarchy for our assets measured at fair value on a recurring basis as of December 31, 2017 (in thousands): Level 1 Level 2 Total Cash equivalents: Money market funds $ 282,507 $ — $ 282,507 Commercial paper — 100,456 100,456 Corporate notes and bonds — 50,437 50,437 Short-term investments: Commercial paper — 258,344 258,344 Corporate notes and bonds — 688,316 688,316 Certificates of deposit — 17,950 17,950 U.S. government agency securities — 67,476 67,476 Marketable equity securities 20,717 — 20,717 Long-term investments: Corporate notes and bonds — 314,928 314,928 Certificates of deposit — 15,134 15,134 U.S. government agency securities — 61,380 61,380 Total $ 303,224 $ 1,574,421 $ 1,877,645 The following table presents our fair value hierarchy for our assets measured at fair value on a recurring basis as of December 31, 2016 (in thousands): Level 1 Level 2 Total Cash equivalents: Money market funds $ 165,627 $ — $ 165,627 Short-term investments: Commercial paper — 56,839 56,839 Corporate notes and bonds — 388,429 388,429 Certificates of deposit — 35,355 35,355 U.S. government agency securities — 17,501 17,501 Long-term investments: Corporate notes and bonds — 238,125 238,125 U.S. government agency securities — 24,533 24,533 Total $ 165,627 $ 760,782 $ 926,409</t>
  </si>
  <si>
    <t>Business Combinations (Tables)</t>
  </si>
  <si>
    <t>Business Acquisition [Line Items]</t>
  </si>
  <si>
    <t>Business Acquisition, Pro Forma Information</t>
  </si>
  <si>
    <t>The following pro forma consolidated financial information combines the results of operations from us and all the companies that we acquired since January 1, 2016 for the years ended December 31, 2017 and 2016 , as if these acquisitions had occurred on January 1, 2016 (in thousands, except share and per share data): Year Ended December 31, 2017 2016 (Unaudited) Revenue $ 1,937,374 $ 1,397,600 Net loss $ (153,218 ) $ (467,578 ) Weighted-average shares used to compute net loss per share - basic and diluted 171,175,577 164,533,823 Net loss per share - basic and diluted $ (0.90 ) $ (2.84 )</t>
  </si>
  <si>
    <t>SkyGiraffe Inc.</t>
  </si>
  <si>
    <t>Schedule of Purchase Price Allocation</t>
  </si>
  <si>
    <t xml:space="preserve">The following table summarizes the allocation of the purchase price to the fair value of the tangible and intangible assets acquired and liabilities assumed as of the acquisition date: Purchase Price Allocation (in thousands) Useful Life (in years) Net tangible assets acquired $ 675 Intangible assets: Developed technology 15,600 5 Goodwill 19,386 Net deferred tax liabilities (1) (3,341 ) Total purchase price $ 32,320 (1) Deferred tax liabilities, net primarily relates to purchased identifiable intangible assets and is shown net of deferred tax assets. </t>
  </si>
  <si>
    <t>DxContinuum, Inc.</t>
  </si>
  <si>
    <t xml:space="preserve">The following table summarizes the allocation of the purchase price to the fair value of the tangible and intangible assets acquired and liabilities assumed as of the acquisition date: Purchase Price Allocation (in thousands) Useful Life (in years) Net tangible assets acquired $ 37 Intangible assets: Developed technology 6,400 5 Goodwill 11,159 Net deferred tax liabilities (1) (2,561 ) Total purchase price $ 15,035 (1) Deferred tax liabilities, net primarily relates to purchased identifiable intangible assets and is shown net of deferred tax assets. </t>
  </si>
  <si>
    <t>BrightPoint Security</t>
  </si>
  <si>
    <t xml:space="preserve">The following table summarizes the allocation of the purchase price to the fair value of the tangible and intangible assets acquired and liabilities assumed as of the acquisition date: Purchase Price Allocation (in thousands) Useful Life (in years) Intangible assets: Developed technology $ 8,100 6 Customer contracts and related relationships 500 1.5 Goodwill 15,258 Net tangible liabilities acquired (1,339 ) Net deferred tax liabilities (1) (2,890 ) Total purchase price $ 19,629 (1) Deferred tax liabilities, net primarily relates to purchased identifiable intangible assets and is shown net of deferred tax assets. </t>
  </si>
  <si>
    <t>ITapp</t>
  </si>
  <si>
    <t xml:space="preserve">The following table summarizes the allocation of the purchase price to the fair value of the tangible and intangible assets acquired and liabilities assumed as of the acquisition date: Purchase Price Allocation (in thousands) Useful Life (in years) Net tangible assets acquired $ 140 Intangible assets: Developed technology 4,700 5 Customer contracts and related relationships 200 1.5 Goodwill 11,437 Net deferred tax liabilities (1) (2,015 ) Total purchase price $ 14,462 (1) Deferred tax liabilities, net primarily relates to purchased identifiable intangible assets and is shown net of deferred tax assets. </t>
  </si>
  <si>
    <t>Goodwill and Intangible Assets (Tables)</t>
  </si>
  <si>
    <t>Schedule of Goodwill</t>
  </si>
  <si>
    <t>Goodwill balances are presented below (in thousands): Carrying Amount Balance as of December 31, 2015 $ 55,669 Goodwill acquired 26,695 Foreign currency translation adjustments 170 Balance as of December 31, 2016 82,534 Goodwill acquired 39,668 Foreign currency translation adjustments 6,526 Balance as of December 31, 2017 $ 128,728</t>
  </si>
  <si>
    <t>Schedule of Intangible Assets</t>
  </si>
  <si>
    <t>Intangible assets consist of the following (in thousands): December 31, 2017 Gross Carrying Amount Accumulated Amortization Net Carrying Amount Developed technology $ 102,349 $ (43,382 ) $ 58,967 Patents 31,030 (3,239 ) 27,791 Other 1,575 (1,417 ) 158 Total intangible assets $ 134,954 $ (48,038 ) $ 86,916 December 31, 2016 Gross Carrying Amount Accumulated Amortization Net Carrying Amount Developed technology $ 79,206 $ (30,858 ) $ 48,348 Patents 17,610 (867 ) 16,743 Other 1,775 (1,012 ) 763 Total intangible assets $ 98,591 $ (32,737 ) $ 65,854</t>
  </si>
  <si>
    <t>Expected Future Amortization Expense Related to Intangible Assets</t>
  </si>
  <si>
    <t>The following table presents the estimated future amortization expense related to intangible assets held at December 31, 2017 (in thousands): Years Ending December 31, 2018 $ 22,772 2019 22,691 2020 12,736 2021 10,805 2022 6,974 Thereafter 10,938 Total future amortization expense $ 86,916</t>
  </si>
  <si>
    <t>Property and Equipment (Tables)</t>
  </si>
  <si>
    <t>Summary of Property and Equipment, Net</t>
  </si>
  <si>
    <t>Accrued Expenses and Other Current Liabilities (Tables)</t>
  </si>
  <si>
    <t>Summary of Accrued Expenses and Other Current Liabilities</t>
  </si>
  <si>
    <t>Accrued expenses and other current liabilities consist of the following (in thousands): December 31, 2017 2016 Taxes payable $ 25,617 $ 19,472 Bonuses and commissions 84,972 67,259 Accrued compensation 45,428 30,816 Other employee related liabilities 44,284 28,812 Other 44,304 25,277 Total accrued expenses and other current liabilities $ 244,605 $ 171,636</t>
  </si>
  <si>
    <t>Convertible Senior Notes (Tables)</t>
  </si>
  <si>
    <t>Convertible Debt</t>
  </si>
  <si>
    <t>The Notes consisted of the following (in thousands): December 31, 2017 December 31, 2016 Liability component: Principal: 2022 Notes $ 782,500 $ — 2018 Notes 574,994 575,000 Less: debt issuance cost and debt discount, net of amortization 2022 Notes (152,482 ) — 2018 Notes (31,576 ) (67,188 ) Net carrying amount $ 1,173,436 $ 507,812 2022 Notes 2018 Notes Equity component recorded at issuance: Note $ 162,039 $ 155,319 Issuance cost (2,148 ) (3,257 ) Net amount recorded in equity $ 159,891 $ 152,062 Convertible Date Initial Conversion Price per Share Initial Conversion Rate per $1,000 Par Value Initial Number of Shares 2022 Notes February 1, 2022 $ 134.75 7.42 shares 5,806,936 2018 Notes July 1, 2018 $ 73.88 13.54 shares 7,783,023</t>
  </si>
  <si>
    <t>Schedule of Carrying Values and Estimated Fair Values of Debt Instruments</t>
  </si>
  <si>
    <t>The estimated fair values of the Notes at December 31, 2017 and December 31, 2016 based on the closing trading price per $100 of the Notes were as follows (in thousands): December 31, 2017 December 31, 2016 2022 Notes $ 897,778 N/A 2018 Notes $ 1,015,554 $ 681,375</t>
  </si>
  <si>
    <t>Interest Income and Interest Expense Disclosure</t>
  </si>
  <si>
    <t>The following table sets forth total interest expense recognized related to the Notes (in thousands): Year Ended December 31, 2017 2016 2015 Amortization of debt issuance cost 2022 Notes $ 860 $ — $ — 2018 Notes 1,911 1,785 1,668 Amortization of debt discount 2022 Notes 16,921 — — 2018 Notes 33,702 31,493 29,429 Total $ 53,394 $ 33,278 $ 31,097 Effective interest rate of the liability component 2022 Notes 4.75% 2018 Notes 6.50%</t>
  </si>
  <si>
    <t>Schedule Of Note Hedge Transactions</t>
  </si>
  <si>
    <t xml:space="preserve"> Purchase Shares (in thousands) 2022 Note Hedge $ 128,017 5,806,936 2018 Note Hedge $ 135,815 7,783,023</t>
  </si>
  <si>
    <t>Schedule of Warrants</t>
  </si>
  <si>
    <t xml:space="preserve"> Proceeds Shares Strike Price First Expiration Date (in thousands) 2022 Warrants $ 54,071 5,806,936 $ 203.40 September 2022 2018 Warrants $ 84,525 7,783,023 $ 107.46 February 2019</t>
  </si>
  <si>
    <t>Accumulated Other Comprehensive Loss (Tables)</t>
  </si>
  <si>
    <t>Schedule of Accumulated Other Comprehensive Loss</t>
  </si>
  <si>
    <t>The components of accumulated other comprehensive loss consist of the following (in thousands): December 31, 2017 2016 Foreign currency translation adjustment $ (4,410 ) $ (19,277 ) Net unrealized gain (loss) on investments, net of tax 3,521 (1,856 ) Accumulated other comprehensive loss $ (889 ) $ (21,133 )</t>
  </si>
  <si>
    <t>Stockholders' Equity (Tables)</t>
  </si>
  <si>
    <t>Common Stock Outstanding and Reserved Shares of Common Stock for Future Issuance</t>
  </si>
  <si>
    <t>As of December 31, 2017 , we had 174,275,864 shares of common stock outstanding and had reserved shares of common stock for future issuance as follows: December 31, 2017 Stock plans: Options outstanding 3,369,732 RSUs (1) 11,403,341 Stock awards available for future grants: 2012 Equity Incentive Plan (2) 25,813,848 2012 Employee Stock Purchase Plan (2) 9,581,944 Total reserved shares of common stock for future issuance 50,168,865 (1) Represents the number of shares issuable upon settlement of outstanding RSUs and performance RSUs, assuming 100% of the target number of shares for performance RSUs, as discussed under the section entitled “RSUs” in Note 12. (2) Refer to Note 12 for a description of these plans.</t>
  </si>
  <si>
    <t>Equity Awards (Tables)</t>
  </si>
  <si>
    <t>Information About Outstanding And Vested Stock Options</t>
  </si>
  <si>
    <t>A summary of stock option activity was as follows: Number of Shares Weighted- Average Exercise Price Weighted- Average Remaining Contractual Term (Years) Aggregate Intrinsic Value (in thousands) Outstanding at December 31, 2015 8,255,554 $ 16.65 Granted 617,985 71.17 Exercised (2,587,173 ) 13.36 $ 157,774 Canceled (467,931 ) 58.01 Outstanding at December 31, 2016 5,818,435 20.57 Granted 616,720 86.33 Exercised (2,970,914 ) 12.44 $ 277,670 Canceled (94,509 ) 68.88 Outstanding at December 31, 2017 3,369,732 $ 38.43 5.62 $ 309,892 Vested and expected to vest as of December 31, 2017 3,283,791 $ 37.62 5.54 $ 304,651 Vested and exercisable as of December 31, 2017 2,426,777 $ 21.96 4.38 $ 263,144</t>
  </si>
  <si>
    <t>Restricted Stock Unit Table</t>
  </si>
  <si>
    <t>A summary of RSU activity was as follows: Number of Shares Weighted Average Grant Date Fair Value (Per Share) Aggregate Intrinsic Value (in thousands) Outstanding at December 31, 2015 12,417,805 $ 63.38 Granted 6,870,285 61.22 Vested (5,213,662 ) 59.95 $ 354,320 Forfeited (1,852,146 ) 63.18 Outstanding at December 31, 2016 12,222,282 63.66 Granted 6,320,457 95.70 Vested (5,502,004 ) 60.79 $ 573,861 Forfeited (1,637,394 ) 72.69 Outstanding at December 31, 2017 11,403,341 $ 81.50 $ 1,486,882 Expected to vest as of December 31, 2017 10,191,316 $ 1,328,846</t>
  </si>
  <si>
    <t>Stock-Based Compensation (Tables)</t>
  </si>
  <si>
    <t>Estimated Weighted-average Fair Value per Share of Options Granted</t>
  </si>
  <si>
    <t>The following assumptions were used for each respective period to calculate our stock-based compensation for each stock option grant on the date of the grant: Year Ended December 31, 2017 2016 2015 Stock Options: Expected volatility 39% - 42% 41% - 42% 41% - 46% Expected term (in years) 4.89 4.89 - 5.60 5.50 - 6.08 Risk-free interest rate 1.78% - 2.47% 1.18% - 1.87% 1.48% - 1.94% Dividend yield — % — % — %</t>
  </si>
  <si>
    <t>Schedule of Share-based Payment Award, Employee Stock Purchase Plan, Valuation Assumptions</t>
  </si>
  <si>
    <t>The following assumptions were used to calculate our stock-based compensation for each stock purchase right granted under the 2012 ESPP: Year Ended December 31, 2017 2016 2015 ESPP: Expected volatility 28% - 49% 31% - 49% 31% - 49% Expected term (in years) 0.50 0.50 0.50 Risk-free interest rate 0.40% - 1.15% 0.17% - 0.47% 0.05% - 0.17% Dividend yield — % — % — %</t>
  </si>
  <si>
    <t>Net Loss Per Share (Tables)</t>
  </si>
  <si>
    <t>Calculation of Basic and Diluted Net Income (Loss) Per Share</t>
  </si>
  <si>
    <t>The following tables present the calculation of basic and diluted net loss per share attributable to common stockholders (in thousands, except share and per share data): Year Ended December 31, 2017 2016 2015 Numerator: Net loss $ (149,130 ) $ (451,804 ) $ (198,426 ) Denominator: Weighted-average shares outstanding - basic and diluted 171,175,577 164,533,823 155,706,643 Net loss per share - basic and diluted $ (0.87 ) $ (2.75 ) $ (1.27 )</t>
  </si>
  <si>
    <t>Summary of Potentially Dilutive Securities</t>
  </si>
  <si>
    <t>Potentially dilutive securities that are not included in the calculation of diluted net loss per share because doing so would be antidilutive are as follows: Year Ended December 31, 2017 2016 2015 Common stock options 3,369,732 5,818,435 8,255,554 Restricted stock units 11,403,341 12,222,282 12,417,805 ESPP obligations 361,688 366,529 254,728 2018 Notes 7,782,946 7,783,023 7,783,023 2018 Warrants 7,783,023 7,783,023 7,783,023 2022 Notes 5,806,933 — — 2022 Warrants 5,806,933 — — Total potentially dilutive securities 42,314,596 33,973,292 36,494,133</t>
  </si>
  <si>
    <t>Income Taxes (Tables)</t>
  </si>
  <si>
    <t>Components of Provision for Income Taxes</t>
  </si>
  <si>
    <t>The provision for income taxes consists of the following (in thousands): Year Ended December 31, 2017 2016 2015 Current provision: Federal $ (445 ) $ (55 ) $ 682 State 137 135 211 Foreign 9,512 5,097 6,125 9,204 5,177 7,018 Deferred provision: Federal (5,934 ) (4,462 ) — State (886 ) (746 ) — Foreign (2,258 ) 1,784 (1,604 ) (9,078 ) (3,424 ) (1,604 ) Provision for income taxes $ 126 $ 1,753 $ 5,414</t>
  </si>
  <si>
    <t>Components of Loss From Continuing Operations Before Income Taxes</t>
  </si>
  <si>
    <t>The components of loss before provision for income taxes by U.S. and foreign jurisdictions were as follows (in thousands): Year Ended December 31, 2017 2016 2015 United States $ (80,636 ) $ (432,631 ) $ (150,593 ) Foreign (68,368 ) (17,420 ) (42,419 ) Total $ (149,004 ) $ (450,051 ) $ (193,012 )</t>
  </si>
  <si>
    <t>Reconciliation of Federal Income Tax Rate</t>
  </si>
  <si>
    <t>The effective income tax rate differs from the federal statutory income tax rate applied to the loss before provision for income taxes due to the following (in thousands): Year Ended December 31, 2017 2016 2015 Tax computed at U.S. federal statutory rate $ (50,661 ) $ (153,017 ) $ (65,624 ) State taxes, net of federal benefit 64 37 53 Tax rate differential for international subsidiaries 29,312 10,910 18,681 Stock-based compensation (116,953 ) (27,133 ) 13,597 Tax credits (21,038 ) (16,452 ) (11,961 ) Other 7,337 7,850 2,865 Valuation allowance 152,065 179,558 47,803 Provision for income taxes $ 126 $ 1,753 $ 5,414</t>
  </si>
  <si>
    <t>Reconciliation of Deferred Tax Assets and Liabilities</t>
  </si>
  <si>
    <t>Significant components of our deferred tax assets are shown below (in thousands). A valuation allowance has been recognized to offset our deferred tax assets, as necessary, by the amount of any tax benefits that, based on evidence, are not expected to be realized. December 31, 2017 2016 Deferred tax assets: Net operating loss carryforwards $ 518,620 $ 640,312 Accrued expenses 10,613 10,424 Credit carryforwards 75,879 50,559 Stock-based compensation 35,782 46,530 Note hedge 35,181 20,520 Other 14,771 13,733 Total deferred tax assets 690,846 782,078 Less valuation allowance (614,177 ) (728,870 ) 76,669 53,208 Deferred tax liabilities: Depreciation and amortization (20,708 ) (18,914 ) Convertible notes (43,616 ) (23,605 ) Other (1,759 ) — Net deferred tax assets $ 10,586 $ 10,689</t>
  </si>
  <si>
    <t>Reconciliation of Beginning and Ending Balance of Total Unrecognized Tax Benefits</t>
  </si>
  <si>
    <t>A reconciliation of the beginning and ending balance of total unrecognized tax benefits is as follows (in thousands): Year Ended December 31, 2017 2016 2015 Balance, beginning period $ 18,440 $ 11,737 $ 9,158 Tax positions taken in prior period: Gross increases 398 1,122 2 Gross decreases — (50 ) (1,017 ) Tax positions taken in current period: Gross increases 8,810 5,673 3,768 Gross decreases — — (73 ) Lapse of statute of limitations — (42 ) (101 ) Balance, end of period $ 27,648 $ 18,440 $ 11,737</t>
  </si>
  <si>
    <t>Commitments and Contingencies (Tables)</t>
  </si>
  <si>
    <t>Future Minimum Payments Under Non-cancelable Operating Leases and Other Contractual Commitments</t>
  </si>
  <si>
    <t>Future minimum payments under our non-cancelable operating leases and other contractual commitments as of December 31, 2017 are presented in the table below (in thousands): Operating Leases Purchase Obligations (1) Other Total Years Ending December 31, 2018 $ 44,713 $ 31,394 $ 574 $ 76,681 2019 47,986 22,698 574 71,258 2020 48,218 11,736 574 60,528 2021 45,590 7,248 574 53,412 2022 43,238 3,805 574 47,617 Thereafter 124,114 4,093 1,053 129,260 Total $ 353,859 $ 80,974 $ 3,923 $ 438,756 (1) Consists of future minimum payments under non-cancelable purchase commitments primarily related to data center and IT operations and sales and marketing activities. Not included in the table above are certain purchase commitments related to our future annual Knowledge user conferences and other customer or sales conferences to be held in 2019 and 2020. If we were to cancel these contractual commitments as of December 31, 2017 , we would have been obligated to pay cancellation penalties of approximately $13.9 million in aggregate.</t>
  </si>
  <si>
    <t>Information about Geographic Areas and Products (Tables)</t>
  </si>
  <si>
    <t>Revenues by Geographic Area, Based on Billing Location of Customer</t>
  </si>
  <si>
    <t>Revenues by geographic area, based on the location of our users, were as follows for the periods presented (in thousands): Year Ended December 31, 2017 2016 2015 Revenues by geography North America (1) $ 1,299,950 $ 946,956 $ 702,985 EMEA (2) 478,686 339,341 233,378 Asia Pacific and other 154,390 104,216 69,117 Total revenues $ 1,933,026 $ 1,390,513 $ 1,005,480 (1) Revenues attributed to the United States were approximately 94% of North America revenues for the years ended December 31, 2017 , and 95% for the year ended December 31, 2016 and 2015 . (2) Europe, the Middle East and Africa (EMEA)</t>
  </si>
  <si>
    <t>Schedule of Long Lived Assets by Geographic Area</t>
  </si>
  <si>
    <t>(2) Europe, the Middle East and Africa (EMEA) (3) Property and equipment, net attributed to the United States were approximately 89% and 92% of property and equipment, net attributable to North America for the years ended December 31, 2017 and 2016 , respectively. Property and equipment, net by geographic area were as follows (in thousands): December 31, 2017 2016 Property and equipment, net: North America (3) $ 164,040 $ 132,671 EMEA (2) 50,028 37,449 Asia Pacific and other 31,056 11,500 Total property and equipment, net $ 245,124 $ 181,620</t>
  </si>
  <si>
    <t>Schedule of Subscription Revenue by Products</t>
  </si>
  <si>
    <t>Subscription revenues consist of the following (in thousands): Year Ended December 31, 2017 2016 2015 Service management products $ 1,526,382 $ 1,108,846 $ 783,603 ITOM products 213,413 112,793 64,675 Total subscription revenues $ 1,739,795 $ 1,221,639 $ 848,278</t>
  </si>
  <si>
    <t>Summary of Significant Accounting Policies - Property and Equipment (Detail)</t>
  </si>
  <si>
    <t>Building</t>
  </si>
  <si>
    <t>Property and Equipment [Line Items]</t>
  </si>
  <si>
    <t>Property and equipment, useful life (in years)</t>
  </si>
  <si>
    <t>39 years</t>
  </si>
  <si>
    <t>Minimum | Computer equipment and software</t>
  </si>
  <si>
    <t>3 years</t>
  </si>
  <si>
    <t>Minimum | Furniture and fixtures</t>
  </si>
  <si>
    <t>Maximum | Computer equipment and software</t>
  </si>
  <si>
    <t>5 years</t>
  </si>
  <si>
    <t>Maximum | Furniture and fixtures</t>
  </si>
  <si>
    <t>7 years</t>
  </si>
  <si>
    <t>Summary of Significant Accounting Policies - Capitalized Software Development Costs (Details) - Computer software, intangible asset</t>
  </si>
  <si>
    <t>Minimum</t>
  </si>
  <si>
    <t>Maximum</t>
  </si>
  <si>
    <t>Summary of Significant Accounting Policies - Leases (Details)</t>
  </si>
  <si>
    <t>Deferred rent recognition period (in months)</t>
  </si>
  <si>
    <t>12 months</t>
  </si>
  <si>
    <t>Summary of Significant Accounting Policies - Goodwill, Intangible Assets and Other Long-Lived Assets (Details)</t>
  </si>
  <si>
    <t>Dec. 31, 2017segment</t>
  </si>
  <si>
    <t>Number of reporting units</t>
  </si>
  <si>
    <t>Intangible assets useful life</t>
  </si>
  <si>
    <t>18 months</t>
  </si>
  <si>
    <t>10 years</t>
  </si>
  <si>
    <t>Summary of Significant Accounting Policies - Advertising Costs (Details) - USD ($) $ in Millions</t>
  </si>
  <si>
    <t>Advertising costs</t>
  </si>
  <si>
    <t>Summary of Significant Accounting Policies - Stock-based Compensation (Details)</t>
  </si>
  <si>
    <t>Stock options vesting period (in years)</t>
  </si>
  <si>
    <t>4 years</t>
  </si>
  <si>
    <t>Summary of Significant Accounting Policies - Concentration of Credit Risk and Significant Customers (Details) - USD ($) $ in Thousands</t>
  </si>
  <si>
    <t>Changes in the allowance for doubtful accounts</t>
  </si>
  <si>
    <t>Balance at beginning of year</t>
  </si>
  <si>
    <t>Additions (deductions): charged to operations</t>
  </si>
  <si>
    <t>Additions (deductions): charged to deferred revenue</t>
  </si>
  <si>
    <t>Less: write-offs</t>
  </si>
  <si>
    <t>Balance at end of year</t>
  </si>
  <si>
    <t>Summary of Significant Accounting Policies - New Accounting Pronouncements Adopted in 2017 (Details) - USD ($)</t>
  </si>
  <si>
    <t>1 Months Ended</t>
  </si>
  <si>
    <t>Nov. 30, 2018</t>
  </si>
  <si>
    <t>Nov. 30, 2013</t>
  </si>
  <si>
    <t>New Accounting Pronouncement, Early Adoption [Line Items]</t>
  </si>
  <si>
    <t>Senior notes, debt discount classified as operating cash flow</t>
  </si>
  <si>
    <t>2018 Notes</t>
  </si>
  <si>
    <t>Contractual interest rate, notes</t>
  </si>
  <si>
    <t>0.00%</t>
  </si>
  <si>
    <t>Senior notes, remaining principal amount</t>
  </si>
  <si>
    <t>Effective interest rate of the liability component (in percent)</t>
  </si>
  <si>
    <t>6.50%</t>
  </si>
  <si>
    <t>2018 Notes | Scenario, Forecast</t>
  </si>
  <si>
    <t>Senior notes, debt discount classified as financing cash flow</t>
  </si>
  <si>
    <t>Summary of Significant Accounting Policies - New Accounting Pronouncements Pending Adoption (Details) - USD ($) $ in Thousands</t>
  </si>
  <si>
    <t>Jan. 01, 2018</t>
  </si>
  <si>
    <t>New Accounting Pronouncements or Change in Accounting Principle [Line Items]</t>
  </si>
  <si>
    <t>Operating lease commitments (in excess of)</t>
  </si>
  <si>
    <t>Cumulative effect adjustment</t>
  </si>
  <si>
    <t>Accounting Standards Update 2016-02</t>
  </si>
  <si>
    <t>Accumulated Deficit | Scenario, Forecast | Accounting Standards Update 2016-01</t>
  </si>
  <si>
    <t>Unrealized gains on marketable equity securities | Scenario, Forecast | Accounting Standards Update 2016-01</t>
  </si>
  <si>
    <t>Summary of Significant Accounting Policies - Revenue from Contracts with Customers (Details)</t>
  </si>
  <si>
    <t>3 Months Ended</t>
  </si>
  <si>
    <t>Mar. 31, 2018</t>
  </si>
  <si>
    <t>Accounting Standards Update 2014-09 | Scenario, Forecast</t>
  </si>
  <si>
    <t>Item Effected [Line Items]</t>
  </si>
  <si>
    <t>Commissions, incremental amount, amortization period</t>
  </si>
  <si>
    <t>Contract terms</t>
  </si>
  <si>
    <t>36 months</t>
  </si>
  <si>
    <t>Summary of Significant Accounting Policies - Impact on Statement of Operations (Details) - USD ($) $ / shares in Units, $ in Thousands</t>
  </si>
  <si>
    <t>Accounting Standards Update 2014-09 | As Adjusted</t>
  </si>
  <si>
    <t>Summary of Significant Accounting Policies - Impact on Balance Sheets (Details) - USD ($) $ in Thousands</t>
  </si>
  <si>
    <t>Accumulated other comprehensive (loss) income</t>
  </si>
  <si>
    <t>Investments - Summary of Investments (Detail) - USD ($) $ in Thousands</t>
  </si>
  <si>
    <t>Schedule of Available-for-sale Securities [Line Items]</t>
  </si>
  <si>
    <t>Amortized cost</t>
  </si>
  <si>
    <t>Gross unrealized gains</t>
  </si>
  <si>
    <t>Gross unrealized losses</t>
  </si>
  <si>
    <t>Estimated fair value</t>
  </si>
  <si>
    <t>Commercial paper</t>
  </si>
  <si>
    <t>Corporate notes and bonds</t>
  </si>
  <si>
    <t>Certificates of deposit</t>
  </si>
  <si>
    <t>U.S. government agency securities</t>
  </si>
  <si>
    <t>Marketable equity securities</t>
  </si>
  <si>
    <t>Investments - Additional Information (Detail)</t>
  </si>
  <si>
    <t>Dec. 31, 2017USD ($)security</t>
  </si>
  <si>
    <t>Dec. 31, 2016USD ($)</t>
  </si>
  <si>
    <t>Dec. 31, 2015USD ($)</t>
  </si>
  <si>
    <t>Fair Value, Assets and Liabilities Measured on Recurring and Nonrecurring Basis [Line Items]</t>
  </si>
  <si>
    <t>Contractual maturities term (maximum)</t>
  </si>
  <si>
    <t>24 months</t>
  </si>
  <si>
    <t>Due in one year or less</t>
  </si>
  <si>
    <t>Due in one year through two years</t>
  </si>
  <si>
    <t>Number of available-for-sale securities in unrealized loss position | security</t>
  </si>
  <si>
    <t>Other-than-temporary impairments considered</t>
  </si>
  <si>
    <t>Debt and equity investments in privately-held companies included in other assets</t>
  </si>
  <si>
    <t>Fair Value, Inputs, Level 3</t>
  </si>
  <si>
    <t>Strategic investments, fair value</t>
  </si>
  <si>
    <t>Unrealized gain</t>
  </si>
  <si>
    <t>Investments - Fair Values and Gross Unrealized Losses of Available-for-Sale Securities Aggregated by Investment Category (Detail) - USD ($) $ in Thousands</t>
  </si>
  <si>
    <t>Available-for-sale securities, continuous unrealized loss position, less than twelve months, fair value</t>
  </si>
  <si>
    <t>Available-for-sale securities, continuous unrealized loss position, less than twelve months, gross unrealized losses</t>
  </si>
  <si>
    <t>Available-for-sale securities, continuous unrealized loss position, twelve months or longer, fair value</t>
  </si>
  <si>
    <t>Available-for-sale securities, continuous unrealized loss position, twelve months or longer, gross unrealized losses</t>
  </si>
  <si>
    <t>Fair value</t>
  </si>
  <si>
    <t>Fair Value Measurements - Assets and Liabilities Measured at Fair Value on Recurring Basis (Detail) - USD ($) $ in Thousands</t>
  </si>
  <si>
    <t>Fair Value, Option, Qualitative Disclosures Related to Election [Line Items]</t>
  </si>
  <si>
    <t>Cash equivalents | Money market funds</t>
  </si>
  <si>
    <t>Cash equivalents</t>
  </si>
  <si>
    <t>Cash equivalents | Commercial paper</t>
  </si>
  <si>
    <t>Cash equivalents | Corporate notes and bonds</t>
  </si>
  <si>
    <t>Short-term investments | Commercial paper</t>
  </si>
  <si>
    <t>Short-term investments | Corporate notes and bonds</t>
  </si>
  <si>
    <t>Short-term investments | Certificates of deposit</t>
  </si>
  <si>
    <t>Short-term investments | U.S. government agency securities</t>
  </si>
  <si>
    <t>Short-term investments | Marketable equity securities</t>
  </si>
  <si>
    <t>Long-term investments | Corporate notes and bonds</t>
  </si>
  <si>
    <t>Long-term investments | Certificates of deposit</t>
  </si>
  <si>
    <t>Long-term investments | U.S. government agency securities</t>
  </si>
  <si>
    <t>Level 1 | Cash equivalents | Money market funds</t>
  </si>
  <si>
    <t>Level 1 | Cash equivalents | Commercial paper</t>
  </si>
  <si>
    <t>Level 1 | Cash equivalents | Corporate notes and bonds</t>
  </si>
  <si>
    <t>Level 1 | Short-term investments | Commercial paper</t>
  </si>
  <si>
    <t>Level 1 | Short-term investments | Corporate notes and bonds</t>
  </si>
  <si>
    <t>Level 1 | Short-term investments | Certificates of deposit</t>
  </si>
  <si>
    <t>Level 1 | Short-term investments | U.S. government agency securities</t>
  </si>
  <si>
    <t>Level 1 | Short-term investments | Marketable equity securities</t>
  </si>
  <si>
    <t>Level 1 | Long-term investments | Corporate notes and bonds</t>
  </si>
  <si>
    <t>Level 1 | Long-term investments | Certificates of deposit</t>
  </si>
  <si>
    <t>Level 1 | Long-term investments | U.S. government agency securities</t>
  </si>
  <si>
    <t>Level 2 | Cash equivalents | Money market funds</t>
  </si>
  <si>
    <t>Level 2 | Cash equivalents | Commercial paper</t>
  </si>
  <si>
    <t>Level 2 | Cash equivalents | Corporate notes and bonds</t>
  </si>
  <si>
    <t>Level 2 | Short-term investments | Commercial paper</t>
  </si>
  <si>
    <t>Level 2 | Short-term investments | Corporate notes and bonds</t>
  </si>
  <si>
    <t>Level 2 | Short-term investments | Certificates of deposit</t>
  </si>
  <si>
    <t>Level 2 | Short-term investments | U.S. government agency securities</t>
  </si>
  <si>
    <t>Level 2 | Short-term investments | Marketable equity securities</t>
  </si>
  <si>
    <t>Level 2 | Long-term investments | Corporate notes and bonds</t>
  </si>
  <si>
    <t>Level 2 | Long-term investments | Certificates of deposit</t>
  </si>
  <si>
    <t>Level 2 | Long-term investments | U.S. government agency securities</t>
  </si>
  <si>
    <t>Business Combinations (Details) - USD ($) $ in Thousands</t>
  </si>
  <si>
    <t>Oct. 31, 2017</t>
  </si>
  <si>
    <t>Jan. 20, 2017</t>
  </si>
  <si>
    <t>Jun. 03, 2016</t>
  </si>
  <si>
    <t>Apr. 08, 2016</t>
  </si>
  <si>
    <t>Business acquisition, transaction costs</t>
  </si>
  <si>
    <t>Payments to acquire businesses</t>
  </si>
  <si>
    <t>Net deferred tax liabilities</t>
  </si>
  <si>
    <t>SkyGiraffe Inc. | Developed technology</t>
  </si>
  <si>
    <t>Intangible assets</t>
  </si>
  <si>
    <t>DxContinuum, Inc. | Developed technology</t>
  </si>
  <si>
    <t>Series of Individually Immaterial Business Acquisitions</t>
  </si>
  <si>
    <t>Goodwill, tax deductible amount</t>
  </si>
  <si>
    <t>Series of Individually Immaterial Business Acquisitions | Developed technology</t>
  </si>
  <si>
    <t>Digital Telapathy</t>
  </si>
  <si>
    <t>Cash payments to acquire business</t>
  </si>
  <si>
    <t>BrightPoint Security | Developed technology</t>
  </si>
  <si>
    <t>6 years</t>
  </si>
  <si>
    <t>ITapp | Developed technology</t>
  </si>
  <si>
    <t>Business Combinations - SkyGiraffe (Details) - USD ($) $ in Thousands</t>
  </si>
  <si>
    <t>Net tangible assets acquired</t>
  </si>
  <si>
    <t>Total purchase price</t>
  </si>
  <si>
    <t>Business Combinations - DxContinuum (Details) - USD ($) $ in Thousands</t>
  </si>
  <si>
    <t>Developed technology | DxContinuum, Inc.</t>
  </si>
  <si>
    <t>Business Combinations - BrightPoint Security (Details) - USD ($) $ in Thousands</t>
  </si>
  <si>
    <t>Net tangible liabilities acquired</t>
  </si>
  <si>
    <t>Developed technology | BrightPoint Security</t>
  </si>
  <si>
    <t>Customer contracts and related relationships | BrightPoint Security</t>
  </si>
  <si>
    <t>1 year 6 months</t>
  </si>
  <si>
    <t>Business Combinations - ITapp (Details) - USD ($) $ in Thousands</t>
  </si>
  <si>
    <t>Customer contracts and related relationships | ITapp</t>
  </si>
  <si>
    <t>Developed technology | ITapp</t>
  </si>
  <si>
    <t>Business Combinations - Unaudited Pro Forma Financial Information (Details) - USD ($) $ / shares in Units, $ in Thousands</t>
  </si>
  <si>
    <t>Revenue</t>
  </si>
  <si>
    <t>Net loss per share - basic and diluted</t>
  </si>
  <si>
    <t>Goodwill and Intangible Assets - Schedule of Goodwill (Details) - USD ($) $ in Thousands</t>
  </si>
  <si>
    <t>Goodwill [Roll Forward]</t>
  </si>
  <si>
    <t>Goodwill acquired</t>
  </si>
  <si>
    <t>- Schedule of Intangible Assets (Details) - USD ($) $ in Thousands</t>
  </si>
  <si>
    <t>Acquired Finite-Lived Intangible Assets [Line Items]</t>
  </si>
  <si>
    <t>Gross carrying amount</t>
  </si>
  <si>
    <t>Accumulated amortization</t>
  </si>
  <si>
    <t>Amortization expense</t>
  </si>
  <si>
    <t>Developed technology</t>
  </si>
  <si>
    <t>Weighted average useful life (in years)</t>
  </si>
  <si>
    <t>Patents</t>
  </si>
  <si>
    <t>9 years</t>
  </si>
  <si>
    <t>Intellectual Property</t>
  </si>
  <si>
    <t>Goodwill and Intangible Assets - Schedule of Estimated Future Amortization of  Intangible Assets (Details) $ in Thousands</t>
  </si>
  <si>
    <t>Dec. 31, 2017USD ($)</t>
  </si>
  <si>
    <t>Thereafter</t>
  </si>
  <si>
    <t>Total future amortization expense</t>
  </si>
  <si>
    <t>Property and Equipment (Detail) - USD ($) $ in Thousands</t>
  </si>
  <si>
    <t>Property and equipment, gross</t>
  </si>
  <si>
    <t>Less: accumulated depreciation</t>
  </si>
  <si>
    <t>Total property and equipment, net</t>
  </si>
  <si>
    <t>Computer equipment</t>
  </si>
  <si>
    <t>Computer software</t>
  </si>
  <si>
    <t>Leasehold improvements</t>
  </si>
  <si>
    <t>Furniture and fixtures</t>
  </si>
  <si>
    <t>Construction in progress</t>
  </si>
  <si>
    <t>Property and Equipment - Additional Information (Detail) - USD ($) $ in Millions</t>
  </si>
  <si>
    <t>Depreciation</t>
  </si>
  <si>
    <t>Accrued Expenses and Other Current Liabilities (Detail) - USD ($) $ in Thousands</t>
  </si>
  <si>
    <t>Taxes payable</t>
  </si>
  <si>
    <t>Bonuses and commissions</t>
  </si>
  <si>
    <t>Accrued compensation</t>
  </si>
  <si>
    <t>Other employee related liabilities</t>
  </si>
  <si>
    <t>Total accrued expenses and other current liabilities</t>
  </si>
  <si>
    <t>Convertible Senior Notes - Additional Information (Details)</t>
  </si>
  <si>
    <t>Jun. 30, 2017USD ($)day</t>
  </si>
  <si>
    <t>Dec. 31, 2017USD ($)daytrading_dayshares</t>
  </si>
  <si>
    <t>Jun. 30, 2018USD ($)</t>
  </si>
  <si>
    <t>Mar. 31, 2018USD ($)</t>
  </si>
  <si>
    <t>Nov. 30, 2013USD ($)</t>
  </si>
  <si>
    <t>Debt Conversion [Line Items]</t>
  </si>
  <si>
    <t>Percentage of purchase price of notes which should be paid upon fundamental change (percent)</t>
  </si>
  <si>
    <t>100.00%</t>
  </si>
  <si>
    <t>Fair value measurement debt basis amount</t>
  </si>
  <si>
    <t>Warrant exercise period | trading_day</t>
  </si>
  <si>
    <t>Stock Price Trigger Measurement</t>
  </si>
  <si>
    <t>Number of days out of 30 that common stock price exceeded conversion price, days | day</t>
  </si>
  <si>
    <t>Number of consecutive trading days in a period | day</t>
  </si>
  <si>
    <t>Threshold percentage of stock price trigger</t>
  </si>
  <si>
    <t>130.00%</t>
  </si>
  <si>
    <t>Notes Price Trigger Measurement</t>
  </si>
  <si>
    <t>98.00%</t>
  </si>
  <si>
    <t>Conversion of notes base conversion price</t>
  </si>
  <si>
    <t>2022 Notes</t>
  </si>
  <si>
    <t>Notes, par value</t>
  </si>
  <si>
    <t>Remaining life of the notes</t>
  </si>
  <si>
    <t>53 months</t>
  </si>
  <si>
    <t>10 months</t>
  </si>
  <si>
    <t>Request for conversion of notes</t>
  </si>
  <si>
    <t>2018 Note Hedge</t>
  </si>
  <si>
    <t>Note hedge shares remaining (in shares) | shares</t>
  </si>
  <si>
    <t>Convertible Senior Notes - Schedule of Conversion (Details)</t>
  </si>
  <si>
    <t>2 Months Ended</t>
  </si>
  <si>
    <t>Nov. 30, 2013shares$ / shares</t>
  </si>
  <si>
    <t>Jun. 30, 2017shares$ / shares</t>
  </si>
  <si>
    <t>Debt Instrument [Line Items]</t>
  </si>
  <si>
    <t>Initial conversion price (in USD per share) | $ / shares</t>
  </si>
  <si>
    <t>Conversion rate (in USD per share)</t>
  </si>
  <si>
    <t>Converted number of shares (in shares) | shares</t>
  </si>
  <si>
    <t>Convertible Senior Notes - Schedule of Notes Payable (Details) - USD ($)</t>
  </si>
  <si>
    <t>Net carrying amount</t>
  </si>
  <si>
    <t>Less: debt issuance cost and debt discount, net of amortization</t>
  </si>
  <si>
    <t>Convertible Senior Notes - Equity Components (Details) - USD ($) $ in Thousands</t>
  </si>
  <si>
    <t>Note</t>
  </si>
  <si>
    <t>Issuance cost</t>
  </si>
  <si>
    <t>Net amount recorded in equity</t>
  </si>
  <si>
    <t>Convertible Senior Notes - Schedule of Fair Value (Details) - Level 2 - USD ($) $ in Thousands</t>
  </si>
  <si>
    <t>Convertible Senior Notes - Schedule of Interest Expense Recognized (Details) - USD ($) $ in Thousands</t>
  </si>
  <si>
    <t>Amortization of debt issuance cost</t>
  </si>
  <si>
    <t>Amortization of debt discount</t>
  </si>
  <si>
    <t>4.75%</t>
  </si>
  <si>
    <t>Convertible Senior Notes - Schedule of Note Hedges (Details) - USD ($) $ in Thousands</t>
  </si>
  <si>
    <t>Purchase</t>
  </si>
  <si>
    <t>2022 Note Hedge</t>
  </si>
  <si>
    <t>Shares</t>
  </si>
  <si>
    <t>Convertible Senior Notes - Schedule of Warrants (Details) - USD ($) $ / shares in Units, $ in Thousands</t>
  </si>
  <si>
    <t>Proceeds</t>
  </si>
  <si>
    <t>2022 Warrants</t>
  </si>
  <si>
    <t>Strike Price (in USD per share)</t>
  </si>
  <si>
    <t>2018 Warrants</t>
  </si>
  <si>
    <t>Accumulated Other Comprehensive Loss (Details) - USD ($) $ in Thousands</t>
  </si>
  <si>
    <t>Foreign currency translation adjustment</t>
  </si>
  <si>
    <t>Net unrealized gain (loss) on investments, net of tax</t>
  </si>
  <si>
    <t>Stockholders' Equity - Additional Information (Detail) - USD ($) $ / shares in Units, $ in Thousands</t>
  </si>
  <si>
    <t>May 31, 2017</t>
  </si>
  <si>
    <t>Shares of common stock, authorized (in shares)</t>
  </si>
  <si>
    <t>Shares of common stock, issued and sold (in shares)</t>
  </si>
  <si>
    <t>Repurchases and retirement of common stock (in USD per share)</t>
  </si>
  <si>
    <t>Stockholders' Equity - Outstanding and Reserved Shares of Common Stock for Future Issuance (Detail) - shares</t>
  </si>
  <si>
    <t>Class of Stock [Line Items]</t>
  </si>
  <si>
    <t>Options outstanding (in shares)</t>
  </si>
  <si>
    <t>Total reserved shares of common stock for future issuance (in shares)</t>
  </si>
  <si>
    <t>2012 Equity Incentive Plan</t>
  </si>
  <si>
    <t>2012 Employee Stock Purchase Plan</t>
  </si>
  <si>
    <t>Stock options</t>
  </si>
  <si>
    <t>Restricted stock units</t>
  </si>
  <si>
    <t>RSUs (in shares)</t>
  </si>
  <si>
    <t>Performance target (in percent)</t>
  </si>
  <si>
    <t>Equity Awards - Additional Information (Detail) - USD ($) $ / shares in Units, $ in Thousands</t>
  </si>
  <si>
    <t>Share-based Compensation Arrangement by Share-based Payment Award [Line Items]</t>
  </si>
  <si>
    <t>Total intrinsic value of options exercised</t>
  </si>
  <si>
    <t>Weighted-average grant date fair value of options granted (in USD per share)</t>
  </si>
  <si>
    <t>Fair value of stock options vested</t>
  </si>
  <si>
    <t>Number of shares, granted (in shares)</t>
  </si>
  <si>
    <t>Total unrecognized compensation cost, adjusted for estimated forfeitures, related to unvested stock options</t>
  </si>
  <si>
    <t>Weighted-average remaining vesting period</t>
  </si>
  <si>
    <t>3 years 1 month 28 days</t>
  </si>
  <si>
    <t>2 years 9 months 9 days</t>
  </si>
  <si>
    <t>Aggregate intrinsic value, vested</t>
  </si>
  <si>
    <t>Compensation expense recognized, vesting term (in years)</t>
  </si>
  <si>
    <t>Unrecognized compensation expense expected to be recognized</t>
  </si>
  <si>
    <t>Performance shares</t>
  </si>
  <si>
    <t>Allocated share-based compensation expense</t>
  </si>
  <si>
    <t>Tranche one | Performance shares</t>
  </si>
  <si>
    <t>3 months</t>
  </si>
  <si>
    <t>Tranche two | Performance shares</t>
  </si>
  <si>
    <t>Tranche three | Performance shares</t>
  </si>
  <si>
    <t>Tranche four | Performance shares</t>
  </si>
  <si>
    <t>Minimum | Performance shares</t>
  </si>
  <si>
    <t>Maximum | Performance shares</t>
  </si>
  <si>
    <t>180.00%</t>
  </si>
  <si>
    <t>President And Chief Executive Officer | Stock options</t>
  </si>
  <si>
    <t>Number of shares of common stock outstanding, increase, percentage</t>
  </si>
  <si>
    <t>5.00%</t>
  </si>
  <si>
    <t>1.00%</t>
  </si>
  <si>
    <t>Common stock purchase price, percentage</t>
  </si>
  <si>
    <t>85.00%</t>
  </si>
  <si>
    <t>Offering period</t>
  </si>
  <si>
    <t>6 months</t>
  </si>
  <si>
    <t>2005 Stock Plan and 2012 Plan</t>
  </si>
  <si>
    <t>Stock options granted to new employees vest, percentage per annum</t>
  </si>
  <si>
    <t>25.00%</t>
  </si>
  <si>
    <t>Requisite service period to vest employment continuation period</t>
  </si>
  <si>
    <t>Options granted, exercisable period</t>
  </si>
  <si>
    <t>Subsequent event | 2012 Equity Incentive Plan</t>
  </si>
  <si>
    <t>Number of additional shares authorized (in shares)</t>
  </si>
  <si>
    <t>Subsequent event | 2012 Employee Stock Purchase Plan</t>
  </si>
  <si>
    <t>Equity Awards - Summary of Stock Option Activity (Detail) - USD ($) $ / shares in Units, $ in Thousands</t>
  </si>
  <si>
    <t>Number of Shares</t>
  </si>
  <si>
    <t>Number of shares, outstanding, beginning balance (in shares)</t>
  </si>
  <si>
    <t>Number of shares, exercised (in shares)</t>
  </si>
  <si>
    <t>Number of shares, canceled (in shares)</t>
  </si>
  <si>
    <t>Number of shares, outstanding, ending balance (in shares)</t>
  </si>
  <si>
    <t>Number of shares, vested and expected to vest (in shares)</t>
  </si>
  <si>
    <t>Number of shares, vested and exercisable (in shares)</t>
  </si>
  <si>
    <t>Weighted- Average Exercise Price</t>
  </si>
  <si>
    <t>Weighted-average exercise price, outstanding, beginning balance (in USD per share)</t>
  </si>
  <si>
    <t>Weighted-average exercise price, granted (in USD per share)</t>
  </si>
  <si>
    <t>Weighted-average exercise price, exercised (in USD per share)</t>
  </si>
  <si>
    <t>Weighted-average exercise price, canceled (in USD per share)</t>
  </si>
  <si>
    <t>Weighted-average exercise price, outstanding, ending balance (in USD per share)</t>
  </si>
  <si>
    <t>Weighted-average exercise price, vested and expected to vest (in USD per share)</t>
  </si>
  <si>
    <t>Weighted-average exercise price, vested and exercisable (in USD per share)</t>
  </si>
  <si>
    <t>Weighted-average remaining contractual life (in years)</t>
  </si>
  <si>
    <t>5 years 7 months 15 days</t>
  </si>
  <si>
    <t>Weighted-average remaining contractual term, vested and expected to vest (in years)</t>
  </si>
  <si>
    <t>5 years 6 months 16 days</t>
  </si>
  <si>
    <t>Weighted-average remaining contractual term, vested and exercisable (in years)</t>
  </si>
  <si>
    <t>4 years 4 months 18 days</t>
  </si>
  <si>
    <t>Aggregate intrinsic value, outstanding</t>
  </si>
  <si>
    <t>Aggregate intrinsic value, vested and expected to vest</t>
  </si>
  <si>
    <t>Aggregate intrinsic value, vested and exercisable</t>
  </si>
  <si>
    <t>Equity Awards - Restricted Stock Unit Table (Details) - Restricted stock units - USD ($) $ / shares in Units, $ in Thousands</t>
  </si>
  <si>
    <t>Shares Outstanding</t>
  </si>
  <si>
    <t>Number of shares outstanding, beginning balance (in shares)</t>
  </si>
  <si>
    <t>Number of shares, vested (in shares)</t>
  </si>
  <si>
    <t>Number of shares, forfeited (in shares)</t>
  </si>
  <si>
    <t>Number of shares outstanding, ending balance (in shares)</t>
  </si>
  <si>
    <t>Expected to vest (in shares)</t>
  </si>
  <si>
    <t>Weighted-Average Grant Date Fair Value</t>
  </si>
  <si>
    <t>Weighted-average grant date fair value, outstanding, beginning balance (in USD per share)</t>
  </si>
  <si>
    <t>Weighted-average grant date fair value, granted (in USD per share)</t>
  </si>
  <si>
    <t>Weighted-average grant date fair value, vested (in USD per share)</t>
  </si>
  <si>
    <t>Weighted-average grant date fair value, repurchased (in USD per share)</t>
  </si>
  <si>
    <t>Weighted-average grant date fair value, outstanding, ending balance (in USD per share)</t>
  </si>
  <si>
    <t>Aggregated intrinsic value, expected to vest</t>
  </si>
  <si>
    <t>Stock-Based Compensation (Detail)</t>
  </si>
  <si>
    <t>Employee stock purchase plan</t>
  </si>
  <si>
    <t>Expected volatility, minimum</t>
  </si>
  <si>
    <t>28.00%</t>
  </si>
  <si>
    <t>31.00%</t>
  </si>
  <si>
    <t>Expected volatility, maximum</t>
  </si>
  <si>
    <t>49.00%</t>
  </si>
  <si>
    <t>Expected term (in years)</t>
  </si>
  <si>
    <t>Risk-free interest rate. minimum</t>
  </si>
  <si>
    <t>0.40%</t>
  </si>
  <si>
    <t>0.17%</t>
  </si>
  <si>
    <t>0.05%</t>
  </si>
  <si>
    <t>Risk-free interest rate, maximum</t>
  </si>
  <si>
    <t>1.15%</t>
  </si>
  <si>
    <t>0.47%</t>
  </si>
  <si>
    <t>Dividend yield (in percent)</t>
  </si>
  <si>
    <t>Common stock options</t>
  </si>
  <si>
    <t>39.00%</t>
  </si>
  <si>
    <t>41.00%</t>
  </si>
  <si>
    <t>42.00%</t>
  </si>
  <si>
    <t>46.00%</t>
  </si>
  <si>
    <t>4 years 10 months 21 days</t>
  </si>
  <si>
    <t>1.78%</t>
  </si>
  <si>
    <t>1.18%</t>
  </si>
  <si>
    <t>1.48%</t>
  </si>
  <si>
    <t>2.47%</t>
  </si>
  <si>
    <t>1.87%</t>
  </si>
  <si>
    <t>1.94%</t>
  </si>
  <si>
    <t>Common stock options | Minimum</t>
  </si>
  <si>
    <t>5 years 6 months</t>
  </si>
  <si>
    <t>Common stock options | Maximum</t>
  </si>
  <si>
    <t>5 years 7 months 7 days</t>
  </si>
  <si>
    <t>6 years 29 days</t>
  </si>
  <si>
    <t>Net Loss Per Share - Calculation of Basic and Diluted Net Loss Per Share Attributable to Common Stockholders (Detail) - USD ($) $ / shares in Units, $ in Thousands</t>
  </si>
  <si>
    <t>Numerator:</t>
  </si>
  <si>
    <t>Denominator:</t>
  </si>
  <si>
    <t>Weighted-average shares outstanding - basic and diluted (in shares)</t>
  </si>
  <si>
    <t>Net Loss Per Share - Summary of Potentially Dilutive Securities (Detail) - shares</t>
  </si>
  <si>
    <t>Antidilutive Securities Excluded from Computation of Earnings Per Share [Line Items]</t>
  </si>
  <si>
    <t>Total potentially dilutive securities (in shares)</t>
  </si>
  <si>
    <t>ESPP obligations</t>
  </si>
  <si>
    <t>2018 Notes | Convertible senior notes</t>
  </si>
  <si>
    <t>2022 Notes | Convertible senior notes</t>
  </si>
  <si>
    <t>2018 Warrants | Warrants</t>
  </si>
  <si>
    <t>2022 Warrants | Warrants</t>
  </si>
  <si>
    <t>Income Taxes - Components of Provision for Income Taxes (Detail) - USD ($) $ in Thousands</t>
  </si>
  <si>
    <t>Current provision:</t>
  </si>
  <si>
    <t>Federal</t>
  </si>
  <si>
    <t>State</t>
  </si>
  <si>
    <t>Foreign</t>
  </si>
  <si>
    <t>Total current provision</t>
  </si>
  <si>
    <t>Deferred provision:</t>
  </si>
  <si>
    <t>Total deferred provision</t>
  </si>
  <si>
    <t>Income Taxes - Components of Loss From Continuing Operations Before Income Taxes (Detail) - USD ($) $ in Thousands</t>
  </si>
  <si>
    <t>United States</t>
  </si>
  <si>
    <t>Income Taxes - Reconciliation of Federal Income Tax Rate (Detail) - USD ($) $ in Thousands</t>
  </si>
  <si>
    <t>Tax computed at U.S. federal statutory rate</t>
  </si>
  <si>
    <t>State taxes, net of federal benefit</t>
  </si>
  <si>
    <t>Tax rate differential for international subsidiaries</t>
  </si>
  <si>
    <t>Tax credits</t>
  </si>
  <si>
    <t>Valuation allowance</t>
  </si>
  <si>
    <t>Income Taxes - Reconciliation of Deferred Tax Assets and Liabilities (Detail) - USD ($) $ in Thousands</t>
  </si>
  <si>
    <t>Deferred tax assets:</t>
  </si>
  <si>
    <t>Net operating loss carryforwards</t>
  </si>
  <si>
    <t>Accrued expenses</t>
  </si>
  <si>
    <t>Credit carryforwards</t>
  </si>
  <si>
    <t>Note hedge</t>
  </si>
  <si>
    <t>Total deferred tax assets</t>
  </si>
  <si>
    <t>Less valuation allowance</t>
  </si>
  <si>
    <t>Deferred tax assets net</t>
  </si>
  <si>
    <t>Deferred tax liabilities:</t>
  </si>
  <si>
    <t>Convertible notes</t>
  </si>
  <si>
    <t>Net deferred tax assets</t>
  </si>
  <si>
    <t>Income Taxes - Additional Information (Detail) - USD ($) $ in Thousands</t>
  </si>
  <si>
    <t>Dec. 31, 2014</t>
  </si>
  <si>
    <t>Income Taxes [Line Items]</t>
  </si>
  <si>
    <t>Provisional amount related to remeasurement of deferred tax assets and liabilities due to tax reform</t>
  </si>
  <si>
    <t>Tax credit carryforwards</t>
  </si>
  <si>
    <t>Deferred tax assets, gross</t>
  </si>
  <si>
    <t>Valuation allowance comparison</t>
  </si>
  <si>
    <t>Total unrecognized tax benefit</t>
  </si>
  <si>
    <t>Unrecognized tax benefits that would impact effective tax rate</t>
  </si>
  <si>
    <t>Unrecognized tax benefits, income tax interest and penalties accrued</t>
  </si>
  <si>
    <t>Foreign Tax Authority</t>
  </si>
  <si>
    <t>Income Taxes - Reconciliation of Beginning and Ending Balance of Total Unrecognized Tax Benefits (Detail) - USD ($) $ in Thousands</t>
  </si>
  <si>
    <t>Reconciliation of beginning and ending balance of total unrecognized tax benefits</t>
  </si>
  <si>
    <t>Balance, beginning period</t>
  </si>
  <si>
    <t>Gross increases - tax positions in prior year</t>
  </si>
  <si>
    <t>Gross decreases - tax positions in prior period</t>
  </si>
  <si>
    <t>Gross increases - tax positions in current period</t>
  </si>
  <si>
    <t>Gross decreases - tax positions in current period</t>
  </si>
  <si>
    <t>Lapse of statute of limitations</t>
  </si>
  <si>
    <t>Balance, end of period</t>
  </si>
  <si>
    <t>Commitments and Contingencies - Additional Information (Detail)</t>
  </si>
  <si>
    <t>Aug. 15, 2015</t>
  </si>
  <si>
    <t>Jun. 30, 2017USD ($)</t>
  </si>
  <si>
    <t>Dec. 31, 2014ft²</t>
  </si>
  <si>
    <t>Operating Leased Assets [Line Items]</t>
  </si>
  <si>
    <t>Rent expense</t>
  </si>
  <si>
    <t>Rent payments</t>
  </si>
  <si>
    <t>Santa Clara Office Lease Two</t>
  </si>
  <si>
    <t>Area of building under lease (in sq. ft) | ft²</t>
  </si>
  <si>
    <t>Operating leases, term of contract</t>
  </si>
  <si>
    <t>12 years</t>
  </si>
  <si>
    <t>Operating leases, renewal term</t>
  </si>
  <si>
    <t>San Diego Office Lease</t>
  </si>
  <si>
    <t>Cost of sales</t>
  </si>
  <si>
    <t>Service charges and operating lease expense</t>
  </si>
  <si>
    <t>Commitments and Contingencies - Annual Future Minimum Payments Under Operating Leases / Facility Exit Obligation (Detail) $ in Thousands</t>
  </si>
  <si>
    <t>Operating Leases</t>
  </si>
  <si>
    <t>Operating leases, net of sublease income, total</t>
  </si>
  <si>
    <t>Purchase Obligations</t>
  </si>
  <si>
    <t>Purchase obligation, total</t>
  </si>
  <si>
    <t>Other commitment, total</t>
  </si>
  <si>
    <t>Total minimum lease payments</t>
  </si>
  <si>
    <t>Operating leases, cancellation penalty</t>
  </si>
  <si>
    <t>Information about Geographic Areas and Products - Revenues by Geographic Area (Detail) - USD ($) $ in Thousands</t>
  </si>
  <si>
    <t>Segment Reporting Information [Line Items]</t>
  </si>
  <si>
    <t>Revenues</t>
  </si>
  <si>
    <t>Revenues by geography</t>
  </si>
  <si>
    <t>Percentage of U.S. revenues in North America</t>
  </si>
  <si>
    <t>94.00%</t>
  </si>
  <si>
    <t>95.00%</t>
  </si>
  <si>
    <t>North America</t>
  </si>
  <si>
    <t>EMEA</t>
  </si>
  <si>
    <t>Asia Pacific and other</t>
  </si>
  <si>
    <t>Information about Geographic Areas and Products - Property and Equipment, Net by Geographic Area (Detail) - USD ($) $ in Thousands</t>
  </si>
  <si>
    <t>Property by geography</t>
  </si>
  <si>
    <t>Percentage of U.S. property and equipment in North America</t>
  </si>
  <si>
    <t>89.00%</t>
  </si>
  <si>
    <t>92.00%</t>
  </si>
  <si>
    <t>Information about Geographic Areas and Products - Subscription Revenues (Details) - USD ($) $ in Thousands</t>
  </si>
  <si>
    <t>Total subscription revenues</t>
  </si>
  <si>
    <t>Service management products</t>
  </si>
  <si>
    <t>IT Operations Management Solutions</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st>
</file>

<file path=xl/styles.xml><?xml version="1.0" encoding="utf-8"?>
<styleSheet xmlns="http://schemas.openxmlformats.org/spreadsheetml/2006/main">
  <numFmts count="7">
    <numFmt formatCode="#,##0.0_);(#,##0.0)" numFmtId="164"/>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73715</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6" t="n">
        <v>174.7</v>
      </c>
    </row>
    <row r="18" spans="1:4">
      <c r="A18" s="4" t="s">
        <v>30</v>
      </c>
      <c r="D18" s="7" t="n">
        <v>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5</v>
      </c>
      <c r="B1" s="2" t="s">
        <v>1</v>
      </c>
    </row>
    <row r="2" spans="1:2">
      <c r="B2" s="2" t="s">
        <v>2</v>
      </c>
    </row>
    <row r="3" spans="1:2">
      <c r="A3" s="3" t="s">
        <v>209</v>
      </c>
    </row>
    <row r="4" spans="1:2">
      <c r="A4" s="4" t="s">
        <v>115</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726495</v>
      </c>
      <c r="C3" s="8" t="n">
        <v>401238</v>
      </c>
    </row>
    <row r="4" spans="1:3">
      <c r="A4" s="4" t="s">
        <v>35</v>
      </c>
      <c r="B4" s="5" t="n">
        <v>1052803</v>
      </c>
      <c r="C4" s="5" t="n">
        <v>498124</v>
      </c>
    </row>
    <row r="5" spans="1:3">
      <c r="A5" s="4" t="s">
        <v>36</v>
      </c>
      <c r="B5" s="5" t="n">
        <v>434895</v>
      </c>
      <c r="C5" s="5" t="n">
        <v>322757</v>
      </c>
    </row>
    <row r="6" spans="1:3">
      <c r="A6" s="4" t="s">
        <v>37</v>
      </c>
      <c r="B6" s="5" t="n">
        <v>118690</v>
      </c>
      <c r="C6" s="5" t="n">
        <v>76780</v>
      </c>
    </row>
    <row r="7" spans="1:3">
      <c r="A7" s="4" t="s">
        <v>38</v>
      </c>
      <c r="B7" s="5" t="n">
        <v>77681</v>
      </c>
      <c r="C7" s="5" t="n">
        <v>43636</v>
      </c>
    </row>
    <row r="8" spans="1:3">
      <c r="A8" s="4" t="s">
        <v>39</v>
      </c>
      <c r="B8" s="5" t="n">
        <v>2410564</v>
      </c>
      <c r="C8" s="5" t="n">
        <v>1342535</v>
      </c>
    </row>
    <row r="9" spans="1:3">
      <c r="A9" s="4" t="s">
        <v>40</v>
      </c>
      <c r="B9" s="5" t="n">
        <v>85530</v>
      </c>
      <c r="C9" s="5" t="n">
        <v>61990</v>
      </c>
    </row>
    <row r="10" spans="1:3">
      <c r="A10" s="4" t="s">
        <v>41</v>
      </c>
      <c r="B10" s="5" t="n">
        <v>391442</v>
      </c>
      <c r="C10" s="5" t="n">
        <v>262658</v>
      </c>
    </row>
    <row r="11" spans="1:3">
      <c r="A11" s="4" t="s">
        <v>42</v>
      </c>
      <c r="B11" s="5" t="n">
        <v>245124</v>
      </c>
      <c r="C11" s="5" t="n">
        <v>181620</v>
      </c>
    </row>
    <row r="12" spans="1:3">
      <c r="A12" s="4" t="s">
        <v>43</v>
      </c>
      <c r="B12" s="5" t="n">
        <v>86916</v>
      </c>
      <c r="C12" s="5" t="n">
        <v>65854</v>
      </c>
    </row>
    <row r="13" spans="1:3">
      <c r="A13" s="4" t="s">
        <v>44</v>
      </c>
      <c r="B13" s="5" t="n">
        <v>128728</v>
      </c>
      <c r="C13" s="5" t="n">
        <v>82534</v>
      </c>
    </row>
    <row r="14" spans="1:3">
      <c r="A14" s="4" t="s">
        <v>45</v>
      </c>
      <c r="B14" s="5" t="n">
        <v>49600</v>
      </c>
      <c r="C14" s="5" t="n">
        <v>36576</v>
      </c>
    </row>
    <row r="15" spans="1:3">
      <c r="A15" s="4" t="s">
        <v>46</v>
      </c>
      <c r="B15" s="5" t="n">
        <v>3397904</v>
      </c>
      <c r="C15" s="5" t="n">
        <v>2033767</v>
      </c>
    </row>
    <row r="16" spans="1:3">
      <c r="A16" s="3" t="s">
        <v>47</v>
      </c>
    </row>
    <row r="17" spans="1:3">
      <c r="A17" s="4" t="s">
        <v>48</v>
      </c>
      <c r="B17" s="5" t="n">
        <v>32109</v>
      </c>
      <c r="C17" s="5" t="n">
        <v>38080</v>
      </c>
    </row>
    <row r="18" spans="1:3">
      <c r="A18" s="4" t="s">
        <v>49</v>
      </c>
      <c r="B18" s="5" t="n">
        <v>244605</v>
      </c>
      <c r="C18" s="5" t="n">
        <v>171636</v>
      </c>
    </row>
    <row r="19" spans="1:3">
      <c r="A19" s="4" t="s">
        <v>50</v>
      </c>
      <c r="B19" s="5" t="n">
        <v>1280499</v>
      </c>
      <c r="C19" s="5" t="n">
        <v>861782</v>
      </c>
    </row>
    <row r="20" spans="1:3">
      <c r="A20" s="4" t="s">
        <v>51</v>
      </c>
      <c r="B20" s="5" t="n">
        <v>543418</v>
      </c>
      <c r="C20" s="5" t="n">
        <v>0</v>
      </c>
    </row>
    <row r="21" spans="1:3">
      <c r="A21" s="4" t="s">
        <v>52</v>
      </c>
      <c r="B21" s="5" t="n">
        <v>2100631</v>
      </c>
      <c r="C21" s="5" t="n">
        <v>1071498</v>
      </c>
    </row>
    <row r="22" spans="1:3">
      <c r="A22" s="4" t="s">
        <v>53</v>
      </c>
      <c r="B22" s="5" t="n">
        <v>39884</v>
      </c>
      <c r="C22" s="5" t="n">
        <v>33319</v>
      </c>
    </row>
    <row r="23" spans="1:3">
      <c r="A23" s="4" t="s">
        <v>54</v>
      </c>
      <c r="B23" s="5" t="n">
        <v>630018</v>
      </c>
      <c r="C23" s="5" t="n">
        <v>507812</v>
      </c>
    </row>
    <row r="24" spans="1:3">
      <c r="A24" s="4" t="s">
        <v>55</v>
      </c>
      <c r="B24" s="5" t="n">
        <v>43239</v>
      </c>
      <c r="C24" s="5" t="n">
        <v>34177</v>
      </c>
    </row>
    <row r="25" spans="1:3">
      <c r="A25" s="4" t="s">
        <v>56</v>
      </c>
      <c r="B25" s="5" t="n">
        <v>2813772</v>
      </c>
      <c r="C25" s="5" t="n">
        <v>1646806</v>
      </c>
    </row>
    <row r="26" spans="1:3">
      <c r="A26" s="4" t="s">
        <v>57</v>
      </c>
      <c r="B26" s="4" t="s">
        <v>58</v>
      </c>
      <c r="C26" s="4" t="s">
        <v>58</v>
      </c>
    </row>
    <row r="27" spans="1:3">
      <c r="A27" s="3" t="s">
        <v>59</v>
      </c>
    </row>
    <row r="28" spans="1:3">
      <c r="A28" s="4" t="s">
        <v>60</v>
      </c>
      <c r="B28" s="5" t="n">
        <v>0</v>
      </c>
      <c r="C28" s="5" t="n">
        <v>0</v>
      </c>
    </row>
    <row r="29" spans="1:3">
      <c r="A29" s="4" t="s">
        <v>61</v>
      </c>
      <c r="B29" s="5" t="n">
        <v>174</v>
      </c>
      <c r="C29" s="5" t="n">
        <v>167</v>
      </c>
    </row>
    <row r="30" spans="1:3">
      <c r="A30" s="4" t="s">
        <v>62</v>
      </c>
      <c r="B30" s="5" t="n">
        <v>1731367</v>
      </c>
      <c r="C30" s="5" t="n">
        <v>1405317</v>
      </c>
    </row>
    <row r="31" spans="1:3">
      <c r="A31" s="4" t="s">
        <v>63</v>
      </c>
      <c r="B31" s="5" t="n">
        <v>-889</v>
      </c>
      <c r="C31" s="5" t="n">
        <v>-21133</v>
      </c>
    </row>
    <row r="32" spans="1:3">
      <c r="A32" s="4" t="s">
        <v>64</v>
      </c>
      <c r="B32" s="5" t="n">
        <v>-1146520</v>
      </c>
      <c r="C32" s="5" t="n">
        <v>-997390</v>
      </c>
    </row>
    <row r="33" spans="1:3">
      <c r="A33" s="4" t="s">
        <v>65</v>
      </c>
      <c r="B33" s="5" t="n">
        <v>584132</v>
      </c>
      <c r="C33" s="5" t="n">
        <v>386961</v>
      </c>
    </row>
    <row r="34" spans="1:3">
      <c r="A34" s="4" t="s">
        <v>66</v>
      </c>
      <c r="B34" s="8" t="n">
        <v>3397904</v>
      </c>
      <c r="C34" s="8" t="n">
        <v>2033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191</v>
      </c>
      <c r="B11" s="4" t="s">
        <v>251</v>
      </c>
    </row>
    <row r="12" spans="1:2">
      <c r="A12" s="4" t="s">
        <v>252</v>
      </c>
      <c r="B12" s="4" t="s">
        <v>253</v>
      </c>
    </row>
    <row r="13" spans="1:2">
      <c r="A13" s="4" t="s">
        <v>188</v>
      </c>
      <c r="B13" s="4" t="s">
        <v>254</v>
      </c>
    </row>
    <row r="14" spans="1:2">
      <c r="A14" s="4" t="s">
        <v>255</v>
      </c>
      <c r="B14" s="4" t="s">
        <v>256</v>
      </c>
    </row>
    <row r="15" spans="1:2">
      <c r="A15" s="4" t="s">
        <v>257</v>
      </c>
      <c r="B15" s="4" t="s">
        <v>258</v>
      </c>
    </row>
    <row r="16" spans="1:2">
      <c r="A16" s="4" t="s">
        <v>200</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20</v>
      </c>
      <c r="B23" s="4" t="s">
        <v>272</v>
      </c>
    </row>
    <row r="24" spans="1:2">
      <c r="A24" s="4" t="s">
        <v>273</v>
      </c>
      <c r="B24" s="4" t="s">
        <v>274</v>
      </c>
    </row>
    <row r="25" spans="1:2">
      <c r="A25" s="4" t="s">
        <v>275</v>
      </c>
      <c r="B25" s="4" t="s">
        <v>276</v>
      </c>
    </row>
    <row r="26" spans="1:2">
      <c r="A26" s="4" t="s">
        <v>223</v>
      </c>
      <c r="B26" s="4" t="s">
        <v>277</v>
      </c>
    </row>
    <row r="27" spans="1:2">
      <c r="A27" s="4" t="s">
        <v>278</v>
      </c>
      <c r="B27"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9" t="n">
        <v>0.001</v>
      </c>
      <c r="C2" s="9" t="n">
        <v>0.001</v>
      </c>
    </row>
    <row r="3" spans="1:3">
      <c r="A3" s="4" t="s">
        <v>69</v>
      </c>
      <c r="B3" s="5" t="n">
        <v>10000000</v>
      </c>
      <c r="C3" s="5" t="n">
        <v>10000000</v>
      </c>
    </row>
    <row r="4" spans="1:3">
      <c r="A4" s="4" t="s">
        <v>70</v>
      </c>
      <c r="B4" s="5" t="n">
        <v>0</v>
      </c>
      <c r="C4" s="5" t="n">
        <v>0</v>
      </c>
    </row>
    <row r="5" spans="1:3">
      <c r="A5" s="4" t="s">
        <v>71</v>
      </c>
      <c r="B5" s="5" t="n">
        <v>0</v>
      </c>
      <c r="C5" s="5" t="n">
        <v>0</v>
      </c>
    </row>
    <row r="6" spans="1:3">
      <c r="A6" s="4" t="s">
        <v>72</v>
      </c>
      <c r="B6" s="9" t="n">
        <v>0.001</v>
      </c>
      <c r="C6" s="9" t="n">
        <v>0.001</v>
      </c>
    </row>
    <row r="7" spans="1:3">
      <c r="A7" s="4" t="s">
        <v>73</v>
      </c>
      <c r="B7" s="5" t="n">
        <v>600000000</v>
      </c>
      <c r="C7" s="5" t="n">
        <v>600000000</v>
      </c>
    </row>
    <row r="8" spans="1:3">
      <c r="A8" s="4" t="s">
        <v>74</v>
      </c>
      <c r="B8" s="5" t="n">
        <v>174275864</v>
      </c>
      <c r="C8" s="5" t="n">
        <v>167430773</v>
      </c>
    </row>
    <row r="9" spans="1:3">
      <c r="A9" s="4" t="s">
        <v>75</v>
      </c>
      <c r="B9" s="5" t="n">
        <v>174275864</v>
      </c>
      <c r="C9" s="5" t="n">
        <v>167430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98</v>
      </c>
    </row>
    <row r="4" spans="1:2">
      <c r="A4" s="4" t="s">
        <v>299</v>
      </c>
      <c r="B4" s="4" t="s">
        <v>300</v>
      </c>
    </row>
    <row r="5" spans="1:2">
      <c r="A5" s="4" t="s">
        <v>301</v>
      </c>
    </row>
    <row r="6" spans="1:2">
      <c r="A6" s="3" t="s">
        <v>298</v>
      </c>
    </row>
    <row r="7" spans="1:2">
      <c r="A7" s="4" t="s">
        <v>302</v>
      </c>
      <c r="B7" s="4" t="s">
        <v>303</v>
      </c>
    </row>
    <row r="8" spans="1:2">
      <c r="A8" s="4" t="s">
        <v>304</v>
      </c>
    </row>
    <row r="9" spans="1:2">
      <c r="A9" s="3" t="s">
        <v>298</v>
      </c>
    </row>
    <row r="10" spans="1:2">
      <c r="A10" s="4" t="s">
        <v>302</v>
      </c>
      <c r="B10" s="4" t="s">
        <v>305</v>
      </c>
    </row>
    <row r="11" spans="1:2">
      <c r="A11" s="4" t="s">
        <v>306</v>
      </c>
    </row>
    <row r="12" spans="1:2">
      <c r="A12" s="3" t="s">
        <v>298</v>
      </c>
    </row>
    <row r="13" spans="1:2">
      <c r="A13" s="4" t="s">
        <v>302</v>
      </c>
      <c r="B13" s="4" t="s">
        <v>307</v>
      </c>
    </row>
    <row r="14" spans="1:2">
      <c r="A14" s="4" t="s">
        <v>308</v>
      </c>
    </row>
    <row r="15" spans="1:2">
      <c r="A15" s="3" t="s">
        <v>298</v>
      </c>
    </row>
    <row r="16" spans="1:2">
      <c r="A16" s="4" t="s">
        <v>302</v>
      </c>
      <c r="B1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19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1</v>
      </c>
    </row>
    <row r="4" spans="1:2">
      <c r="A4" s="4" t="s">
        <v>318</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04</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0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09</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2</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1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2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6</v>
      </c>
      <c r="C1" s="2" t="s">
        <v>1</v>
      </c>
    </row>
    <row r="2" spans="1:5">
      <c r="C2" s="2" t="s">
        <v>2</v>
      </c>
      <c r="D2" s="2" t="s">
        <v>32</v>
      </c>
      <c r="E2" s="2" t="s">
        <v>77</v>
      </c>
    </row>
    <row r="3" spans="1:5">
      <c r="A3" s="3" t="s">
        <v>78</v>
      </c>
    </row>
    <row r="4" spans="1:5">
      <c r="A4" s="4" t="s">
        <v>79</v>
      </c>
      <c r="C4" s="8" t="n">
        <v>1739795</v>
      </c>
      <c r="D4" s="8" t="n">
        <v>1221639</v>
      </c>
      <c r="E4" s="8" t="n">
        <v>848278</v>
      </c>
    </row>
    <row r="5" spans="1:5">
      <c r="A5" s="4" t="s">
        <v>80</v>
      </c>
      <c r="C5" s="5" t="n">
        <v>193231</v>
      </c>
      <c r="D5" s="5" t="n">
        <v>168874</v>
      </c>
      <c r="E5" s="5" t="n">
        <v>157202</v>
      </c>
    </row>
    <row r="6" spans="1:5">
      <c r="A6" s="4" t="s">
        <v>81</v>
      </c>
      <c r="C6" s="5" t="n">
        <v>1933026</v>
      </c>
      <c r="D6" s="5" t="n">
        <v>1390513</v>
      </c>
      <c r="E6" s="5" t="n">
        <v>1005480</v>
      </c>
    </row>
    <row r="7" spans="1:5">
      <c r="A7" s="3" t="s">
        <v>82</v>
      </c>
    </row>
    <row r="8" spans="1:5">
      <c r="A8" s="4" t="s">
        <v>79</v>
      </c>
      <c r="B8" s="4" t="s">
        <v>83</v>
      </c>
      <c r="C8" s="5" t="n">
        <v>315570</v>
      </c>
      <c r="D8" s="5" t="n">
        <v>235414</v>
      </c>
      <c r="E8" s="5" t="n">
        <v>183400</v>
      </c>
    </row>
    <row r="9" spans="1:5">
      <c r="A9" s="4" t="s">
        <v>80</v>
      </c>
      <c r="B9" s="4" t="s">
        <v>83</v>
      </c>
      <c r="C9" s="5" t="n">
        <v>184202</v>
      </c>
      <c r="D9" s="5" t="n">
        <v>163268</v>
      </c>
      <c r="E9" s="5" t="n">
        <v>146013</v>
      </c>
    </row>
    <row r="10" spans="1:5">
      <c r="A10" s="4" t="s">
        <v>84</v>
      </c>
      <c r="B10" s="4" t="s">
        <v>83</v>
      </c>
      <c r="C10" s="5" t="n">
        <v>499772</v>
      </c>
      <c r="D10" s="5" t="n">
        <v>398682</v>
      </c>
      <c r="E10" s="5" t="n">
        <v>329413</v>
      </c>
    </row>
    <row r="11" spans="1:5">
      <c r="A11" s="4" t="s">
        <v>85</v>
      </c>
      <c r="C11" s="5" t="n">
        <v>1433254</v>
      </c>
      <c r="D11" s="5" t="n">
        <v>991831</v>
      </c>
      <c r="E11" s="5" t="n">
        <v>676067</v>
      </c>
    </row>
    <row r="12" spans="1:5">
      <c r="A12" s="3" t="s">
        <v>86</v>
      </c>
    </row>
    <row r="13" spans="1:5">
      <c r="A13" s="4" t="s">
        <v>87</v>
      </c>
      <c r="B13" s="4" t="s">
        <v>83</v>
      </c>
      <c r="C13" s="5" t="n">
        <v>946617</v>
      </c>
      <c r="D13" s="5" t="n">
        <v>700464</v>
      </c>
      <c r="E13" s="5" t="n">
        <v>498439</v>
      </c>
    </row>
    <row r="14" spans="1:5">
      <c r="A14" s="4" t="s">
        <v>88</v>
      </c>
      <c r="B14" s="4" t="s">
        <v>83</v>
      </c>
      <c r="C14" s="5" t="n">
        <v>377518</v>
      </c>
      <c r="D14" s="5" t="n">
        <v>285239</v>
      </c>
      <c r="E14" s="5" t="n">
        <v>217389</v>
      </c>
    </row>
    <row r="15" spans="1:5">
      <c r="A15" s="4" t="s">
        <v>89</v>
      </c>
      <c r="B15" s="4" t="s">
        <v>83</v>
      </c>
      <c r="C15" s="5" t="n">
        <v>210533</v>
      </c>
      <c r="D15" s="5" t="n">
        <v>158936</v>
      </c>
      <c r="E15" s="5" t="n">
        <v>126604</v>
      </c>
    </row>
    <row r="16" spans="1:5">
      <c r="A16" s="4" t="s">
        <v>90</v>
      </c>
      <c r="C16" s="5" t="n">
        <v>0</v>
      </c>
      <c r="D16" s="5" t="n">
        <v>270000</v>
      </c>
      <c r="E16" s="5" t="n">
        <v>0</v>
      </c>
    </row>
    <row r="17" spans="1:5">
      <c r="A17" s="4" t="s">
        <v>91</v>
      </c>
      <c r="B17" s="4" t="s">
        <v>83</v>
      </c>
      <c r="C17" s="5" t="n">
        <v>1534668</v>
      </c>
      <c r="D17" s="5" t="n">
        <v>1414639</v>
      </c>
      <c r="E17" s="5" t="n">
        <v>842432</v>
      </c>
    </row>
    <row r="18" spans="1:5">
      <c r="A18" s="4" t="s">
        <v>92</v>
      </c>
      <c r="C18" s="5" t="n">
        <v>-101414</v>
      </c>
      <c r="D18" s="5" t="n">
        <v>-422808</v>
      </c>
      <c r="E18" s="5" t="n">
        <v>-166365</v>
      </c>
    </row>
    <row r="19" spans="1:5">
      <c r="A19" s="4" t="s">
        <v>93</v>
      </c>
      <c r="C19" s="5" t="n">
        <v>-53394</v>
      </c>
      <c r="D19" s="5" t="n">
        <v>-33278</v>
      </c>
      <c r="E19" s="5" t="n">
        <v>-31097</v>
      </c>
    </row>
    <row r="20" spans="1:5">
      <c r="A20" s="4" t="s">
        <v>94</v>
      </c>
      <c r="C20" s="5" t="n">
        <v>5804</v>
      </c>
      <c r="D20" s="5" t="n">
        <v>6035</v>
      </c>
      <c r="E20" s="5" t="n">
        <v>4450</v>
      </c>
    </row>
    <row r="21" spans="1:5">
      <c r="A21" s="4" t="s">
        <v>95</v>
      </c>
      <c r="C21" s="5" t="n">
        <v>-149004</v>
      </c>
      <c r="D21" s="5" t="n">
        <v>-450051</v>
      </c>
      <c r="E21" s="5" t="n">
        <v>-193012</v>
      </c>
    </row>
    <row r="22" spans="1:5">
      <c r="A22" s="4" t="s">
        <v>96</v>
      </c>
      <c r="C22" s="5" t="n">
        <v>126</v>
      </c>
      <c r="D22" s="5" t="n">
        <v>1753</v>
      </c>
      <c r="E22" s="5" t="n">
        <v>5414</v>
      </c>
    </row>
    <row r="23" spans="1:5">
      <c r="A23" s="4" t="s">
        <v>97</v>
      </c>
      <c r="C23" s="8" t="n">
        <v>-149130</v>
      </c>
      <c r="D23" s="8" t="n">
        <v>-451804</v>
      </c>
      <c r="E23" s="8" t="n">
        <v>-198426</v>
      </c>
    </row>
    <row r="24" spans="1:5">
      <c r="A24" s="4" t="s">
        <v>98</v>
      </c>
      <c r="C24" s="10" t="n">
        <v>-0.87</v>
      </c>
      <c r="D24" s="10" t="n">
        <v>-2.75</v>
      </c>
      <c r="E24" s="10" t="n">
        <v>-1.27</v>
      </c>
    </row>
    <row r="25" spans="1:5">
      <c r="A25" s="4" t="s">
        <v>99</v>
      </c>
      <c r="C25" s="5" t="n">
        <v>171175577</v>
      </c>
      <c r="D25" s="5" t="n">
        <v>164533823</v>
      </c>
      <c r="E25" s="5" t="n">
        <v>155706643</v>
      </c>
    </row>
    <row r="26" spans="1:5">
      <c r="A26" s="3" t="s">
        <v>100</v>
      </c>
    </row>
    <row r="27" spans="1:5">
      <c r="A27" s="4" t="s">
        <v>101</v>
      </c>
      <c r="C27" s="8" t="n">
        <v>14867</v>
      </c>
      <c r="D27" s="8" t="n">
        <v>-4839</v>
      </c>
      <c r="E27" s="8" t="n">
        <v>-3177</v>
      </c>
    </row>
    <row r="28" spans="1:5">
      <c r="A28" s="4" t="s">
        <v>102</v>
      </c>
      <c r="C28" s="5" t="n">
        <v>5377</v>
      </c>
      <c r="D28" s="5" t="n">
        <v>588</v>
      </c>
      <c r="E28" s="5" t="n">
        <v>-1592</v>
      </c>
    </row>
    <row r="29" spans="1:5">
      <c r="A29" s="4" t="s">
        <v>103</v>
      </c>
      <c r="C29" s="5" t="n">
        <v>20244</v>
      </c>
      <c r="D29" s="5" t="n">
        <v>-4251</v>
      </c>
      <c r="E29" s="5" t="n">
        <v>-4769</v>
      </c>
    </row>
    <row r="30" spans="1:5">
      <c r="A30" s="4" t="s">
        <v>104</v>
      </c>
      <c r="C30" s="8" t="n">
        <v>-128886</v>
      </c>
      <c r="D30" s="8" t="n">
        <v>-456055</v>
      </c>
      <c r="E30" s="8" t="n">
        <v>-203195</v>
      </c>
    </row>
    <row r="31" spans="1:5"/>
    <row r="32" spans="1:5">
      <c r="A32" s="4" t="s">
        <v>83</v>
      </c>
      <c r="B32" s="4" t="s">
        <v>105</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7</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23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1</v>
      </c>
    </row>
    <row r="12" spans="1:2">
      <c r="A12" s="4" t="s">
        <v>383</v>
      </c>
    </row>
    <row r="13" spans="1:2">
      <c r="A13" s="3" t="s">
        <v>377</v>
      </c>
    </row>
    <row r="14" spans="1:2">
      <c r="A14" s="4" t="s">
        <v>378</v>
      </c>
      <c r="B14" s="4" t="s">
        <v>384</v>
      </c>
    </row>
    <row r="15" spans="1:2">
      <c r="A15" s="4" t="s">
        <v>385</v>
      </c>
    </row>
    <row r="16" spans="1:2">
      <c r="A16" s="3" t="s">
        <v>377</v>
      </c>
    </row>
    <row r="17" spans="1:2">
      <c r="A17" s="4" t="s">
        <v>378</v>
      </c>
      <c r="B17"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row>
    <row r="4" spans="1:2">
      <c r="A4" s="3" t="s">
        <v>377</v>
      </c>
    </row>
    <row r="5" spans="1:2">
      <c r="A5" s="4" t="s">
        <v>378</v>
      </c>
      <c r="B5" s="4" t="s">
        <v>381</v>
      </c>
    </row>
    <row r="6" spans="1:2">
      <c r="A6" s="4" t="s">
        <v>389</v>
      </c>
    </row>
    <row r="7" spans="1:2">
      <c r="A7" s="3" t="s">
        <v>377</v>
      </c>
    </row>
    <row r="8" spans="1:2">
      <c r="A8" s="4" t="s">
        <v>378</v>
      </c>
      <c r="B8"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390</v>
      </c>
      <c r="B1" s="2" t="s">
        <v>1</v>
      </c>
    </row>
    <row r="2" spans="1:2">
      <c r="B2" s="2" t="s">
        <v>2</v>
      </c>
    </row>
    <row r="3" spans="1:2">
      <c r="A3" s="3" t="s">
        <v>186</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94</v>
      </c>
    </row>
    <row r="3" spans="1:2">
      <c r="A3" s="3" t="s">
        <v>377</v>
      </c>
    </row>
    <row r="4" spans="1:2">
      <c r="A4" s="4" t="s">
        <v>395</v>
      </c>
      <c r="B4" s="5" t="n">
        <v>1</v>
      </c>
    </row>
    <row r="5" spans="1:2">
      <c r="A5" s="4" t="s">
        <v>388</v>
      </c>
    </row>
    <row r="6" spans="1:2">
      <c r="A6" s="3" t="s">
        <v>377</v>
      </c>
    </row>
    <row r="7" spans="1:2">
      <c r="A7" s="4" t="s">
        <v>396</v>
      </c>
      <c r="B7" s="4" t="s">
        <v>397</v>
      </c>
    </row>
    <row r="8" spans="1:2">
      <c r="A8" s="4" t="s">
        <v>389</v>
      </c>
    </row>
    <row r="9" spans="1:2">
      <c r="A9" s="3" t="s">
        <v>377</v>
      </c>
    </row>
    <row r="10" spans="1:2">
      <c r="A10" s="4" t="s">
        <v>396</v>
      </c>
      <c r="B10"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7</v>
      </c>
    </row>
    <row r="3" spans="1:4">
      <c r="A3" s="3" t="s">
        <v>186</v>
      </c>
    </row>
    <row r="4" spans="1:4">
      <c r="A4" s="4" t="s">
        <v>400</v>
      </c>
      <c r="B4" s="7" t="n">
        <v>57.3</v>
      </c>
      <c r="C4" s="7" t="n">
        <v>42.1</v>
      </c>
      <c r="D4" s="8" t="n">
        <v>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3" t="s">
        <v>186</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7</v>
      </c>
    </row>
    <row r="3" spans="1:4">
      <c r="A3" s="3" t="s">
        <v>405</v>
      </c>
    </row>
    <row r="4" spans="1:4">
      <c r="A4" s="4" t="s">
        <v>406</v>
      </c>
      <c r="B4" s="8" t="n">
        <v>2323</v>
      </c>
      <c r="C4" s="8" t="n">
        <v>1179</v>
      </c>
      <c r="D4" s="8" t="n">
        <v>809</v>
      </c>
    </row>
    <row r="5" spans="1:4">
      <c r="A5" s="4" t="s">
        <v>407</v>
      </c>
      <c r="B5" s="5" t="n">
        <v>1688</v>
      </c>
      <c r="C5" s="5" t="n">
        <v>2219</v>
      </c>
      <c r="D5" s="5" t="n">
        <v>841</v>
      </c>
    </row>
    <row r="6" spans="1:4">
      <c r="A6" s="4" t="s">
        <v>408</v>
      </c>
      <c r="B6" s="5" t="n">
        <v>194</v>
      </c>
      <c r="C6" s="5" t="n">
        <v>-391</v>
      </c>
      <c r="D6" s="5" t="n">
        <v>-70</v>
      </c>
    </row>
    <row r="7" spans="1:4">
      <c r="A7" s="4" t="s">
        <v>409</v>
      </c>
      <c r="B7" s="5" t="n">
        <v>1090</v>
      </c>
      <c r="C7" s="5" t="n">
        <v>684</v>
      </c>
      <c r="D7" s="5" t="n">
        <v>401</v>
      </c>
    </row>
    <row r="8" spans="1:4">
      <c r="A8" s="4" t="s">
        <v>410</v>
      </c>
      <c r="B8" s="8" t="n">
        <v>3115</v>
      </c>
      <c r="C8" s="8" t="n">
        <v>2323</v>
      </c>
      <c r="D8" s="8" t="n">
        <v>11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7</v>
      </c>
    </row>
    <row r="3" spans="1:4">
      <c r="A3" s="4" t="s">
        <v>107</v>
      </c>
    </row>
    <row r="4" spans="1:4">
      <c r="A4" s="4" t="s">
        <v>108</v>
      </c>
      <c r="B4" s="8" t="n">
        <v>35334</v>
      </c>
      <c r="C4" s="8" t="n">
        <v>28420</v>
      </c>
      <c r="D4" s="8" t="n">
        <v>23416</v>
      </c>
    </row>
    <row r="5" spans="1:4">
      <c r="A5" s="4" t="s">
        <v>109</v>
      </c>
    </row>
    <row r="6" spans="1:4">
      <c r="A6" s="4" t="s">
        <v>108</v>
      </c>
      <c r="B6" s="5" t="n">
        <v>27475</v>
      </c>
      <c r="C6" s="5" t="n">
        <v>26442</v>
      </c>
      <c r="D6" s="5" t="n">
        <v>23265</v>
      </c>
    </row>
    <row r="7" spans="1:4">
      <c r="A7" s="4" t="s">
        <v>87</v>
      </c>
    </row>
    <row r="8" spans="1:4">
      <c r="A8" s="4" t="s">
        <v>108</v>
      </c>
      <c r="B8" s="5" t="n">
        <v>170527</v>
      </c>
      <c r="C8" s="5" t="n">
        <v>131571</v>
      </c>
      <c r="D8" s="5" t="n">
        <v>102349</v>
      </c>
    </row>
    <row r="9" spans="1:4">
      <c r="A9" s="4" t="s">
        <v>88</v>
      </c>
    </row>
    <row r="10" spans="1:4">
      <c r="A10" s="4" t="s">
        <v>108</v>
      </c>
      <c r="B10" s="5" t="n">
        <v>92025</v>
      </c>
      <c r="C10" s="5" t="n">
        <v>81731</v>
      </c>
      <c r="D10" s="5" t="n">
        <v>70326</v>
      </c>
    </row>
    <row r="11" spans="1:4">
      <c r="A11" s="4" t="s">
        <v>89</v>
      </c>
    </row>
    <row r="12" spans="1:4">
      <c r="A12" s="4" t="s">
        <v>108</v>
      </c>
      <c r="B12" s="8" t="n">
        <v>68717</v>
      </c>
      <c r="C12" s="8" t="n">
        <v>49416</v>
      </c>
      <c r="D12" s="8" t="n">
        <v>383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11</v>
      </c>
      <c r="B1" s="2" t="s">
        <v>412</v>
      </c>
      <c r="C1" s="2" t="s">
        <v>1</v>
      </c>
    </row>
    <row r="2" spans="1:6">
      <c r="B2" s="2" t="s">
        <v>413</v>
      </c>
      <c r="C2" s="2" t="s">
        <v>2</v>
      </c>
      <c r="D2" s="2" t="s">
        <v>32</v>
      </c>
      <c r="E2" s="2" t="s">
        <v>77</v>
      </c>
      <c r="F2" s="2" t="s">
        <v>414</v>
      </c>
    </row>
    <row r="3" spans="1:6">
      <c r="A3" s="3" t="s">
        <v>415</v>
      </c>
    </row>
    <row r="4" spans="1:6">
      <c r="A4" s="4" t="s">
        <v>416</v>
      </c>
      <c r="C4" s="8" t="n">
        <v>159891000</v>
      </c>
    </row>
    <row r="5" spans="1:6">
      <c r="A5" s="4" t="s">
        <v>417</v>
      </c>
    </row>
    <row r="6" spans="1:6">
      <c r="A6" s="3" t="s">
        <v>415</v>
      </c>
    </row>
    <row r="7" spans="1:6">
      <c r="A7" s="4" t="s">
        <v>418</v>
      </c>
      <c r="F7" s="4" t="s">
        <v>419</v>
      </c>
    </row>
    <row r="8" spans="1:6">
      <c r="A8" s="4" t="s">
        <v>420</v>
      </c>
      <c r="C8" s="8" t="n">
        <v>574994000</v>
      </c>
      <c r="D8" s="8" t="n">
        <v>575000000</v>
      </c>
      <c r="F8" s="8" t="n">
        <v>574994000</v>
      </c>
    </row>
    <row r="9" spans="1:6">
      <c r="A9" s="4" t="s">
        <v>421</v>
      </c>
      <c r="C9" s="4" t="s">
        <v>422</v>
      </c>
      <c r="D9" s="4" t="s">
        <v>422</v>
      </c>
      <c r="E9" s="4" t="s">
        <v>422</v>
      </c>
    </row>
    <row r="10" spans="1:6">
      <c r="A10" s="4" t="s">
        <v>423</v>
      </c>
    </row>
    <row r="11" spans="1:6">
      <c r="A11" s="3" t="s">
        <v>415</v>
      </c>
    </row>
    <row r="12" spans="1:6">
      <c r="A12" s="4" t="s">
        <v>416</v>
      </c>
      <c r="B12" s="8" t="n">
        <v>155300000</v>
      </c>
    </row>
    <row r="13" spans="1:6">
      <c r="A13" s="4" t="s">
        <v>424</v>
      </c>
      <c r="B13" s="8" t="n">
        <v>4197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426</v>
      </c>
      <c r="C1" s="2" t="s">
        <v>2</v>
      </c>
      <c r="D1" s="2" t="s">
        <v>32</v>
      </c>
    </row>
    <row r="2" spans="1:4">
      <c r="A2" s="3" t="s">
        <v>427</v>
      </c>
    </row>
    <row r="3" spans="1:4">
      <c r="A3" s="4" t="s">
        <v>428</v>
      </c>
      <c r="C3" s="8" t="n">
        <v>353859</v>
      </c>
    </row>
    <row r="4" spans="1:4">
      <c r="A4" s="4" t="s">
        <v>429</v>
      </c>
      <c r="D4" s="8" t="n">
        <v>11423</v>
      </c>
    </row>
    <row r="5" spans="1:4">
      <c r="A5" s="4" t="s">
        <v>430</v>
      </c>
    </row>
    <row r="6" spans="1:4">
      <c r="A6" s="3" t="s">
        <v>427</v>
      </c>
    </row>
    <row r="7" spans="1:4">
      <c r="A7" s="4" t="s">
        <v>428</v>
      </c>
      <c r="C7" s="8" t="n">
        <v>300000</v>
      </c>
    </row>
    <row r="8" spans="1:4">
      <c r="A8" s="4" t="s">
        <v>114</v>
      </c>
    </row>
    <row r="9" spans="1:4">
      <c r="A9" s="3" t="s">
        <v>427</v>
      </c>
    </row>
    <row r="10" spans="1:4">
      <c r="A10" s="4" t="s">
        <v>429</v>
      </c>
      <c r="D10" s="8" t="n">
        <v>11423</v>
      </c>
    </row>
    <row r="11" spans="1:4">
      <c r="A11" s="4" t="s">
        <v>431</v>
      </c>
    </row>
    <row r="12" spans="1:4">
      <c r="A12" s="3" t="s">
        <v>427</v>
      </c>
    </row>
    <row r="13" spans="1:4">
      <c r="A13" s="4" t="s">
        <v>429</v>
      </c>
      <c r="B13" s="8" t="n">
        <v>10700</v>
      </c>
    </row>
    <row r="14" spans="1:4">
      <c r="A14" s="4" t="s">
        <v>432</v>
      </c>
    </row>
    <row r="15" spans="1:4">
      <c r="A15" s="3" t="s">
        <v>427</v>
      </c>
    </row>
    <row r="16" spans="1:4">
      <c r="A16" s="4" t="s">
        <v>429</v>
      </c>
      <c r="B16" s="8" t="n">
        <v>-10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434</v>
      </c>
      <c r="C1" s="2" t="s">
        <v>1</v>
      </c>
    </row>
    <row r="2" spans="1:3">
      <c r="B2" s="2" t="s">
        <v>435</v>
      </c>
      <c r="C2" s="2" t="s">
        <v>2</v>
      </c>
    </row>
    <row r="3" spans="1:3">
      <c r="A3" s="4" t="s">
        <v>436</v>
      </c>
    </row>
    <row r="4" spans="1:3">
      <c r="A4" s="3" t="s">
        <v>437</v>
      </c>
    </row>
    <row r="5" spans="1:3">
      <c r="A5" s="4" t="s">
        <v>438</v>
      </c>
      <c r="B5" s="4" t="s">
        <v>384</v>
      </c>
    </row>
    <row r="6" spans="1:3">
      <c r="A6" s="4" t="s">
        <v>388</v>
      </c>
    </row>
    <row r="7" spans="1:3">
      <c r="A7" s="3" t="s">
        <v>437</v>
      </c>
    </row>
    <row r="8" spans="1:3">
      <c r="A8" s="4" t="s">
        <v>439</v>
      </c>
      <c r="C8" s="4" t="s">
        <v>392</v>
      </c>
    </row>
    <row r="9" spans="1:3">
      <c r="A9" s="4" t="s">
        <v>389</v>
      </c>
    </row>
    <row r="10" spans="1:3">
      <c r="A10" s="3" t="s">
        <v>437</v>
      </c>
    </row>
    <row r="11" spans="1:3">
      <c r="A11" s="4" t="s">
        <v>439</v>
      </c>
      <c r="C11"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1</v>
      </c>
      <c r="C1" s="2" t="s">
        <v>1</v>
      </c>
    </row>
    <row r="2" spans="1:5">
      <c r="C2" s="2" t="s">
        <v>2</v>
      </c>
      <c r="D2" s="2" t="s">
        <v>32</v>
      </c>
      <c r="E2" s="2" t="s">
        <v>77</v>
      </c>
    </row>
    <row r="3" spans="1:5">
      <c r="A3" s="3" t="s">
        <v>427</v>
      </c>
    </row>
    <row r="4" spans="1:5">
      <c r="A4" s="4" t="s">
        <v>79</v>
      </c>
      <c r="C4" s="8" t="n">
        <v>1739795</v>
      </c>
      <c r="D4" s="8" t="n">
        <v>1221639</v>
      </c>
      <c r="E4" s="8" t="n">
        <v>848278</v>
      </c>
    </row>
    <row r="5" spans="1:5">
      <c r="A5" s="4" t="s">
        <v>80</v>
      </c>
      <c r="C5" s="5" t="n">
        <v>193231</v>
      </c>
      <c r="D5" s="5" t="n">
        <v>168874</v>
      </c>
      <c r="E5" s="5" t="n">
        <v>157202</v>
      </c>
    </row>
    <row r="6" spans="1:5">
      <c r="A6" s="4" t="s">
        <v>81</v>
      </c>
      <c r="C6" s="5" t="n">
        <v>1933026</v>
      </c>
      <c r="D6" s="5" t="n">
        <v>1390513</v>
      </c>
      <c r="E6" s="5" t="n">
        <v>1005480</v>
      </c>
    </row>
    <row r="7" spans="1:5">
      <c r="A7" s="4" t="s">
        <v>80</v>
      </c>
      <c r="B7" s="4" t="s">
        <v>83</v>
      </c>
      <c r="C7" s="5" t="n">
        <v>184202</v>
      </c>
      <c r="D7" s="5" t="n">
        <v>163268</v>
      </c>
      <c r="E7" s="5" t="n">
        <v>146013</v>
      </c>
    </row>
    <row r="8" spans="1:5">
      <c r="A8" s="4" t="s">
        <v>84</v>
      </c>
      <c r="B8" s="4" t="s">
        <v>83</v>
      </c>
      <c r="C8" s="5" t="n">
        <v>499772</v>
      </c>
      <c r="D8" s="5" t="n">
        <v>398682</v>
      </c>
      <c r="E8" s="5" t="n">
        <v>329413</v>
      </c>
    </row>
    <row r="9" spans="1:5">
      <c r="A9" s="4" t="s">
        <v>85</v>
      </c>
      <c r="C9" s="5" t="n">
        <v>1433254</v>
      </c>
      <c r="D9" s="5" t="n">
        <v>991831</v>
      </c>
      <c r="E9" s="5" t="n">
        <v>676067</v>
      </c>
    </row>
    <row r="10" spans="1:5">
      <c r="A10" s="4" t="s">
        <v>87</v>
      </c>
      <c r="B10" s="4" t="s">
        <v>83</v>
      </c>
      <c r="C10" s="5" t="n">
        <v>946617</v>
      </c>
      <c r="D10" s="5" t="n">
        <v>700464</v>
      </c>
      <c r="E10" s="5" t="n">
        <v>498439</v>
      </c>
    </row>
    <row r="11" spans="1:5">
      <c r="A11" s="4" t="s">
        <v>91</v>
      </c>
      <c r="B11" s="4" t="s">
        <v>83</v>
      </c>
      <c r="C11" s="5" t="n">
        <v>1534668</v>
      </c>
      <c r="D11" s="5" t="n">
        <v>1414639</v>
      </c>
      <c r="E11" s="5" t="n">
        <v>842432</v>
      </c>
    </row>
    <row r="12" spans="1:5">
      <c r="A12" s="4" t="s">
        <v>92</v>
      </c>
      <c r="C12" s="5" t="n">
        <v>-101414</v>
      </c>
      <c r="D12" s="5" t="n">
        <v>-422808</v>
      </c>
      <c r="E12" s="5" t="n">
        <v>-166365</v>
      </c>
    </row>
    <row r="13" spans="1:5">
      <c r="A13" s="4" t="s">
        <v>94</v>
      </c>
      <c r="C13" s="5" t="n">
        <v>5804</v>
      </c>
      <c r="D13" s="5" t="n">
        <v>6035</v>
      </c>
      <c r="E13" s="5" t="n">
        <v>4450</v>
      </c>
    </row>
    <row r="14" spans="1:5">
      <c r="A14" s="4" t="s">
        <v>95</v>
      </c>
      <c r="C14" s="5" t="n">
        <v>-149004</v>
      </c>
      <c r="D14" s="5" t="n">
        <v>-450051</v>
      </c>
      <c r="E14" s="5" t="n">
        <v>-193012</v>
      </c>
    </row>
    <row r="15" spans="1:5">
      <c r="A15" s="4" t="s">
        <v>96</v>
      </c>
      <c r="C15" s="5" t="n">
        <v>126</v>
      </c>
      <c r="D15" s="5" t="n">
        <v>1753</v>
      </c>
      <c r="E15" s="5" t="n">
        <v>5414</v>
      </c>
    </row>
    <row r="16" spans="1:5">
      <c r="A16" s="4" t="s">
        <v>97</v>
      </c>
      <c r="C16" s="8" t="n">
        <v>-149130</v>
      </c>
      <c r="D16" s="8" t="n">
        <v>-451804</v>
      </c>
      <c r="E16" s="8" t="n">
        <v>-198426</v>
      </c>
    </row>
    <row r="17" spans="1:5">
      <c r="A17" s="4" t="s">
        <v>98</v>
      </c>
      <c r="C17" s="10" t="n">
        <v>-0.87</v>
      </c>
      <c r="D17" s="10" t="n">
        <v>-2.75</v>
      </c>
      <c r="E17" s="10" t="n">
        <v>-1.27</v>
      </c>
    </row>
    <row r="18" spans="1:5">
      <c r="A18" s="4" t="s">
        <v>99</v>
      </c>
      <c r="C18" s="5" t="n">
        <v>171175577</v>
      </c>
      <c r="D18" s="5" t="n">
        <v>164533823</v>
      </c>
      <c r="E18" s="5" t="n">
        <v>155706643</v>
      </c>
    </row>
    <row r="19" spans="1:5">
      <c r="A19" s="4" t="s">
        <v>442</v>
      </c>
    </row>
    <row r="20" spans="1:5">
      <c r="A20" s="3" t="s">
        <v>427</v>
      </c>
    </row>
    <row r="21" spans="1:5">
      <c r="A21" s="4" t="s">
        <v>79</v>
      </c>
      <c r="C21" s="8" t="n">
        <v>1739500</v>
      </c>
      <c r="D21" s="8" t="n">
        <v>1234070</v>
      </c>
    </row>
    <row r="22" spans="1:5">
      <c r="A22" s="4" t="s">
        <v>80</v>
      </c>
      <c r="C22" s="5" t="n">
        <v>178994</v>
      </c>
      <c r="D22" s="5" t="n">
        <v>156915</v>
      </c>
    </row>
    <row r="23" spans="1:5">
      <c r="A23" s="4" t="s">
        <v>81</v>
      </c>
      <c r="C23" s="5" t="n">
        <v>1918494</v>
      </c>
      <c r="D23" s="5" t="n">
        <v>1390985</v>
      </c>
    </row>
    <row r="24" spans="1:5">
      <c r="A24" s="4" t="s">
        <v>80</v>
      </c>
      <c r="C24" s="5" t="n">
        <v>184292</v>
      </c>
      <c r="D24" s="5" t="n">
        <v>163581</v>
      </c>
    </row>
    <row r="25" spans="1:5">
      <c r="A25" s="4" t="s">
        <v>84</v>
      </c>
      <c r="C25" s="5" t="n">
        <v>499862</v>
      </c>
      <c r="D25" s="5" t="n">
        <v>398995</v>
      </c>
    </row>
    <row r="26" spans="1:5">
      <c r="A26" s="4" t="s">
        <v>85</v>
      </c>
      <c r="C26" s="5" t="n">
        <v>1418632</v>
      </c>
      <c r="D26" s="5" t="n">
        <v>991990</v>
      </c>
    </row>
    <row r="27" spans="1:5">
      <c r="A27" s="4" t="s">
        <v>87</v>
      </c>
      <c r="C27" s="5" t="n">
        <v>894977</v>
      </c>
      <c r="D27" s="5" t="n">
        <v>659983</v>
      </c>
    </row>
    <row r="28" spans="1:5">
      <c r="A28" s="4" t="s">
        <v>91</v>
      </c>
      <c r="C28" s="5" t="n">
        <v>1483028</v>
      </c>
      <c r="D28" s="5" t="n">
        <v>1374158</v>
      </c>
    </row>
    <row r="29" spans="1:5">
      <c r="A29" s="4" t="s">
        <v>92</v>
      </c>
      <c r="C29" s="5" t="n">
        <v>-64396</v>
      </c>
      <c r="D29" s="5" t="n">
        <v>-382168</v>
      </c>
    </row>
    <row r="30" spans="1:5">
      <c r="A30" s="4" t="s">
        <v>94</v>
      </c>
      <c r="C30" s="5" t="n">
        <v>4384</v>
      </c>
      <c r="D30" s="5" t="n">
        <v>5027</v>
      </c>
    </row>
    <row r="31" spans="1:5">
      <c r="A31" s="4" t="s">
        <v>95</v>
      </c>
      <c r="C31" s="5" t="n">
        <v>-113406</v>
      </c>
      <c r="D31" s="5" t="n">
        <v>-410419</v>
      </c>
    </row>
    <row r="32" spans="1:5">
      <c r="A32" s="4" t="s">
        <v>96</v>
      </c>
      <c r="C32" s="5" t="n">
        <v>3440</v>
      </c>
      <c r="D32" s="5" t="n">
        <v>3830</v>
      </c>
    </row>
    <row r="33" spans="1:5">
      <c r="A33" s="4" t="s">
        <v>97</v>
      </c>
      <c r="C33" s="8" t="n">
        <v>-116846</v>
      </c>
      <c r="D33" s="8" t="n">
        <v>-414249</v>
      </c>
    </row>
    <row r="34" spans="1:5">
      <c r="A34" s="4" t="s">
        <v>98</v>
      </c>
      <c r="C34" s="10" t="n">
        <v>-0.68</v>
      </c>
      <c r="D34" s="10" t="n">
        <v>-2.52</v>
      </c>
    </row>
    <row r="35" spans="1:5">
      <c r="A35" s="4" t="s">
        <v>99</v>
      </c>
      <c r="C35" s="5" t="n">
        <v>171175577</v>
      </c>
      <c r="D35" s="5" t="n">
        <v>164533823</v>
      </c>
    </row>
    <row r="36" spans="1:5"/>
    <row r="37" spans="1:5">
      <c r="A37" s="4" t="s">
        <v>83</v>
      </c>
      <c r="B37" s="4" t="s">
        <v>105</v>
      </c>
    </row>
  </sheetData>
  <mergeCells count="4">
    <mergeCell ref="A1:B2"/>
    <mergeCell ref="C1:E1"/>
    <mergeCell ref="A36:D36"/>
    <mergeCell ref="B37:D3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427</v>
      </c>
    </row>
    <row r="3" spans="1:3">
      <c r="A3" s="4" t="s">
        <v>36</v>
      </c>
      <c r="B3" s="8" t="n">
        <v>434895</v>
      </c>
      <c r="C3" s="8" t="n">
        <v>322757</v>
      </c>
    </row>
    <row r="4" spans="1:3">
      <c r="A4" s="4" t="s">
        <v>37</v>
      </c>
      <c r="B4" s="5" t="n">
        <v>118690</v>
      </c>
      <c r="C4" s="5" t="n">
        <v>76780</v>
      </c>
    </row>
    <row r="5" spans="1:3">
      <c r="A5" s="4" t="s">
        <v>38</v>
      </c>
      <c r="B5" s="5" t="n">
        <v>77681</v>
      </c>
      <c r="C5" s="5" t="n">
        <v>43636</v>
      </c>
    </row>
    <row r="6" spans="1:3">
      <c r="A6" s="4" t="s">
        <v>40</v>
      </c>
      <c r="B6" s="5" t="n">
        <v>85530</v>
      </c>
      <c r="C6" s="5" t="n">
        <v>61990</v>
      </c>
    </row>
    <row r="7" spans="1:3">
      <c r="A7" s="4" t="s">
        <v>45</v>
      </c>
      <c r="B7" s="5" t="n">
        <v>49600</v>
      </c>
      <c r="C7" s="5" t="n">
        <v>36576</v>
      </c>
    </row>
    <row r="8" spans="1:3">
      <c r="A8" s="4" t="s">
        <v>49</v>
      </c>
      <c r="B8" s="5" t="n">
        <v>244605</v>
      </c>
      <c r="C8" s="5" t="n">
        <v>171636</v>
      </c>
    </row>
    <row r="9" spans="1:3">
      <c r="A9" s="4" t="s">
        <v>50</v>
      </c>
      <c r="B9" s="5" t="n">
        <v>1280499</v>
      </c>
      <c r="C9" s="5" t="n">
        <v>861782</v>
      </c>
    </row>
    <row r="10" spans="1:3">
      <c r="A10" s="4" t="s">
        <v>53</v>
      </c>
      <c r="B10" s="5" t="n">
        <v>39884</v>
      </c>
      <c r="C10" s="5" t="n">
        <v>33319</v>
      </c>
    </row>
    <row r="11" spans="1:3">
      <c r="A11" s="4" t="s">
        <v>55</v>
      </c>
      <c r="B11" s="5" t="n">
        <v>43239</v>
      </c>
      <c r="C11" s="5" t="n">
        <v>34177</v>
      </c>
    </row>
    <row r="12" spans="1:3">
      <c r="A12" s="4" t="s">
        <v>444</v>
      </c>
      <c r="B12" s="5" t="n">
        <v>-889</v>
      </c>
      <c r="C12" s="5" t="n">
        <v>-21133</v>
      </c>
    </row>
    <row r="13" spans="1:3">
      <c r="A13" s="4" t="s">
        <v>64</v>
      </c>
      <c r="B13" s="5" t="n">
        <v>-1146520</v>
      </c>
      <c r="C13" s="8" t="n">
        <v>-997390</v>
      </c>
    </row>
    <row r="14" spans="1:3">
      <c r="A14" s="4" t="s">
        <v>442</v>
      </c>
    </row>
    <row r="15" spans="1:3">
      <c r="A15" s="3" t="s">
        <v>427</v>
      </c>
    </row>
    <row r="16" spans="1:3">
      <c r="A16" s="4" t="s">
        <v>36</v>
      </c>
      <c r="B16" s="5" t="n">
        <v>437051</v>
      </c>
    </row>
    <row r="17" spans="1:3">
      <c r="A17" s="4" t="s">
        <v>37</v>
      </c>
      <c r="B17" s="5" t="n">
        <v>109643</v>
      </c>
    </row>
    <row r="18" spans="1:3">
      <c r="A18" s="4" t="s">
        <v>38</v>
      </c>
      <c r="B18" s="5" t="n">
        <v>95959</v>
      </c>
    </row>
    <row r="19" spans="1:3">
      <c r="A19" s="4" t="s">
        <v>40</v>
      </c>
      <c r="B19" s="5" t="n">
        <v>224252</v>
      </c>
    </row>
    <row r="20" spans="1:3">
      <c r="A20" s="4" t="s">
        <v>45</v>
      </c>
      <c r="B20" s="5" t="n">
        <v>51832</v>
      </c>
    </row>
    <row r="21" spans="1:3">
      <c r="A21" s="4" t="s">
        <v>49</v>
      </c>
      <c r="B21" s="5" t="n">
        <v>253257</v>
      </c>
    </row>
    <row r="22" spans="1:3">
      <c r="A22" s="4" t="s">
        <v>50</v>
      </c>
      <c r="B22" s="5" t="n">
        <v>1210695</v>
      </c>
    </row>
    <row r="23" spans="1:3">
      <c r="A23" s="4" t="s">
        <v>53</v>
      </c>
      <c r="B23" s="5" t="n">
        <v>36120</v>
      </c>
    </row>
    <row r="24" spans="1:3">
      <c r="A24" s="4" t="s">
        <v>55</v>
      </c>
      <c r="B24" s="5" t="n">
        <v>65884</v>
      </c>
    </row>
    <row r="25" spans="1:3">
      <c r="A25" s="4" t="s">
        <v>444</v>
      </c>
      <c r="B25" s="5" t="n">
        <v>5767</v>
      </c>
    </row>
    <row r="26" spans="1:3">
      <c r="A26" s="4" t="s">
        <v>64</v>
      </c>
      <c r="B26" s="8" t="n">
        <v>-958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5</v>
      </c>
      <c r="B1" s="2" t="s">
        <v>2</v>
      </c>
      <c r="C1" s="2" t="s">
        <v>32</v>
      </c>
    </row>
    <row r="2" spans="1:3">
      <c r="A2" s="3" t="s">
        <v>446</v>
      </c>
    </row>
    <row r="3" spans="1:3">
      <c r="A3" s="4" t="s">
        <v>447</v>
      </c>
      <c r="B3" s="8" t="n">
        <v>1437228</v>
      </c>
      <c r="C3" s="8" t="n">
        <v>762336</v>
      </c>
    </row>
    <row r="4" spans="1:3">
      <c r="A4" s="4" t="s">
        <v>448</v>
      </c>
      <c r="B4" s="5" t="n">
        <v>10744</v>
      </c>
      <c r="C4" s="5" t="n">
        <v>98</v>
      </c>
    </row>
    <row r="5" spans="1:3">
      <c r="A5" s="4" t="s">
        <v>449</v>
      </c>
      <c r="B5" s="5" t="n">
        <v>-3727</v>
      </c>
      <c r="C5" s="5" t="n">
        <v>-1652</v>
      </c>
    </row>
    <row r="6" spans="1:3">
      <c r="A6" s="4" t="s">
        <v>450</v>
      </c>
      <c r="B6" s="5" t="n">
        <v>1444245</v>
      </c>
      <c r="C6" s="5" t="n">
        <v>760782</v>
      </c>
    </row>
    <row r="7" spans="1:3">
      <c r="A7" s="4" t="s">
        <v>451</v>
      </c>
    </row>
    <row r="8" spans="1:3">
      <c r="A8" s="3" t="s">
        <v>446</v>
      </c>
    </row>
    <row r="9" spans="1:3">
      <c r="A9" s="4" t="s">
        <v>447</v>
      </c>
      <c r="B9" s="5" t="n">
        <v>258348</v>
      </c>
      <c r="C9" s="5" t="n">
        <v>56839</v>
      </c>
    </row>
    <row r="10" spans="1:3">
      <c r="A10" s="4" t="s">
        <v>448</v>
      </c>
      <c r="B10" s="5" t="n">
        <v>1</v>
      </c>
      <c r="C10" s="5" t="n">
        <v>0</v>
      </c>
    </row>
    <row r="11" spans="1:3">
      <c r="A11" s="4" t="s">
        <v>449</v>
      </c>
      <c r="B11" s="5" t="n">
        <v>-5</v>
      </c>
      <c r="C11" s="5" t="n">
        <v>0</v>
      </c>
    </row>
    <row r="12" spans="1:3">
      <c r="A12" s="4" t="s">
        <v>450</v>
      </c>
      <c r="B12" s="5" t="n">
        <v>258344</v>
      </c>
      <c r="C12" s="5" t="n">
        <v>56839</v>
      </c>
    </row>
    <row r="13" spans="1:3">
      <c r="A13" s="4" t="s">
        <v>452</v>
      </c>
    </row>
    <row r="14" spans="1:3">
      <c r="A14" s="3" t="s">
        <v>446</v>
      </c>
    </row>
    <row r="15" spans="1:3">
      <c r="A15" s="4" t="s">
        <v>447</v>
      </c>
      <c r="B15" s="5" t="n">
        <v>1006302</v>
      </c>
      <c r="C15" s="5" t="n">
        <v>628054</v>
      </c>
    </row>
    <row r="16" spans="1:3">
      <c r="A16" s="4" t="s">
        <v>448</v>
      </c>
      <c r="B16" s="5" t="n">
        <v>26</v>
      </c>
      <c r="C16" s="5" t="n">
        <v>91</v>
      </c>
    </row>
    <row r="17" spans="1:3">
      <c r="A17" s="4" t="s">
        <v>449</v>
      </c>
      <c r="B17" s="5" t="n">
        <v>-3084</v>
      </c>
      <c r="C17" s="5" t="n">
        <v>-1590</v>
      </c>
    </row>
    <row r="18" spans="1:3">
      <c r="A18" s="4" t="s">
        <v>450</v>
      </c>
      <c r="B18" s="5" t="n">
        <v>1003244</v>
      </c>
      <c r="C18" s="5" t="n">
        <v>626555</v>
      </c>
    </row>
    <row r="19" spans="1:3">
      <c r="A19" s="4" t="s">
        <v>453</v>
      </c>
    </row>
    <row r="20" spans="1:3">
      <c r="A20" s="3" t="s">
        <v>446</v>
      </c>
    </row>
    <row r="21" spans="1:3">
      <c r="A21" s="4" t="s">
        <v>447</v>
      </c>
      <c r="B21" s="5" t="n">
        <v>33084</v>
      </c>
      <c r="C21" s="5" t="n">
        <v>35355</v>
      </c>
    </row>
    <row r="22" spans="1:3">
      <c r="A22" s="4" t="s">
        <v>448</v>
      </c>
      <c r="B22" s="5" t="n">
        <v>0</v>
      </c>
      <c r="C22" s="5" t="n">
        <v>0</v>
      </c>
    </row>
    <row r="23" spans="1:3">
      <c r="A23" s="4" t="s">
        <v>449</v>
      </c>
      <c r="B23" s="5" t="n">
        <v>0</v>
      </c>
      <c r="C23" s="5" t="n">
        <v>0</v>
      </c>
    </row>
    <row r="24" spans="1:3">
      <c r="A24" s="4" t="s">
        <v>450</v>
      </c>
      <c r="B24" s="5" t="n">
        <v>33084</v>
      </c>
      <c r="C24" s="5" t="n">
        <v>35355</v>
      </c>
    </row>
    <row r="25" spans="1:3">
      <c r="A25" s="4" t="s">
        <v>454</v>
      </c>
    </row>
    <row r="26" spans="1:3">
      <c r="A26" s="3" t="s">
        <v>446</v>
      </c>
    </row>
    <row r="27" spans="1:3">
      <c r="A27" s="4" t="s">
        <v>447</v>
      </c>
      <c r="B27" s="5" t="n">
        <v>129494</v>
      </c>
      <c r="C27" s="5" t="n">
        <v>42088</v>
      </c>
    </row>
    <row r="28" spans="1:3">
      <c r="A28" s="4" t="s">
        <v>448</v>
      </c>
      <c r="B28" s="5" t="n">
        <v>0</v>
      </c>
      <c r="C28" s="5" t="n">
        <v>7</v>
      </c>
    </row>
    <row r="29" spans="1:3">
      <c r="A29" s="4" t="s">
        <v>449</v>
      </c>
      <c r="B29" s="5" t="n">
        <v>-638</v>
      </c>
      <c r="C29" s="5" t="n">
        <v>-62</v>
      </c>
    </row>
    <row r="30" spans="1:3">
      <c r="A30" s="4" t="s">
        <v>450</v>
      </c>
      <c r="B30" s="5" t="n">
        <v>128856</v>
      </c>
      <c r="C30" s="8" t="n">
        <v>42033</v>
      </c>
    </row>
    <row r="31" spans="1:3">
      <c r="A31" s="4" t="s">
        <v>455</v>
      </c>
    </row>
    <row r="32" spans="1:3">
      <c r="A32" s="3" t="s">
        <v>446</v>
      </c>
    </row>
    <row r="33" spans="1:3">
      <c r="A33" s="4" t="s">
        <v>447</v>
      </c>
      <c r="B33" s="5" t="n">
        <v>10000</v>
      </c>
    </row>
    <row r="34" spans="1:3">
      <c r="A34" s="4" t="s">
        <v>448</v>
      </c>
      <c r="B34" s="5" t="n">
        <v>10717</v>
      </c>
    </row>
    <row r="35" spans="1:3">
      <c r="A35" s="4" t="s">
        <v>449</v>
      </c>
      <c r="B35" s="5" t="n">
        <v>0</v>
      </c>
    </row>
    <row r="36" spans="1:3">
      <c r="A36" s="4" t="s">
        <v>450</v>
      </c>
      <c r="B36" s="8" t="n">
        <v>207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56</v>
      </c>
      <c r="B1" s="2" t="s">
        <v>1</v>
      </c>
    </row>
    <row r="2" spans="1:4">
      <c r="B2" s="2" t="s">
        <v>457</v>
      </c>
      <c r="C2" s="2" t="s">
        <v>458</v>
      </c>
      <c r="D2" s="2" t="s">
        <v>459</v>
      </c>
    </row>
    <row r="3" spans="1:4">
      <c r="A3" s="3" t="s">
        <v>460</v>
      </c>
    </row>
    <row r="4" spans="1:4">
      <c r="A4" s="4" t="s">
        <v>461</v>
      </c>
      <c r="B4" s="4" t="s">
        <v>462</v>
      </c>
    </row>
    <row r="5" spans="1:4">
      <c r="A5" s="4" t="s">
        <v>463</v>
      </c>
      <c r="B5" s="8" t="n">
        <v>1032086000</v>
      </c>
    </row>
    <row r="6" spans="1:4">
      <c r="A6" s="4" t="s">
        <v>464</v>
      </c>
      <c r="B6" s="5" t="n">
        <v>391442000</v>
      </c>
    </row>
    <row r="7" spans="1:4">
      <c r="A7" s="4" t="s">
        <v>450</v>
      </c>
      <c r="B7" s="8" t="n">
        <v>1423528000</v>
      </c>
    </row>
    <row r="8" spans="1:4">
      <c r="A8" s="4" t="s">
        <v>465</v>
      </c>
      <c r="B8" s="5" t="n">
        <v>405</v>
      </c>
    </row>
    <row r="9" spans="1:4">
      <c r="A9" s="4" t="s">
        <v>466</v>
      </c>
      <c r="B9" s="8" t="n">
        <v>0</v>
      </c>
    </row>
    <row r="10" spans="1:4">
      <c r="A10" s="4" t="s">
        <v>467</v>
      </c>
      <c r="B10" s="5" t="n">
        <v>5800000</v>
      </c>
      <c r="C10" s="8" t="n">
        <v>11000000</v>
      </c>
    </row>
    <row r="11" spans="1:4">
      <c r="A11" s="4" t="s">
        <v>35</v>
      </c>
      <c r="B11" s="5" t="n">
        <v>1437228000</v>
      </c>
      <c r="C11" s="5" t="n">
        <v>762336000</v>
      </c>
    </row>
    <row r="12" spans="1:4">
      <c r="A12" s="4" t="s">
        <v>157</v>
      </c>
      <c r="B12" s="5" t="n">
        <v>4750000</v>
      </c>
      <c r="C12" s="5" t="n">
        <v>500000</v>
      </c>
      <c r="D12" s="8" t="n">
        <v>10500000</v>
      </c>
    </row>
    <row r="13" spans="1:4">
      <c r="A13" s="4" t="s">
        <v>468</v>
      </c>
    </row>
    <row r="14" spans="1:4">
      <c r="A14" s="3" t="s">
        <v>460</v>
      </c>
    </row>
    <row r="15" spans="1:4">
      <c r="A15" s="4" t="s">
        <v>157</v>
      </c>
      <c r="B15" s="5" t="n">
        <v>4800000</v>
      </c>
    </row>
    <row r="16" spans="1:4">
      <c r="A16" s="4" t="s">
        <v>469</v>
      </c>
      <c r="B16" s="5" t="n">
        <v>1500000</v>
      </c>
      <c r="C16" s="8" t="n">
        <v>500000</v>
      </c>
    </row>
    <row r="17" spans="1:4">
      <c r="A17" s="4" t="s">
        <v>455</v>
      </c>
    </row>
    <row r="18" spans="1:4">
      <c r="A18" s="3" t="s">
        <v>460</v>
      </c>
    </row>
    <row r="19" spans="1:4">
      <c r="A19" s="4" t="s">
        <v>35</v>
      </c>
      <c r="B19" s="5" t="n">
        <v>10000000</v>
      </c>
    </row>
    <row r="20" spans="1:4">
      <c r="A20" s="4" t="s">
        <v>470</v>
      </c>
      <c r="B20" s="8" t="n">
        <v>107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46</v>
      </c>
    </row>
    <row r="3" spans="1:3">
      <c r="A3" s="4" t="s">
        <v>472</v>
      </c>
      <c r="B3" s="8" t="n">
        <v>940223</v>
      </c>
      <c r="C3" s="8" t="n">
        <v>522536</v>
      </c>
    </row>
    <row r="4" spans="1:3">
      <c r="A4" s="4" t="s">
        <v>473</v>
      </c>
      <c r="B4" s="5" t="n">
        <v>-3301</v>
      </c>
      <c r="C4" s="5" t="n">
        <v>-1592</v>
      </c>
    </row>
    <row r="5" spans="1:3">
      <c r="A5" s="4" t="s">
        <v>474</v>
      </c>
      <c r="B5" s="5" t="n">
        <v>164429</v>
      </c>
      <c r="C5" s="5" t="n">
        <v>47940</v>
      </c>
    </row>
    <row r="6" spans="1:3">
      <c r="A6" s="4" t="s">
        <v>475</v>
      </c>
      <c r="B6" s="5" t="n">
        <v>-426</v>
      </c>
      <c r="C6" s="5" t="n">
        <v>-60</v>
      </c>
    </row>
    <row r="7" spans="1:3">
      <c r="A7" s="4" t="s">
        <v>476</v>
      </c>
      <c r="B7" s="5" t="n">
        <v>1104652</v>
      </c>
      <c r="C7" s="5" t="n">
        <v>570476</v>
      </c>
    </row>
    <row r="8" spans="1:3">
      <c r="A8" s="4" t="s">
        <v>449</v>
      </c>
      <c r="B8" s="5" t="n">
        <v>-3727</v>
      </c>
      <c r="C8" s="5" t="n">
        <v>-1652</v>
      </c>
    </row>
    <row r="9" spans="1:3">
      <c r="A9" s="4" t="s">
        <v>451</v>
      </c>
    </row>
    <row r="10" spans="1:3">
      <c r="A10" s="3" t="s">
        <v>446</v>
      </c>
    </row>
    <row r="11" spans="1:3">
      <c r="A11" s="4" t="s">
        <v>472</v>
      </c>
      <c r="B11" s="5" t="n">
        <v>14809</v>
      </c>
    </row>
    <row r="12" spans="1:3">
      <c r="A12" s="4" t="s">
        <v>473</v>
      </c>
      <c r="B12" s="5" t="n">
        <v>-5</v>
      </c>
    </row>
    <row r="13" spans="1:3">
      <c r="A13" s="4" t="s">
        <v>474</v>
      </c>
      <c r="B13" s="5" t="n">
        <v>0</v>
      </c>
    </row>
    <row r="14" spans="1:3">
      <c r="A14" s="4" t="s">
        <v>475</v>
      </c>
      <c r="B14" s="5" t="n">
        <v>0</v>
      </c>
    </row>
    <row r="15" spans="1:3">
      <c r="A15" s="4" t="s">
        <v>476</v>
      </c>
      <c r="B15" s="5" t="n">
        <v>14809</v>
      </c>
    </row>
    <row r="16" spans="1:3">
      <c r="A16" s="4" t="s">
        <v>449</v>
      </c>
      <c r="B16" s="5" t="n">
        <v>-5</v>
      </c>
    </row>
    <row r="17" spans="1:3">
      <c r="A17" s="4" t="s">
        <v>452</v>
      </c>
    </row>
    <row r="18" spans="1:3">
      <c r="A18" s="3" t="s">
        <v>446</v>
      </c>
    </row>
    <row r="19" spans="1:3">
      <c r="A19" s="4" t="s">
        <v>472</v>
      </c>
      <c r="B19" s="5" t="n">
        <v>819113</v>
      </c>
      <c r="C19" s="5" t="n">
        <v>492503</v>
      </c>
    </row>
    <row r="20" spans="1:3">
      <c r="A20" s="4" t="s">
        <v>473</v>
      </c>
      <c r="B20" s="5" t="n">
        <v>-2703</v>
      </c>
      <c r="C20" s="5" t="n">
        <v>-1530</v>
      </c>
    </row>
    <row r="21" spans="1:3">
      <c r="A21" s="4" t="s">
        <v>474</v>
      </c>
      <c r="B21" s="5" t="n">
        <v>141874</v>
      </c>
      <c r="C21" s="5" t="n">
        <v>47940</v>
      </c>
    </row>
    <row r="22" spans="1:3">
      <c r="A22" s="4" t="s">
        <v>475</v>
      </c>
      <c r="B22" s="5" t="n">
        <v>-381</v>
      </c>
      <c r="C22" s="5" t="n">
        <v>-60</v>
      </c>
    </row>
    <row r="23" spans="1:3">
      <c r="A23" s="4" t="s">
        <v>476</v>
      </c>
      <c r="B23" s="5" t="n">
        <v>960987</v>
      </c>
      <c r="C23" s="5" t="n">
        <v>540443</v>
      </c>
    </row>
    <row r="24" spans="1:3">
      <c r="A24" s="4" t="s">
        <v>449</v>
      </c>
      <c r="B24" s="5" t="n">
        <v>-3084</v>
      </c>
      <c r="C24" s="5" t="n">
        <v>-1590</v>
      </c>
    </row>
    <row r="25" spans="1:3">
      <c r="A25" s="4" t="s">
        <v>454</v>
      </c>
    </row>
    <row r="26" spans="1:3">
      <c r="A26" s="3" t="s">
        <v>446</v>
      </c>
    </row>
    <row r="27" spans="1:3">
      <c r="A27" s="4" t="s">
        <v>472</v>
      </c>
      <c r="B27" s="5" t="n">
        <v>106301</v>
      </c>
      <c r="C27" s="5" t="n">
        <v>30033</v>
      </c>
    </row>
    <row r="28" spans="1:3">
      <c r="A28" s="4" t="s">
        <v>473</v>
      </c>
      <c r="B28" s="5" t="n">
        <v>-593</v>
      </c>
      <c r="C28" s="5" t="n">
        <v>-62</v>
      </c>
    </row>
    <row r="29" spans="1:3">
      <c r="A29" s="4" t="s">
        <v>474</v>
      </c>
      <c r="B29" s="5" t="n">
        <v>22555</v>
      </c>
      <c r="C29" s="5" t="n">
        <v>0</v>
      </c>
    </row>
    <row r="30" spans="1:3">
      <c r="A30" s="4" t="s">
        <v>475</v>
      </c>
      <c r="B30" s="5" t="n">
        <v>-45</v>
      </c>
      <c r="C30" s="5" t="n">
        <v>0</v>
      </c>
    </row>
    <row r="31" spans="1:3">
      <c r="A31" s="4" t="s">
        <v>476</v>
      </c>
      <c r="B31" s="5" t="n">
        <v>128856</v>
      </c>
      <c r="C31" s="5" t="n">
        <v>30033</v>
      </c>
    </row>
    <row r="32" spans="1:3">
      <c r="A32" s="4" t="s">
        <v>449</v>
      </c>
      <c r="B32" s="8" t="n">
        <v>-638</v>
      </c>
      <c r="C32" s="8" t="n">
        <v>-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111</v>
      </c>
      <c r="B3" s="8" t="n">
        <v>1877645</v>
      </c>
      <c r="C3" s="8" t="n">
        <v>926409</v>
      </c>
    </row>
    <row r="4" spans="1:3">
      <c r="A4" s="4" t="s">
        <v>479</v>
      </c>
    </row>
    <row r="5" spans="1:3">
      <c r="A5" s="3" t="s">
        <v>478</v>
      </c>
    </row>
    <row r="6" spans="1:3">
      <c r="A6" s="4" t="s">
        <v>480</v>
      </c>
      <c r="B6" s="5" t="n">
        <v>282507</v>
      </c>
      <c r="C6" s="5" t="n">
        <v>165627</v>
      </c>
    </row>
    <row r="7" spans="1:3">
      <c r="A7" s="4" t="s">
        <v>481</v>
      </c>
    </row>
    <row r="8" spans="1:3">
      <c r="A8" s="3" t="s">
        <v>478</v>
      </c>
    </row>
    <row r="9" spans="1:3">
      <c r="A9" s="4" t="s">
        <v>480</v>
      </c>
      <c r="B9" s="5" t="n">
        <v>100456</v>
      </c>
    </row>
    <row r="10" spans="1:3">
      <c r="A10" s="4" t="s">
        <v>482</v>
      </c>
    </row>
    <row r="11" spans="1:3">
      <c r="A11" s="3" t="s">
        <v>478</v>
      </c>
    </row>
    <row r="12" spans="1:3">
      <c r="A12" s="4" t="s">
        <v>480</v>
      </c>
      <c r="B12" s="5" t="n">
        <v>50437</v>
      </c>
    </row>
    <row r="13" spans="1:3">
      <c r="A13" s="4" t="s">
        <v>483</v>
      </c>
    </row>
    <row r="14" spans="1:3">
      <c r="A14" s="3" t="s">
        <v>478</v>
      </c>
    </row>
    <row r="15" spans="1:3">
      <c r="A15" s="4" t="s">
        <v>188</v>
      </c>
      <c r="B15" s="5" t="n">
        <v>258344</v>
      </c>
      <c r="C15" s="5" t="n">
        <v>56839</v>
      </c>
    </row>
    <row r="16" spans="1:3">
      <c r="A16" s="4" t="s">
        <v>484</v>
      </c>
    </row>
    <row r="17" spans="1:3">
      <c r="A17" s="3" t="s">
        <v>478</v>
      </c>
    </row>
    <row r="18" spans="1:3">
      <c r="A18" s="4" t="s">
        <v>188</v>
      </c>
      <c r="B18" s="5" t="n">
        <v>688316</v>
      </c>
      <c r="C18" s="5" t="n">
        <v>388429</v>
      </c>
    </row>
    <row r="19" spans="1:3">
      <c r="A19" s="4" t="s">
        <v>485</v>
      </c>
    </row>
    <row r="20" spans="1:3">
      <c r="A20" s="3" t="s">
        <v>478</v>
      </c>
    </row>
    <row r="21" spans="1:3">
      <c r="A21" s="4" t="s">
        <v>188</v>
      </c>
      <c r="B21" s="5" t="n">
        <v>17950</v>
      </c>
      <c r="C21" s="5" t="n">
        <v>35355</v>
      </c>
    </row>
    <row r="22" spans="1:3">
      <c r="A22" s="4" t="s">
        <v>486</v>
      </c>
    </row>
    <row r="23" spans="1:3">
      <c r="A23" s="3" t="s">
        <v>478</v>
      </c>
    </row>
    <row r="24" spans="1:3">
      <c r="A24" s="4" t="s">
        <v>188</v>
      </c>
      <c r="B24" s="5" t="n">
        <v>67476</v>
      </c>
      <c r="C24" s="5" t="n">
        <v>17501</v>
      </c>
    </row>
    <row r="25" spans="1:3">
      <c r="A25" s="4" t="s">
        <v>487</v>
      </c>
    </row>
    <row r="26" spans="1:3">
      <c r="A26" s="3" t="s">
        <v>478</v>
      </c>
    </row>
    <row r="27" spans="1:3">
      <c r="A27" s="4" t="s">
        <v>188</v>
      </c>
      <c r="B27" s="5" t="n">
        <v>20717</v>
      </c>
    </row>
    <row r="28" spans="1:3">
      <c r="A28" s="4" t="s">
        <v>488</v>
      </c>
    </row>
    <row r="29" spans="1:3">
      <c r="A29" s="3" t="s">
        <v>478</v>
      </c>
    </row>
    <row r="30" spans="1:3">
      <c r="A30" s="4" t="s">
        <v>188</v>
      </c>
      <c r="B30" s="5" t="n">
        <v>314928</v>
      </c>
      <c r="C30" s="5" t="n">
        <v>238125</v>
      </c>
    </row>
    <row r="31" spans="1:3">
      <c r="A31" s="4" t="s">
        <v>489</v>
      </c>
    </row>
    <row r="32" spans="1:3">
      <c r="A32" s="3" t="s">
        <v>478</v>
      </c>
    </row>
    <row r="33" spans="1:3">
      <c r="A33" s="4" t="s">
        <v>188</v>
      </c>
      <c r="B33" s="5" t="n">
        <v>15134</v>
      </c>
    </row>
    <row r="34" spans="1:3">
      <c r="A34" s="4" t="s">
        <v>490</v>
      </c>
    </row>
    <row r="35" spans="1:3">
      <c r="A35" s="3" t="s">
        <v>478</v>
      </c>
    </row>
    <row r="36" spans="1:3">
      <c r="A36" s="4" t="s">
        <v>188</v>
      </c>
      <c r="B36" s="5" t="n">
        <v>61380</v>
      </c>
      <c r="C36" s="5" t="n">
        <v>24533</v>
      </c>
    </row>
    <row r="37" spans="1:3">
      <c r="A37" s="11" t="n">
        <v>1</v>
      </c>
    </row>
    <row r="38" spans="1:3">
      <c r="A38" s="3" t="s">
        <v>478</v>
      </c>
    </row>
    <row r="39" spans="1:3">
      <c r="A39" s="4" t="s">
        <v>111</v>
      </c>
      <c r="B39" s="5" t="n">
        <v>303224</v>
      </c>
      <c r="C39" s="5" t="n">
        <v>165627</v>
      </c>
    </row>
    <row r="40" spans="1:3">
      <c r="A40" s="4" t="s">
        <v>491</v>
      </c>
    </row>
    <row r="41" spans="1:3">
      <c r="A41" s="3" t="s">
        <v>478</v>
      </c>
    </row>
    <row r="42" spans="1:3">
      <c r="A42" s="4" t="s">
        <v>480</v>
      </c>
      <c r="B42" s="5" t="n">
        <v>282507</v>
      </c>
      <c r="C42" s="5" t="n">
        <v>165627</v>
      </c>
    </row>
    <row r="43" spans="1:3">
      <c r="A43" s="4" t="s">
        <v>492</v>
      </c>
    </row>
    <row r="44" spans="1:3">
      <c r="A44" s="3" t="s">
        <v>478</v>
      </c>
    </row>
    <row r="45" spans="1:3">
      <c r="A45" s="4" t="s">
        <v>480</v>
      </c>
      <c r="B45" s="5" t="n">
        <v>0</v>
      </c>
    </row>
    <row r="46" spans="1:3">
      <c r="A46" s="4" t="s">
        <v>493</v>
      </c>
    </row>
    <row r="47" spans="1:3">
      <c r="A47" s="3" t="s">
        <v>478</v>
      </c>
    </row>
    <row r="48" spans="1:3">
      <c r="A48" s="4" t="s">
        <v>480</v>
      </c>
      <c r="B48" s="5" t="n">
        <v>0</v>
      </c>
    </row>
    <row r="49" spans="1:3">
      <c r="A49" s="4" t="s">
        <v>494</v>
      </c>
    </row>
    <row r="50" spans="1:3">
      <c r="A50" s="3" t="s">
        <v>478</v>
      </c>
    </row>
    <row r="51" spans="1:3">
      <c r="A51" s="4" t="s">
        <v>188</v>
      </c>
      <c r="B51" s="5" t="n">
        <v>0</v>
      </c>
      <c r="C51" s="5" t="n">
        <v>0</v>
      </c>
    </row>
    <row r="52" spans="1:3">
      <c r="A52" s="4" t="s">
        <v>495</v>
      </c>
    </row>
    <row r="53" spans="1:3">
      <c r="A53" s="3" t="s">
        <v>478</v>
      </c>
    </row>
    <row r="54" spans="1:3">
      <c r="A54" s="4" t="s">
        <v>188</v>
      </c>
      <c r="B54" s="5" t="n">
        <v>0</v>
      </c>
      <c r="C54" s="5" t="n">
        <v>0</v>
      </c>
    </row>
    <row r="55" spans="1:3">
      <c r="A55" s="4" t="s">
        <v>496</v>
      </c>
    </row>
    <row r="56" spans="1:3">
      <c r="A56" s="3" t="s">
        <v>478</v>
      </c>
    </row>
    <row r="57" spans="1:3">
      <c r="A57" s="4" t="s">
        <v>188</v>
      </c>
      <c r="B57" s="5" t="n">
        <v>0</v>
      </c>
      <c r="C57" s="5" t="n">
        <v>0</v>
      </c>
    </row>
    <row r="58" spans="1:3">
      <c r="A58" s="4" t="s">
        <v>497</v>
      </c>
    </row>
    <row r="59" spans="1:3">
      <c r="A59" s="3" t="s">
        <v>478</v>
      </c>
    </row>
    <row r="60" spans="1:3">
      <c r="A60" s="4" t="s">
        <v>188</v>
      </c>
      <c r="B60" s="5" t="n">
        <v>0</v>
      </c>
      <c r="C60" s="5" t="n">
        <v>0</v>
      </c>
    </row>
    <row r="61" spans="1:3">
      <c r="A61" s="4" t="s">
        <v>498</v>
      </c>
    </row>
    <row r="62" spans="1:3">
      <c r="A62" s="3" t="s">
        <v>478</v>
      </c>
    </row>
    <row r="63" spans="1:3">
      <c r="A63" s="4" t="s">
        <v>188</v>
      </c>
      <c r="B63" s="5" t="n">
        <v>20717</v>
      </c>
    </row>
    <row r="64" spans="1:3">
      <c r="A64" s="4" t="s">
        <v>499</v>
      </c>
    </row>
    <row r="65" spans="1:3">
      <c r="A65" s="3" t="s">
        <v>478</v>
      </c>
    </row>
    <row r="66" spans="1:3">
      <c r="A66" s="4" t="s">
        <v>188</v>
      </c>
      <c r="B66" s="5" t="n">
        <v>0</v>
      </c>
      <c r="C66" s="5" t="n">
        <v>0</v>
      </c>
    </row>
    <row r="67" spans="1:3">
      <c r="A67" s="4" t="s">
        <v>500</v>
      </c>
    </row>
    <row r="68" spans="1:3">
      <c r="A68" s="3" t="s">
        <v>478</v>
      </c>
    </row>
    <row r="69" spans="1:3">
      <c r="A69" s="4" t="s">
        <v>188</v>
      </c>
      <c r="B69" s="5" t="n">
        <v>0</v>
      </c>
    </row>
    <row r="70" spans="1:3">
      <c r="A70" s="4" t="s">
        <v>501</v>
      </c>
    </row>
    <row r="71" spans="1:3">
      <c r="A71" s="3" t="s">
        <v>478</v>
      </c>
    </row>
    <row r="72" spans="1:3">
      <c r="A72" s="4" t="s">
        <v>188</v>
      </c>
      <c r="B72" s="5" t="n">
        <v>0</v>
      </c>
      <c r="C72" s="5" t="n">
        <v>0</v>
      </c>
    </row>
    <row r="73" spans="1:3">
      <c r="A73" s="11" t="n">
        <v>2</v>
      </c>
    </row>
    <row r="74" spans="1:3">
      <c r="A74" s="3" t="s">
        <v>478</v>
      </c>
    </row>
    <row r="75" spans="1:3">
      <c r="A75" s="4" t="s">
        <v>111</v>
      </c>
      <c r="B75" s="5" t="n">
        <v>1574421</v>
      </c>
      <c r="C75" s="5" t="n">
        <v>760782</v>
      </c>
    </row>
    <row r="76" spans="1:3">
      <c r="A76" s="4" t="s">
        <v>502</v>
      </c>
    </row>
    <row r="77" spans="1:3">
      <c r="A77" s="3" t="s">
        <v>478</v>
      </c>
    </row>
    <row r="78" spans="1:3">
      <c r="A78" s="4" t="s">
        <v>480</v>
      </c>
      <c r="B78" s="5" t="n">
        <v>0</v>
      </c>
      <c r="C78" s="5" t="n">
        <v>0</v>
      </c>
    </row>
    <row r="79" spans="1:3">
      <c r="A79" s="4" t="s">
        <v>503</v>
      </c>
    </row>
    <row r="80" spans="1:3">
      <c r="A80" s="3" t="s">
        <v>478</v>
      </c>
    </row>
    <row r="81" spans="1:3">
      <c r="A81" s="4" t="s">
        <v>480</v>
      </c>
      <c r="B81" s="5" t="n">
        <v>100456</v>
      </c>
    </row>
    <row r="82" spans="1:3">
      <c r="A82" s="4" t="s">
        <v>504</v>
      </c>
    </row>
    <row r="83" spans="1:3">
      <c r="A83" s="3" t="s">
        <v>478</v>
      </c>
    </row>
    <row r="84" spans="1:3">
      <c r="A84" s="4" t="s">
        <v>480</v>
      </c>
      <c r="B84" s="5" t="n">
        <v>50437</v>
      </c>
    </row>
    <row r="85" spans="1:3">
      <c r="A85" s="4" t="s">
        <v>505</v>
      </c>
    </row>
    <row r="86" spans="1:3">
      <c r="A86" s="3" t="s">
        <v>478</v>
      </c>
    </row>
    <row r="87" spans="1:3">
      <c r="A87" s="4" t="s">
        <v>188</v>
      </c>
      <c r="B87" s="5" t="n">
        <v>258344</v>
      </c>
      <c r="C87" s="5" t="n">
        <v>56839</v>
      </c>
    </row>
    <row r="88" spans="1:3">
      <c r="A88" s="4" t="s">
        <v>506</v>
      </c>
    </row>
    <row r="89" spans="1:3">
      <c r="A89" s="3" t="s">
        <v>478</v>
      </c>
    </row>
    <row r="90" spans="1:3">
      <c r="A90" s="4" t="s">
        <v>188</v>
      </c>
      <c r="B90" s="5" t="n">
        <v>688316</v>
      </c>
      <c r="C90" s="5" t="n">
        <v>388429</v>
      </c>
    </row>
    <row r="91" spans="1:3">
      <c r="A91" s="4" t="s">
        <v>507</v>
      </c>
    </row>
    <row r="92" spans="1:3">
      <c r="A92" s="3" t="s">
        <v>478</v>
      </c>
    </row>
    <row r="93" spans="1:3">
      <c r="A93" s="4" t="s">
        <v>188</v>
      </c>
      <c r="B93" s="5" t="n">
        <v>17950</v>
      </c>
      <c r="C93" s="5" t="n">
        <v>35355</v>
      </c>
    </row>
    <row r="94" spans="1:3">
      <c r="A94" s="4" t="s">
        <v>508</v>
      </c>
    </row>
    <row r="95" spans="1:3">
      <c r="A95" s="3" t="s">
        <v>478</v>
      </c>
    </row>
    <row r="96" spans="1:3">
      <c r="A96" s="4" t="s">
        <v>188</v>
      </c>
      <c r="B96" s="5" t="n">
        <v>67476</v>
      </c>
      <c r="C96" s="5" t="n">
        <v>17501</v>
      </c>
    </row>
    <row r="97" spans="1:3">
      <c r="A97" s="4" t="s">
        <v>509</v>
      </c>
    </row>
    <row r="98" spans="1:3">
      <c r="A98" s="3" t="s">
        <v>478</v>
      </c>
    </row>
    <row r="99" spans="1:3">
      <c r="A99" s="4" t="s">
        <v>188</v>
      </c>
      <c r="B99" s="5" t="n">
        <v>0</v>
      </c>
    </row>
    <row r="100" spans="1:3">
      <c r="A100" s="4" t="s">
        <v>510</v>
      </c>
    </row>
    <row r="101" spans="1:3">
      <c r="A101" s="3" t="s">
        <v>478</v>
      </c>
    </row>
    <row r="102" spans="1:3">
      <c r="A102" s="4" t="s">
        <v>188</v>
      </c>
      <c r="B102" s="5" t="n">
        <v>314928</v>
      </c>
      <c r="C102" s="5" t="n">
        <v>238125</v>
      </c>
    </row>
    <row r="103" spans="1:3">
      <c r="A103" s="4" t="s">
        <v>511</v>
      </c>
    </row>
    <row r="104" spans="1:3">
      <c r="A104" s="3" t="s">
        <v>478</v>
      </c>
    </row>
    <row r="105" spans="1:3">
      <c r="A105" s="4" t="s">
        <v>188</v>
      </c>
      <c r="B105" s="5" t="n">
        <v>15134</v>
      </c>
    </row>
    <row r="106" spans="1:3">
      <c r="A106" s="4" t="s">
        <v>512</v>
      </c>
    </row>
    <row r="107" spans="1:3">
      <c r="A107" s="3" t="s">
        <v>478</v>
      </c>
    </row>
    <row r="108" spans="1:3">
      <c r="A108" s="4" t="s">
        <v>188</v>
      </c>
      <c r="B108" s="8" t="n">
        <v>61380</v>
      </c>
      <c r="C108" s="8" t="n">
        <v>24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3</v>
      </c>
      <c r="B1" s="2" t="s">
        <v>514</v>
      </c>
      <c r="C1" s="2" t="s">
        <v>515</v>
      </c>
      <c r="D1" s="2" t="s">
        <v>516</v>
      </c>
      <c r="E1" s="2" t="s">
        <v>517</v>
      </c>
      <c r="F1" s="2" t="s">
        <v>2</v>
      </c>
      <c r="G1" s="2" t="s">
        <v>32</v>
      </c>
      <c r="H1" s="2" t="s">
        <v>77</v>
      </c>
    </row>
    <row r="2" spans="1:8">
      <c r="A2" s="3" t="s">
        <v>298</v>
      </c>
    </row>
    <row r="3" spans="1:8">
      <c r="A3" s="4" t="s">
        <v>44</v>
      </c>
      <c r="F3" s="8" t="n">
        <v>128728</v>
      </c>
      <c r="G3" s="8" t="n">
        <v>82534</v>
      </c>
      <c r="H3" s="8" t="n">
        <v>55669</v>
      </c>
    </row>
    <row r="4" spans="1:8">
      <c r="A4" s="4" t="s">
        <v>89</v>
      </c>
    </row>
    <row r="5" spans="1:8">
      <c r="A5" s="3" t="s">
        <v>298</v>
      </c>
    </row>
    <row r="6" spans="1:8">
      <c r="A6" s="4" t="s">
        <v>518</v>
      </c>
      <c r="F6" s="5" t="n">
        <v>2400</v>
      </c>
      <c r="G6" s="8" t="n">
        <v>1000</v>
      </c>
    </row>
    <row r="7" spans="1:8">
      <c r="A7" s="4" t="s">
        <v>301</v>
      </c>
    </row>
    <row r="8" spans="1:8">
      <c r="A8" s="3" t="s">
        <v>298</v>
      </c>
    </row>
    <row r="9" spans="1:8">
      <c r="A9" s="4" t="s">
        <v>519</v>
      </c>
      <c r="B9" s="8" t="n">
        <v>32300</v>
      </c>
    </row>
    <row r="10" spans="1:8">
      <c r="A10" s="4" t="s">
        <v>44</v>
      </c>
      <c r="F10" s="5" t="n">
        <v>19386</v>
      </c>
    </row>
    <row r="11" spans="1:8">
      <c r="A11" s="4" t="s">
        <v>520</v>
      </c>
      <c r="F11" s="8" t="n">
        <v>-3341</v>
      </c>
    </row>
    <row r="12" spans="1:8">
      <c r="A12" s="4" t="s">
        <v>521</v>
      </c>
    </row>
    <row r="13" spans="1:8">
      <c r="A13" s="3" t="s">
        <v>298</v>
      </c>
    </row>
    <row r="14" spans="1:8">
      <c r="A14" s="4" t="s">
        <v>396</v>
      </c>
      <c r="F14" s="4" t="s">
        <v>384</v>
      </c>
    </row>
    <row r="15" spans="1:8">
      <c r="A15" s="4" t="s">
        <v>522</v>
      </c>
      <c r="F15" s="8" t="n">
        <v>15600</v>
      </c>
    </row>
    <row r="16" spans="1:8">
      <c r="A16" s="4" t="s">
        <v>304</v>
      </c>
    </row>
    <row r="17" spans="1:8">
      <c r="A17" s="3" t="s">
        <v>298</v>
      </c>
    </row>
    <row r="18" spans="1:8">
      <c r="A18" s="4" t="s">
        <v>519</v>
      </c>
      <c r="C18" s="8" t="n">
        <v>15000</v>
      </c>
    </row>
    <row r="19" spans="1:8">
      <c r="A19" s="4" t="s">
        <v>44</v>
      </c>
      <c r="C19" s="5" t="n">
        <v>11159</v>
      </c>
    </row>
    <row r="20" spans="1:8">
      <c r="A20" s="4" t="s">
        <v>520</v>
      </c>
      <c r="C20" s="8" t="n">
        <v>-2561</v>
      </c>
    </row>
    <row r="21" spans="1:8">
      <c r="A21" s="4" t="s">
        <v>523</v>
      </c>
    </row>
    <row r="22" spans="1:8">
      <c r="A22" s="3" t="s">
        <v>298</v>
      </c>
    </row>
    <row r="23" spans="1:8">
      <c r="A23" s="4" t="s">
        <v>396</v>
      </c>
      <c r="C23" s="4" t="s">
        <v>384</v>
      </c>
    </row>
    <row r="24" spans="1:8">
      <c r="A24" s="4" t="s">
        <v>522</v>
      </c>
      <c r="C24" s="8" t="n">
        <v>6400</v>
      </c>
    </row>
    <row r="25" spans="1:8">
      <c r="A25" s="4" t="s">
        <v>524</v>
      </c>
    </row>
    <row r="26" spans="1:8">
      <c r="A26" s="3" t="s">
        <v>298</v>
      </c>
    </row>
    <row r="27" spans="1:8">
      <c r="A27" s="4" t="s">
        <v>519</v>
      </c>
      <c r="F27" s="5" t="n">
        <v>11600</v>
      </c>
    </row>
    <row r="28" spans="1:8">
      <c r="A28" s="4" t="s">
        <v>44</v>
      </c>
      <c r="F28" s="5" t="n">
        <v>9100</v>
      </c>
    </row>
    <row r="29" spans="1:8">
      <c r="A29" s="4" t="s">
        <v>520</v>
      </c>
      <c r="F29" s="5" t="n">
        <v>-1100</v>
      </c>
    </row>
    <row r="30" spans="1:8">
      <c r="A30" s="4" t="s">
        <v>525</v>
      </c>
      <c r="F30" s="5" t="n">
        <v>4100</v>
      </c>
    </row>
    <row r="31" spans="1:8">
      <c r="A31" s="4" t="s">
        <v>526</v>
      </c>
    </row>
    <row r="32" spans="1:8">
      <c r="A32" s="3" t="s">
        <v>298</v>
      </c>
    </row>
    <row r="33" spans="1:8">
      <c r="A33" s="4" t="s">
        <v>396</v>
      </c>
      <c r="C33" s="4" t="s">
        <v>384</v>
      </c>
    </row>
    <row r="34" spans="1:8">
      <c r="A34" s="4" t="s">
        <v>522</v>
      </c>
      <c r="F34" s="5" t="n">
        <v>3500</v>
      </c>
    </row>
    <row r="35" spans="1:8">
      <c r="A35" s="4" t="s">
        <v>527</v>
      </c>
    </row>
    <row r="36" spans="1:8">
      <c r="A36" s="3" t="s">
        <v>298</v>
      </c>
    </row>
    <row r="37" spans="1:8">
      <c r="A37" s="4" t="s">
        <v>528</v>
      </c>
      <c r="F37" s="8" t="n">
        <v>5000</v>
      </c>
    </row>
    <row r="38" spans="1:8">
      <c r="A38" s="4" t="s">
        <v>306</v>
      </c>
    </row>
    <row r="39" spans="1:8">
      <c r="A39" s="3" t="s">
        <v>298</v>
      </c>
    </row>
    <row r="40" spans="1:8">
      <c r="A40" s="4" t="s">
        <v>519</v>
      </c>
      <c r="D40" s="8" t="n">
        <v>19600</v>
      </c>
    </row>
    <row r="41" spans="1:8">
      <c r="A41" s="4" t="s">
        <v>44</v>
      </c>
      <c r="D41" s="5" t="n">
        <v>15258</v>
      </c>
    </row>
    <row r="42" spans="1:8">
      <c r="A42" s="4" t="s">
        <v>520</v>
      </c>
      <c r="D42" s="8" t="n">
        <v>-2890</v>
      </c>
    </row>
    <row r="43" spans="1:8">
      <c r="A43" s="4" t="s">
        <v>529</v>
      </c>
    </row>
    <row r="44" spans="1:8">
      <c r="A44" s="3" t="s">
        <v>298</v>
      </c>
    </row>
    <row r="45" spans="1:8">
      <c r="A45" s="4" t="s">
        <v>396</v>
      </c>
      <c r="D45" s="4" t="s">
        <v>530</v>
      </c>
    </row>
    <row r="46" spans="1:8">
      <c r="A46" s="4" t="s">
        <v>522</v>
      </c>
      <c r="D46" s="8" t="n">
        <v>8100</v>
      </c>
    </row>
    <row r="47" spans="1:8">
      <c r="A47" s="4" t="s">
        <v>308</v>
      </c>
    </row>
    <row r="48" spans="1:8">
      <c r="A48" s="3" t="s">
        <v>298</v>
      </c>
    </row>
    <row r="49" spans="1:8">
      <c r="A49" s="4" t="s">
        <v>519</v>
      </c>
      <c r="E49" s="8" t="n">
        <v>14500</v>
      </c>
    </row>
    <row r="50" spans="1:8">
      <c r="A50" s="4" t="s">
        <v>44</v>
      </c>
      <c r="E50" s="5" t="n">
        <v>11437</v>
      </c>
    </row>
    <row r="51" spans="1:8">
      <c r="A51" s="4" t="s">
        <v>520</v>
      </c>
      <c r="E51" s="8" t="n">
        <v>-2015</v>
      </c>
    </row>
    <row r="52" spans="1:8">
      <c r="A52" s="4" t="s">
        <v>531</v>
      </c>
    </row>
    <row r="53" spans="1:8">
      <c r="A53" s="3" t="s">
        <v>298</v>
      </c>
    </row>
    <row r="54" spans="1:8">
      <c r="A54" s="4" t="s">
        <v>396</v>
      </c>
      <c r="E54" s="4" t="s">
        <v>384</v>
      </c>
    </row>
    <row r="55" spans="1:8">
      <c r="A55" s="4" t="s">
        <v>522</v>
      </c>
      <c r="E55" s="8" t="n">
        <v>4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10</v>
      </c>
      <c r="B1" s="2" t="s">
        <v>111</v>
      </c>
      <c r="C1" s="2" t="s">
        <v>112</v>
      </c>
      <c r="D1" s="2" t="s">
        <v>113</v>
      </c>
      <c r="E1" s="2" t="s">
        <v>114</v>
      </c>
      <c r="F1" s="2" t="s">
        <v>115</v>
      </c>
    </row>
    <row r="2" spans="1:6">
      <c r="A2" s="4" t="s">
        <v>116</v>
      </c>
      <c r="C2" s="5" t="n">
        <v>149509092</v>
      </c>
    </row>
    <row r="3" spans="1:6">
      <c r="A3" s="4" t="s">
        <v>117</v>
      </c>
      <c r="B3" s="8" t="n">
        <v>428675</v>
      </c>
      <c r="C3" s="8" t="n">
        <v>150</v>
      </c>
      <c r="D3" s="8" t="n">
        <v>799221</v>
      </c>
      <c r="E3" s="8" t="n">
        <v>-358583</v>
      </c>
      <c r="F3" s="8" t="n">
        <v>-12113</v>
      </c>
    </row>
    <row r="4" spans="1:6">
      <c r="A4" s="4" t="s">
        <v>118</v>
      </c>
      <c r="C4" s="5" t="n">
        <v>11276672</v>
      </c>
    </row>
    <row r="5" spans="1:6">
      <c r="A5" s="4" t="s">
        <v>119</v>
      </c>
      <c r="B5" s="5" t="n">
        <v>93348</v>
      </c>
      <c r="C5" s="8" t="n">
        <v>10</v>
      </c>
      <c r="D5" s="5" t="n">
        <v>93338</v>
      </c>
    </row>
    <row r="6" spans="1:6">
      <c r="A6" s="4" t="s">
        <v>120</v>
      </c>
      <c r="B6" s="5" t="n">
        <v>2663</v>
      </c>
      <c r="D6" s="5" t="n">
        <v>2663</v>
      </c>
    </row>
    <row r="7" spans="1:6">
      <c r="A7" s="4" t="s">
        <v>121</v>
      </c>
      <c r="B7" s="5" t="n">
        <v>-12795</v>
      </c>
      <c r="D7" s="5" t="n">
        <v>-12795</v>
      </c>
    </row>
    <row r="8" spans="1:6">
      <c r="A8" s="4" t="s">
        <v>122</v>
      </c>
      <c r="B8" s="5" t="n">
        <v>44</v>
      </c>
      <c r="D8" s="5" t="n">
        <v>44</v>
      </c>
    </row>
    <row r="9" spans="1:6">
      <c r="A9" s="4" t="s">
        <v>108</v>
      </c>
      <c r="B9" s="5" t="n">
        <v>258074</v>
      </c>
      <c r="D9" s="5" t="n">
        <v>258074</v>
      </c>
    </row>
    <row r="10" spans="1:6">
      <c r="A10" s="4" t="s">
        <v>123</v>
      </c>
      <c r="B10" s="5" t="n">
        <v>-4769</v>
      </c>
      <c r="F10" s="5" t="n">
        <v>-4769</v>
      </c>
    </row>
    <row r="11" spans="1:6">
      <c r="A11" s="4" t="s">
        <v>97</v>
      </c>
      <c r="B11" s="5" t="n">
        <v>-198426</v>
      </c>
      <c r="E11" s="5" t="n">
        <v>-198426</v>
      </c>
    </row>
    <row r="12" spans="1:6">
      <c r="A12" s="4" t="s">
        <v>124</v>
      </c>
      <c r="C12" s="5" t="n">
        <v>160785764</v>
      </c>
    </row>
    <row r="13" spans="1:6">
      <c r="A13" s="4" t="s">
        <v>125</v>
      </c>
      <c r="B13" s="5" t="n">
        <v>566814</v>
      </c>
      <c r="C13" s="8" t="n">
        <v>160</v>
      </c>
      <c r="D13" s="5" t="n">
        <v>1140545</v>
      </c>
      <c r="E13" s="5" t="n">
        <v>-557009</v>
      </c>
      <c r="F13" s="5" t="n">
        <v>-16882</v>
      </c>
    </row>
    <row r="14" spans="1:6">
      <c r="A14" s="4" t="s">
        <v>118</v>
      </c>
      <c r="C14" s="5" t="n">
        <v>6645009</v>
      </c>
    </row>
    <row r="15" spans="1:6">
      <c r="A15" s="4" t="s">
        <v>119</v>
      </c>
      <c r="B15" s="8" t="n">
        <v>66368</v>
      </c>
      <c r="C15" s="8" t="n">
        <v>7</v>
      </c>
      <c r="D15" s="5" t="n">
        <v>66361</v>
      </c>
    </row>
    <row r="16" spans="1:6">
      <c r="A16" s="4" t="s">
        <v>126</v>
      </c>
      <c r="B16" s="5" t="n">
        <v>0</v>
      </c>
    </row>
    <row r="17" spans="1:6">
      <c r="A17" s="4" t="s">
        <v>121</v>
      </c>
      <c r="B17" s="8" t="n">
        <v>-119914</v>
      </c>
      <c r="D17" s="5" t="n">
        <v>-119914</v>
      </c>
    </row>
    <row r="18" spans="1:6">
      <c r="A18" s="4" t="s">
        <v>108</v>
      </c>
      <c r="B18" s="5" t="n">
        <v>318325</v>
      </c>
      <c r="D18" s="5" t="n">
        <v>318325</v>
      </c>
    </row>
    <row r="19" spans="1:6">
      <c r="A19" s="4" t="s">
        <v>123</v>
      </c>
      <c r="B19" s="5" t="n">
        <v>-4251</v>
      </c>
      <c r="F19" s="5" t="n">
        <v>-4251</v>
      </c>
    </row>
    <row r="20" spans="1:6">
      <c r="A20" s="4" t="s">
        <v>97</v>
      </c>
      <c r="B20" s="5" t="n">
        <v>-451804</v>
      </c>
      <c r="E20" s="5" t="n">
        <v>-451804</v>
      </c>
    </row>
    <row r="21" spans="1:6">
      <c r="A21" s="4" t="s">
        <v>127</v>
      </c>
      <c r="C21" s="5" t="n">
        <v>167430773</v>
      </c>
    </row>
    <row r="22" spans="1:6">
      <c r="A22" s="4" t="s">
        <v>128</v>
      </c>
      <c r="B22" s="5" t="n">
        <v>386961</v>
      </c>
      <c r="C22" s="8" t="n">
        <v>167</v>
      </c>
      <c r="D22" s="5" t="n">
        <v>1405317</v>
      </c>
      <c r="E22" s="5" t="n">
        <v>-997390</v>
      </c>
      <c r="F22" s="5" t="n">
        <v>-21133</v>
      </c>
    </row>
    <row r="23" spans="1:6">
      <c r="A23" s="4" t="s">
        <v>129</v>
      </c>
      <c r="B23" s="5" t="n">
        <v>11423</v>
      </c>
      <c r="E23" s="5" t="n">
        <v>11423</v>
      </c>
    </row>
    <row r="24" spans="1:6">
      <c r="A24" s="4" t="s">
        <v>118</v>
      </c>
      <c r="C24" s="5" t="n">
        <v>7385897</v>
      </c>
    </row>
    <row r="25" spans="1:6">
      <c r="A25" s="4" t="s">
        <v>119</v>
      </c>
      <c r="B25" s="5" t="n">
        <v>82559</v>
      </c>
      <c r="C25" s="8" t="n">
        <v>7</v>
      </c>
      <c r="D25" s="5" t="n">
        <v>82552</v>
      </c>
    </row>
    <row r="26" spans="1:6">
      <c r="A26" s="4" t="s">
        <v>126</v>
      </c>
      <c r="C26" s="5" t="n">
        <v>-540806</v>
      </c>
    </row>
    <row r="27" spans="1:6">
      <c r="A27" s="4" t="s">
        <v>130</v>
      </c>
      <c r="B27" s="5" t="n">
        <v>-55000</v>
      </c>
      <c r="D27" s="5" t="n">
        <v>-55000</v>
      </c>
    </row>
    <row r="28" spans="1:6">
      <c r="A28" s="4" t="s">
        <v>121</v>
      </c>
      <c r="B28" s="5" t="n">
        <v>-182127</v>
      </c>
      <c r="D28" s="5" t="n">
        <v>-182127</v>
      </c>
    </row>
    <row r="29" spans="1:6">
      <c r="A29" s="4" t="s">
        <v>108</v>
      </c>
      <c r="B29" s="5" t="n">
        <v>394680</v>
      </c>
      <c r="D29" s="5" t="n">
        <v>394680</v>
      </c>
    </row>
    <row r="30" spans="1:6">
      <c r="A30" s="4" t="s">
        <v>131</v>
      </c>
      <c r="B30" s="5" t="n">
        <v>159891</v>
      </c>
      <c r="D30" s="5" t="n">
        <v>159891</v>
      </c>
    </row>
    <row r="31" spans="1:6">
      <c r="A31" s="4" t="s">
        <v>132</v>
      </c>
      <c r="B31" s="5" t="n">
        <v>-128017</v>
      </c>
      <c r="D31" s="5" t="n">
        <v>-128017</v>
      </c>
    </row>
    <row r="32" spans="1:6">
      <c r="A32" s="4" t="s">
        <v>133</v>
      </c>
      <c r="B32" s="5" t="n">
        <v>54071</v>
      </c>
      <c r="D32" s="5" t="n">
        <v>54071</v>
      </c>
    </row>
    <row r="33" spans="1:6">
      <c r="A33" s="4" t="s">
        <v>123</v>
      </c>
      <c r="B33" s="5" t="n">
        <v>20244</v>
      </c>
      <c r="F33" s="5" t="n">
        <v>20244</v>
      </c>
    </row>
    <row r="34" spans="1:6">
      <c r="A34" s="4" t="s">
        <v>97</v>
      </c>
      <c r="B34" s="5" t="n">
        <v>-149130</v>
      </c>
      <c r="E34" s="5" t="n">
        <v>-149130</v>
      </c>
    </row>
    <row r="35" spans="1:6">
      <c r="A35" s="4" t="s">
        <v>134</v>
      </c>
      <c r="C35" s="5" t="n">
        <v>174275864</v>
      </c>
    </row>
    <row r="36" spans="1:6">
      <c r="A36" s="4" t="s">
        <v>135</v>
      </c>
      <c r="B36" s="8" t="n">
        <v>584132</v>
      </c>
      <c r="C36" s="8" t="n">
        <v>174</v>
      </c>
      <c r="D36" s="8" t="n">
        <v>1731367</v>
      </c>
      <c r="E36" s="8" t="n">
        <v>-1146520</v>
      </c>
      <c r="F36" s="8" t="n">
        <v>-8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2</v>
      </c>
      <c r="B1" s="2" t="s">
        <v>1</v>
      </c>
    </row>
    <row r="2" spans="1:4">
      <c r="B2" s="2" t="s">
        <v>2</v>
      </c>
      <c r="C2" s="2" t="s">
        <v>32</v>
      </c>
      <c r="D2" s="2" t="s">
        <v>77</v>
      </c>
    </row>
    <row r="3" spans="1:4">
      <c r="A3" s="3" t="s">
        <v>298</v>
      </c>
    </row>
    <row r="4" spans="1:4">
      <c r="A4" s="4" t="s">
        <v>44</v>
      </c>
      <c r="B4" s="8" t="n">
        <v>128728</v>
      </c>
      <c r="C4" s="8" t="n">
        <v>82534</v>
      </c>
      <c r="D4" s="8" t="n">
        <v>55669</v>
      </c>
    </row>
    <row r="5" spans="1:4">
      <c r="A5" s="4" t="s">
        <v>301</v>
      </c>
    </row>
    <row r="6" spans="1:4">
      <c r="A6" s="3" t="s">
        <v>298</v>
      </c>
    </row>
    <row r="7" spans="1:4">
      <c r="A7" s="4" t="s">
        <v>533</v>
      </c>
      <c r="B7" s="5" t="n">
        <v>675</v>
      </c>
    </row>
    <row r="8" spans="1:4">
      <c r="A8" s="4" t="s">
        <v>44</v>
      </c>
      <c r="B8" s="5" t="n">
        <v>19386</v>
      </c>
    </row>
    <row r="9" spans="1:4">
      <c r="A9" s="4" t="s">
        <v>520</v>
      </c>
      <c r="B9" s="5" t="n">
        <v>-3341</v>
      </c>
    </row>
    <row r="10" spans="1:4">
      <c r="A10" s="4" t="s">
        <v>534</v>
      </c>
      <c r="B10" s="5" t="n">
        <v>32320</v>
      </c>
    </row>
    <row r="11" spans="1:4">
      <c r="A11" s="4" t="s">
        <v>521</v>
      </c>
    </row>
    <row r="12" spans="1:4">
      <c r="A12" s="3" t="s">
        <v>298</v>
      </c>
    </row>
    <row r="13" spans="1:4">
      <c r="A13" s="4" t="s">
        <v>522</v>
      </c>
      <c r="B13" s="8" t="n">
        <v>15600</v>
      </c>
    </row>
    <row r="14" spans="1:4">
      <c r="A14" s="4" t="s">
        <v>396</v>
      </c>
      <c r="B14" s="4" t="s">
        <v>3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35</v>
      </c>
      <c r="B1" s="2" t="s">
        <v>515</v>
      </c>
      <c r="C1" s="2" t="s">
        <v>2</v>
      </c>
      <c r="D1" s="2" t="s">
        <v>32</v>
      </c>
      <c r="E1" s="2" t="s">
        <v>77</v>
      </c>
    </row>
    <row r="2" spans="1:5">
      <c r="A2" s="3" t="s">
        <v>298</v>
      </c>
    </row>
    <row r="3" spans="1:5">
      <c r="A3" s="4" t="s">
        <v>44</v>
      </c>
      <c r="C3" s="8" t="n">
        <v>128728</v>
      </c>
      <c r="D3" s="8" t="n">
        <v>82534</v>
      </c>
      <c r="E3" s="8" t="n">
        <v>55669</v>
      </c>
    </row>
    <row r="4" spans="1:5">
      <c r="A4" s="4" t="s">
        <v>304</v>
      </c>
    </row>
    <row r="5" spans="1:5">
      <c r="A5" s="3" t="s">
        <v>298</v>
      </c>
    </row>
    <row r="6" spans="1:5">
      <c r="A6" s="4" t="s">
        <v>519</v>
      </c>
      <c r="B6" s="8" t="n">
        <v>15000</v>
      </c>
    </row>
    <row r="7" spans="1:5">
      <c r="A7" s="4" t="s">
        <v>533</v>
      </c>
      <c r="B7" s="5" t="n">
        <v>37</v>
      </c>
    </row>
    <row r="8" spans="1:5">
      <c r="A8" s="4" t="s">
        <v>44</v>
      </c>
      <c r="B8" s="5" t="n">
        <v>11159</v>
      </c>
    </row>
    <row r="9" spans="1:5">
      <c r="A9" s="4" t="s">
        <v>520</v>
      </c>
      <c r="B9" s="5" t="n">
        <v>-2561</v>
      </c>
    </row>
    <row r="10" spans="1:5">
      <c r="A10" s="4" t="s">
        <v>534</v>
      </c>
      <c r="B10" s="5" t="n">
        <v>15035</v>
      </c>
    </row>
    <row r="11" spans="1:5">
      <c r="A11" s="4" t="s">
        <v>536</v>
      </c>
    </row>
    <row r="12" spans="1:5">
      <c r="A12" s="3" t="s">
        <v>298</v>
      </c>
    </row>
    <row r="13" spans="1:5">
      <c r="A13" s="4" t="s">
        <v>522</v>
      </c>
      <c r="B13" s="8" t="n">
        <v>6400</v>
      </c>
    </row>
    <row r="14" spans="1:5">
      <c r="A14" s="4" t="s">
        <v>396</v>
      </c>
      <c r="B14" s="4" t="s">
        <v>3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7</v>
      </c>
      <c r="B1" s="2" t="s">
        <v>516</v>
      </c>
      <c r="C1" s="2" t="s">
        <v>2</v>
      </c>
      <c r="D1" s="2" t="s">
        <v>32</v>
      </c>
      <c r="E1" s="2" t="s">
        <v>77</v>
      </c>
    </row>
    <row r="2" spans="1:5">
      <c r="A2" s="3" t="s">
        <v>298</v>
      </c>
    </row>
    <row r="3" spans="1:5">
      <c r="A3" s="4" t="s">
        <v>44</v>
      </c>
      <c r="C3" s="8" t="n">
        <v>128728</v>
      </c>
      <c r="D3" s="8" t="n">
        <v>82534</v>
      </c>
      <c r="E3" s="8" t="n">
        <v>55669</v>
      </c>
    </row>
    <row r="4" spans="1:5">
      <c r="A4" s="4" t="s">
        <v>306</v>
      </c>
    </row>
    <row r="5" spans="1:5">
      <c r="A5" s="3" t="s">
        <v>298</v>
      </c>
    </row>
    <row r="6" spans="1:5">
      <c r="A6" s="4" t="s">
        <v>44</v>
      </c>
      <c r="B6" s="8" t="n">
        <v>15258</v>
      </c>
    </row>
    <row r="7" spans="1:5">
      <c r="A7" s="4" t="s">
        <v>538</v>
      </c>
      <c r="B7" s="5" t="n">
        <v>-1339</v>
      </c>
    </row>
    <row r="8" spans="1:5">
      <c r="A8" s="4" t="s">
        <v>520</v>
      </c>
      <c r="B8" s="5" t="n">
        <v>-2890</v>
      </c>
    </row>
    <row r="9" spans="1:5">
      <c r="A9" s="4" t="s">
        <v>534</v>
      </c>
      <c r="B9" s="5" t="n">
        <v>19629</v>
      </c>
    </row>
    <row r="10" spans="1:5">
      <c r="A10" s="4" t="s">
        <v>539</v>
      </c>
    </row>
    <row r="11" spans="1:5">
      <c r="A11" s="3" t="s">
        <v>298</v>
      </c>
    </row>
    <row r="12" spans="1:5">
      <c r="A12" s="4" t="s">
        <v>522</v>
      </c>
      <c r="B12" s="8" t="n">
        <v>8100</v>
      </c>
    </row>
    <row r="13" spans="1:5">
      <c r="A13" s="4" t="s">
        <v>396</v>
      </c>
      <c r="B13" s="4" t="s">
        <v>530</v>
      </c>
    </row>
    <row r="14" spans="1:5">
      <c r="A14" s="4" t="s">
        <v>540</v>
      </c>
    </row>
    <row r="15" spans="1:5">
      <c r="A15" s="3" t="s">
        <v>298</v>
      </c>
    </row>
    <row r="16" spans="1:5">
      <c r="A16" s="4" t="s">
        <v>522</v>
      </c>
      <c r="B16" s="8" t="n">
        <v>500</v>
      </c>
    </row>
    <row r="17" spans="1:5">
      <c r="A17" s="4" t="s">
        <v>396</v>
      </c>
      <c r="B17" s="4" t="s">
        <v>5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42</v>
      </c>
      <c r="B1" s="2" t="s">
        <v>517</v>
      </c>
      <c r="C1" s="2" t="s">
        <v>2</v>
      </c>
      <c r="D1" s="2" t="s">
        <v>32</v>
      </c>
      <c r="E1" s="2" t="s">
        <v>77</v>
      </c>
    </row>
    <row r="2" spans="1:5">
      <c r="A2" s="3" t="s">
        <v>298</v>
      </c>
    </row>
    <row r="3" spans="1:5">
      <c r="A3" s="4" t="s">
        <v>44</v>
      </c>
      <c r="C3" s="8" t="n">
        <v>128728</v>
      </c>
      <c r="D3" s="8" t="n">
        <v>82534</v>
      </c>
      <c r="E3" s="8" t="n">
        <v>55669</v>
      </c>
    </row>
    <row r="4" spans="1:5">
      <c r="A4" s="4" t="s">
        <v>308</v>
      </c>
    </row>
    <row r="5" spans="1:5">
      <c r="A5" s="3" t="s">
        <v>298</v>
      </c>
    </row>
    <row r="6" spans="1:5">
      <c r="A6" s="4" t="s">
        <v>533</v>
      </c>
      <c r="B6" s="8" t="n">
        <v>140</v>
      </c>
    </row>
    <row r="7" spans="1:5">
      <c r="A7" s="4" t="s">
        <v>44</v>
      </c>
      <c r="B7" s="5" t="n">
        <v>11437</v>
      </c>
    </row>
    <row r="8" spans="1:5">
      <c r="A8" s="4" t="s">
        <v>520</v>
      </c>
      <c r="B8" s="5" t="n">
        <v>-2015</v>
      </c>
    </row>
    <row r="9" spans="1:5">
      <c r="A9" s="4" t="s">
        <v>534</v>
      </c>
      <c r="B9" s="5" t="n">
        <v>14462</v>
      </c>
    </row>
    <row r="10" spans="1:5">
      <c r="A10" s="4" t="s">
        <v>543</v>
      </c>
    </row>
    <row r="11" spans="1:5">
      <c r="A11" s="3" t="s">
        <v>298</v>
      </c>
    </row>
    <row r="12" spans="1:5">
      <c r="A12" s="4" t="s">
        <v>522</v>
      </c>
      <c r="B12" s="8" t="n">
        <v>200</v>
      </c>
    </row>
    <row r="13" spans="1:5">
      <c r="A13" s="4" t="s">
        <v>396</v>
      </c>
      <c r="B13" s="4" t="s">
        <v>541</v>
      </c>
    </row>
    <row r="14" spans="1:5">
      <c r="A14" s="4" t="s">
        <v>544</v>
      </c>
    </row>
    <row r="15" spans="1:5">
      <c r="A15" s="3" t="s">
        <v>298</v>
      </c>
    </row>
    <row r="16" spans="1:5">
      <c r="A16" s="4" t="s">
        <v>522</v>
      </c>
      <c r="B16" s="8" t="n">
        <v>4700</v>
      </c>
    </row>
    <row r="17" spans="1:5">
      <c r="A17" s="4" t="s">
        <v>396</v>
      </c>
      <c r="B17" s="4" t="s">
        <v>3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77</v>
      </c>
    </row>
    <row r="3" spans="1:4">
      <c r="A3" s="3" t="s">
        <v>195</v>
      </c>
    </row>
    <row r="4" spans="1:4">
      <c r="A4" s="4" t="s">
        <v>546</v>
      </c>
      <c r="B4" s="8" t="n">
        <v>1937374</v>
      </c>
      <c r="C4" s="8" t="n">
        <v>1397600</v>
      </c>
    </row>
    <row r="5" spans="1:4">
      <c r="A5" s="4" t="s">
        <v>97</v>
      </c>
      <c r="B5" s="8" t="n">
        <v>-153218</v>
      </c>
      <c r="C5" s="8" t="n">
        <v>-467578</v>
      </c>
    </row>
    <row r="6" spans="1:4">
      <c r="A6" s="4" t="s">
        <v>99</v>
      </c>
      <c r="B6" s="5" t="n">
        <v>171175577</v>
      </c>
      <c r="C6" s="5" t="n">
        <v>164533823</v>
      </c>
      <c r="D6" s="5" t="n">
        <v>155706643</v>
      </c>
    </row>
    <row r="7" spans="1:4">
      <c r="A7" s="4" t="s">
        <v>547</v>
      </c>
      <c r="B7" s="10" t="n">
        <v>-0.9</v>
      </c>
      <c r="C7" s="10" t="n">
        <v>-2.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77</v>
      </c>
    </row>
    <row r="3" spans="1:4">
      <c r="A3" s="3" t="s">
        <v>549</v>
      </c>
    </row>
    <row r="4" spans="1:4">
      <c r="A4" s="4" t="s">
        <v>44</v>
      </c>
      <c r="B4" s="8" t="n">
        <v>128728</v>
      </c>
      <c r="C4" s="8" t="n">
        <v>82534</v>
      </c>
      <c r="D4" s="8" t="n">
        <v>55669</v>
      </c>
    </row>
    <row r="5" spans="1:4">
      <c r="A5" s="4" t="s">
        <v>550</v>
      </c>
      <c r="B5" s="5" t="n">
        <v>39668</v>
      </c>
      <c r="C5" s="5" t="n">
        <v>26695</v>
      </c>
    </row>
    <row r="6" spans="1:4">
      <c r="A6" s="4" t="s">
        <v>101</v>
      </c>
      <c r="B6" s="8" t="n">
        <v>6526</v>
      </c>
      <c r="C6" s="8" t="n">
        <v>1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1</v>
      </c>
      <c r="B1" s="2" t="s">
        <v>1</v>
      </c>
    </row>
    <row r="2" spans="1:4">
      <c r="B2" s="2" t="s">
        <v>2</v>
      </c>
      <c r="C2" s="2" t="s">
        <v>32</v>
      </c>
      <c r="D2" s="2" t="s">
        <v>77</v>
      </c>
    </row>
    <row r="3" spans="1:4">
      <c r="A3" s="3" t="s">
        <v>552</v>
      </c>
    </row>
    <row r="4" spans="1:4">
      <c r="A4" s="4" t="s">
        <v>553</v>
      </c>
      <c r="B4" s="8" t="n">
        <v>134954</v>
      </c>
      <c r="C4" s="8" t="n">
        <v>98591</v>
      </c>
    </row>
    <row r="5" spans="1:4">
      <c r="A5" s="4" t="s">
        <v>554</v>
      </c>
      <c r="B5" s="5" t="n">
        <v>-48038</v>
      </c>
      <c r="C5" s="5" t="n">
        <v>-32737</v>
      </c>
    </row>
    <row r="6" spans="1:4">
      <c r="A6" s="4" t="s">
        <v>43</v>
      </c>
      <c r="B6" s="5" t="n">
        <v>86916</v>
      </c>
      <c r="C6" s="5" t="n">
        <v>65854</v>
      </c>
    </row>
    <row r="7" spans="1:4">
      <c r="A7" s="4" t="s">
        <v>555</v>
      </c>
      <c r="B7" s="5" t="n">
        <v>19700</v>
      </c>
      <c r="C7" s="5" t="n">
        <v>15100</v>
      </c>
      <c r="D7" s="8" t="n">
        <v>11800</v>
      </c>
    </row>
    <row r="8" spans="1:4">
      <c r="A8" s="4" t="s">
        <v>556</v>
      </c>
    </row>
    <row r="9" spans="1:4">
      <c r="A9" s="3" t="s">
        <v>552</v>
      </c>
    </row>
    <row r="10" spans="1:4">
      <c r="A10" s="4" t="s">
        <v>553</v>
      </c>
      <c r="B10" s="5" t="n">
        <v>102349</v>
      </c>
      <c r="C10" s="5" t="n">
        <v>79206</v>
      </c>
    </row>
    <row r="11" spans="1:4">
      <c r="A11" s="4" t="s">
        <v>554</v>
      </c>
      <c r="B11" s="5" t="n">
        <v>-43382</v>
      </c>
      <c r="C11" s="5" t="n">
        <v>-30858</v>
      </c>
    </row>
    <row r="12" spans="1:4">
      <c r="A12" s="4" t="s">
        <v>43</v>
      </c>
      <c r="B12" s="8" t="n">
        <v>58967</v>
      </c>
      <c r="C12" s="8" t="n">
        <v>48348</v>
      </c>
    </row>
    <row r="13" spans="1:4">
      <c r="A13" s="4" t="s">
        <v>557</v>
      </c>
      <c r="B13" s="4" t="s">
        <v>398</v>
      </c>
      <c r="C13" s="4" t="s">
        <v>384</v>
      </c>
    </row>
    <row r="14" spans="1:4">
      <c r="A14" s="4" t="s">
        <v>558</v>
      </c>
    </row>
    <row r="15" spans="1:4">
      <c r="A15" s="3" t="s">
        <v>552</v>
      </c>
    </row>
    <row r="16" spans="1:4">
      <c r="A16" s="4" t="s">
        <v>553</v>
      </c>
      <c r="B16" s="8" t="n">
        <v>31030</v>
      </c>
      <c r="C16" s="8" t="n">
        <v>17610</v>
      </c>
    </row>
    <row r="17" spans="1:4">
      <c r="A17" s="4" t="s">
        <v>554</v>
      </c>
      <c r="B17" s="5" t="n">
        <v>-3239</v>
      </c>
      <c r="C17" s="5" t="n">
        <v>-867</v>
      </c>
    </row>
    <row r="18" spans="1:4">
      <c r="A18" s="4" t="s">
        <v>43</v>
      </c>
      <c r="B18" s="8" t="n">
        <v>27791</v>
      </c>
      <c r="C18" s="8" t="n">
        <v>16743</v>
      </c>
    </row>
    <row r="19" spans="1:4">
      <c r="A19" s="4" t="s">
        <v>557</v>
      </c>
      <c r="B19" s="4" t="s">
        <v>398</v>
      </c>
      <c r="C19" s="4" t="s">
        <v>559</v>
      </c>
    </row>
    <row r="20" spans="1:4">
      <c r="A20" s="4" t="s">
        <v>144</v>
      </c>
    </row>
    <row r="21" spans="1:4">
      <c r="A21" s="3" t="s">
        <v>552</v>
      </c>
    </row>
    <row r="22" spans="1:4">
      <c r="A22" s="4" t="s">
        <v>553</v>
      </c>
      <c r="B22" s="8" t="n">
        <v>1575</v>
      </c>
      <c r="C22" s="8" t="n">
        <v>1775</v>
      </c>
    </row>
    <row r="23" spans="1:4">
      <c r="A23" s="4" t="s">
        <v>554</v>
      </c>
      <c r="B23" s="5" t="n">
        <v>-1417</v>
      </c>
      <c r="C23" s="5" t="n">
        <v>-1012</v>
      </c>
    </row>
    <row r="24" spans="1:4">
      <c r="A24" s="4" t="s">
        <v>43</v>
      </c>
      <c r="B24" s="5" t="n">
        <v>158</v>
      </c>
      <c r="C24" s="5" t="n">
        <v>763</v>
      </c>
    </row>
    <row r="25" spans="1:4">
      <c r="A25" s="4" t="s">
        <v>560</v>
      </c>
    </row>
    <row r="26" spans="1:4">
      <c r="A26" s="3" t="s">
        <v>552</v>
      </c>
    </row>
    <row r="27" spans="1:4">
      <c r="A27" s="4" t="s">
        <v>43</v>
      </c>
      <c r="B27" s="8" t="n">
        <v>13400</v>
      </c>
      <c r="C27" s="8" t="n">
        <v>2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3" t="s">
        <v>198</v>
      </c>
    </row>
    <row r="3" spans="1:2">
      <c r="A3" s="5" t="n">
        <v>2018</v>
      </c>
      <c r="B3" s="8" t="n">
        <v>22772</v>
      </c>
    </row>
    <row r="4" spans="1:2">
      <c r="A4" s="5" t="n">
        <v>2019</v>
      </c>
      <c r="B4" s="5" t="n">
        <v>22691</v>
      </c>
    </row>
    <row r="5" spans="1:2">
      <c r="A5" s="5" t="n">
        <v>2020</v>
      </c>
      <c r="B5" s="5" t="n">
        <v>12736</v>
      </c>
    </row>
    <row r="6" spans="1:2">
      <c r="A6" s="5" t="n">
        <v>2021</v>
      </c>
      <c r="B6" s="5" t="n">
        <v>10805</v>
      </c>
    </row>
    <row r="7" spans="1:2">
      <c r="A7" s="5" t="n">
        <v>2022</v>
      </c>
      <c r="B7" s="5" t="n">
        <v>6974</v>
      </c>
    </row>
    <row r="8" spans="1:2">
      <c r="A8" s="4" t="s">
        <v>563</v>
      </c>
      <c r="B8" s="5" t="n">
        <v>10938</v>
      </c>
    </row>
    <row r="9" spans="1:2">
      <c r="A9" s="4" t="s">
        <v>564</v>
      </c>
      <c r="B9" s="8" t="n">
        <v>869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5</v>
      </c>
      <c r="B1" s="2" t="s">
        <v>2</v>
      </c>
      <c r="C1" s="2" t="s">
        <v>32</v>
      </c>
    </row>
    <row r="2" spans="1:3">
      <c r="A2" s="3" t="s">
        <v>377</v>
      </c>
    </row>
    <row r="3" spans="1:3">
      <c r="A3" s="4" t="s">
        <v>566</v>
      </c>
      <c r="B3" s="8" t="n">
        <v>480237</v>
      </c>
      <c r="C3" s="8" t="n">
        <v>332363</v>
      </c>
    </row>
    <row r="4" spans="1:3">
      <c r="A4" s="4" t="s">
        <v>567</v>
      </c>
      <c r="B4" s="5" t="n">
        <v>-235113</v>
      </c>
      <c r="C4" s="5" t="n">
        <v>-150743</v>
      </c>
    </row>
    <row r="5" spans="1:3">
      <c r="A5" s="4" t="s">
        <v>568</v>
      </c>
      <c r="B5" s="5" t="n">
        <v>245124</v>
      </c>
      <c r="C5" s="5" t="n">
        <v>181620</v>
      </c>
    </row>
    <row r="6" spans="1:3">
      <c r="A6" s="4" t="s">
        <v>569</v>
      </c>
    </row>
    <row r="7" spans="1:3">
      <c r="A7" s="3" t="s">
        <v>377</v>
      </c>
    </row>
    <row r="8" spans="1:3">
      <c r="A8" s="4" t="s">
        <v>566</v>
      </c>
      <c r="B8" s="5" t="n">
        <v>326378</v>
      </c>
      <c r="C8" s="5" t="n">
        <v>222648</v>
      </c>
    </row>
    <row r="9" spans="1:3">
      <c r="A9" s="4" t="s">
        <v>570</v>
      </c>
    </row>
    <row r="10" spans="1:3">
      <c r="A10" s="3" t="s">
        <v>377</v>
      </c>
    </row>
    <row r="11" spans="1:3">
      <c r="A11" s="4" t="s">
        <v>566</v>
      </c>
      <c r="B11" s="5" t="n">
        <v>46413</v>
      </c>
      <c r="C11" s="5" t="n">
        <v>32132</v>
      </c>
    </row>
    <row r="12" spans="1:3">
      <c r="A12" s="4" t="s">
        <v>571</v>
      </c>
    </row>
    <row r="13" spans="1:3">
      <c r="A13" s="3" t="s">
        <v>377</v>
      </c>
    </row>
    <row r="14" spans="1:3">
      <c r="A14" s="4" t="s">
        <v>566</v>
      </c>
      <c r="B14" s="5" t="n">
        <v>56232</v>
      </c>
      <c r="C14" s="5" t="n">
        <v>37095</v>
      </c>
    </row>
    <row r="15" spans="1:3">
      <c r="A15" s="4" t="s">
        <v>572</v>
      </c>
    </row>
    <row r="16" spans="1:3">
      <c r="A16" s="3" t="s">
        <v>377</v>
      </c>
    </row>
    <row r="17" spans="1:3">
      <c r="A17" s="4" t="s">
        <v>566</v>
      </c>
      <c r="B17" s="5" t="n">
        <v>38789</v>
      </c>
      <c r="C17" s="5" t="n">
        <v>31574</v>
      </c>
    </row>
    <row r="18" spans="1:3">
      <c r="A18" s="4" t="s">
        <v>376</v>
      </c>
    </row>
    <row r="19" spans="1:3">
      <c r="A19" s="3" t="s">
        <v>377</v>
      </c>
    </row>
    <row r="20" spans="1:3">
      <c r="A20" s="4" t="s">
        <v>566</v>
      </c>
      <c r="B20" s="5" t="n">
        <v>7084</v>
      </c>
      <c r="C20" s="5" t="n">
        <v>6379</v>
      </c>
    </row>
    <row r="21" spans="1:3">
      <c r="A21" s="4" t="s">
        <v>573</v>
      </c>
    </row>
    <row r="22" spans="1:3">
      <c r="A22" s="3" t="s">
        <v>377</v>
      </c>
    </row>
    <row r="23" spans="1:3">
      <c r="A23" s="4" t="s">
        <v>566</v>
      </c>
      <c r="B23" s="8" t="n">
        <v>5341</v>
      </c>
      <c r="C23" s="8" t="n">
        <v>25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7</v>
      </c>
    </row>
    <row r="3" spans="1:4">
      <c r="A3" s="3" t="s">
        <v>201</v>
      </c>
    </row>
    <row r="4" spans="1:4">
      <c r="A4" s="4" t="s">
        <v>575</v>
      </c>
      <c r="B4" s="7" t="n">
        <v>93.2</v>
      </c>
      <c r="C4" s="7" t="n">
        <v>67.8</v>
      </c>
      <c r="D4" s="7" t="n">
        <v>4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v>
      </c>
      <c r="C1" s="2" t="s">
        <v>1</v>
      </c>
    </row>
    <row r="2" spans="1:5">
      <c r="C2" s="2" t="s">
        <v>2</v>
      </c>
      <c r="D2" s="2" t="s">
        <v>32</v>
      </c>
      <c r="E2" s="2" t="s">
        <v>77</v>
      </c>
    </row>
    <row r="3" spans="1:5">
      <c r="A3" s="3" t="s">
        <v>137</v>
      </c>
    </row>
    <row r="4" spans="1:5">
      <c r="A4" s="4" t="s">
        <v>97</v>
      </c>
      <c r="C4" s="8" t="n">
        <v>-149130</v>
      </c>
      <c r="D4" s="8" t="n">
        <v>-451804</v>
      </c>
      <c r="E4" s="8" t="n">
        <v>-198426</v>
      </c>
    </row>
    <row r="5" spans="1:5">
      <c r="A5" s="3" t="s">
        <v>138</v>
      </c>
    </row>
    <row r="6" spans="1:5">
      <c r="A6" s="4" t="s">
        <v>139</v>
      </c>
      <c r="C6" s="5" t="n">
        <v>113875</v>
      </c>
      <c r="D6" s="5" t="n">
        <v>83082</v>
      </c>
      <c r="E6" s="5" t="n">
        <v>60356</v>
      </c>
    </row>
    <row r="7" spans="1:5">
      <c r="A7" s="4" t="s">
        <v>140</v>
      </c>
      <c r="C7" s="5" t="n">
        <v>3092</v>
      </c>
      <c r="D7" s="5" t="n">
        <v>4725</v>
      </c>
      <c r="E7" s="5" t="n">
        <v>7064</v>
      </c>
    </row>
    <row r="8" spans="1:5">
      <c r="A8" s="4" t="s">
        <v>141</v>
      </c>
      <c r="C8" s="5" t="n">
        <v>115262</v>
      </c>
      <c r="D8" s="5" t="n">
        <v>81217</v>
      </c>
      <c r="E8" s="5" t="n">
        <v>65541</v>
      </c>
    </row>
    <row r="9" spans="1:5">
      <c r="A9" s="4" t="s">
        <v>142</v>
      </c>
      <c r="C9" s="5" t="n">
        <v>53394</v>
      </c>
      <c r="D9" s="5" t="n">
        <v>33278</v>
      </c>
      <c r="E9" s="5" t="n">
        <v>31097</v>
      </c>
    </row>
    <row r="10" spans="1:5">
      <c r="A10" s="4" t="s">
        <v>108</v>
      </c>
      <c r="C10" s="5" t="n">
        <v>394078</v>
      </c>
      <c r="D10" s="5" t="n">
        <v>317580</v>
      </c>
      <c r="E10" s="5" t="n">
        <v>257713</v>
      </c>
    </row>
    <row r="11" spans="1:5">
      <c r="A11" s="4" t="s">
        <v>143</v>
      </c>
      <c r="C11" s="5" t="n">
        <v>-9078</v>
      </c>
      <c r="D11" s="5" t="n">
        <v>-3424</v>
      </c>
      <c r="E11" s="5" t="n">
        <v>-1282</v>
      </c>
    </row>
    <row r="12" spans="1:5">
      <c r="A12" s="4" t="s">
        <v>144</v>
      </c>
      <c r="C12" s="5" t="n">
        <v>-3997</v>
      </c>
      <c r="D12" s="5" t="n">
        <v>-962</v>
      </c>
      <c r="E12" s="5" t="n">
        <v>-6223</v>
      </c>
    </row>
    <row r="13" spans="1:5">
      <c r="A13" s="3" t="s">
        <v>145</v>
      </c>
    </row>
    <row r="14" spans="1:5">
      <c r="A14" s="4" t="s">
        <v>146</v>
      </c>
      <c r="C14" s="5" t="n">
        <v>-98432</v>
      </c>
      <c r="D14" s="5" t="n">
        <v>-125106</v>
      </c>
      <c r="E14" s="5" t="n">
        <v>-50855</v>
      </c>
    </row>
    <row r="15" spans="1:5">
      <c r="A15" s="4" t="s">
        <v>147</v>
      </c>
      <c r="C15" s="5" t="n">
        <v>-174503</v>
      </c>
      <c r="D15" s="5" t="n">
        <v>-136459</v>
      </c>
      <c r="E15" s="5" t="n">
        <v>-80142</v>
      </c>
    </row>
    <row r="16" spans="1:5">
      <c r="A16" s="4" t="s">
        <v>148</v>
      </c>
      <c r="C16" s="5" t="n">
        <v>-46138</v>
      </c>
      <c r="D16" s="5" t="n">
        <v>-21500</v>
      </c>
      <c r="E16" s="5" t="n">
        <v>-10961</v>
      </c>
    </row>
    <row r="17" spans="1:5">
      <c r="A17" s="4" t="s">
        <v>48</v>
      </c>
      <c r="C17" s="5" t="n">
        <v>-5504</v>
      </c>
      <c r="D17" s="5" t="n">
        <v>-3554</v>
      </c>
      <c r="E17" s="5" t="n">
        <v>14785</v>
      </c>
    </row>
    <row r="18" spans="1:5">
      <c r="A18" s="4" t="s">
        <v>149</v>
      </c>
      <c r="C18" s="5" t="n">
        <v>381562</v>
      </c>
      <c r="D18" s="5" t="n">
        <v>300167</v>
      </c>
      <c r="E18" s="5" t="n">
        <v>195900</v>
      </c>
    </row>
    <row r="19" spans="1:5">
      <c r="A19" s="4" t="s">
        <v>150</v>
      </c>
      <c r="C19" s="5" t="n">
        <v>68344</v>
      </c>
      <c r="D19" s="5" t="n">
        <v>82681</v>
      </c>
      <c r="E19" s="5" t="n">
        <v>33187</v>
      </c>
    </row>
    <row r="20" spans="1:5">
      <c r="A20" s="4" t="s">
        <v>151</v>
      </c>
      <c r="C20" s="5" t="n">
        <v>642825</v>
      </c>
      <c r="D20" s="5" t="n">
        <v>159921</v>
      </c>
      <c r="E20" s="5" t="n">
        <v>317754</v>
      </c>
    </row>
    <row r="21" spans="1:5">
      <c r="A21" s="3" t="s">
        <v>152</v>
      </c>
    </row>
    <row r="22" spans="1:5">
      <c r="A22" s="4" t="s">
        <v>153</v>
      </c>
      <c r="C22" s="5" t="n">
        <v>-150510</v>
      </c>
      <c r="D22" s="5" t="n">
        <v>-105562</v>
      </c>
      <c r="E22" s="5" t="n">
        <v>-87481</v>
      </c>
    </row>
    <row r="23" spans="1:5">
      <c r="A23" s="4" t="s">
        <v>154</v>
      </c>
      <c r="C23" s="5" t="n">
        <v>-58203</v>
      </c>
      <c r="D23" s="5" t="n">
        <v>-34297</v>
      </c>
      <c r="E23" s="5" t="n">
        <v>-1100</v>
      </c>
    </row>
    <row r="24" spans="1:5">
      <c r="A24" s="4" t="s">
        <v>155</v>
      </c>
      <c r="C24" s="5" t="n">
        <v>-6670</v>
      </c>
      <c r="D24" s="5" t="n">
        <v>-18750</v>
      </c>
      <c r="E24" s="5" t="n">
        <v>-1750</v>
      </c>
    </row>
    <row r="25" spans="1:5">
      <c r="A25" s="4" t="s">
        <v>156</v>
      </c>
      <c r="C25" s="5" t="n">
        <v>-1189511</v>
      </c>
      <c r="D25" s="5" t="n">
        <v>-518664</v>
      </c>
      <c r="E25" s="5" t="n">
        <v>-712782</v>
      </c>
    </row>
    <row r="26" spans="1:5">
      <c r="A26" s="4" t="s">
        <v>157</v>
      </c>
      <c r="C26" s="5" t="n">
        <v>-4750</v>
      </c>
      <c r="D26" s="5" t="n">
        <v>-500</v>
      </c>
      <c r="E26" s="5" t="n">
        <v>-10500</v>
      </c>
    </row>
    <row r="27" spans="1:5">
      <c r="A27" s="4" t="s">
        <v>158</v>
      </c>
      <c r="C27" s="5" t="n">
        <v>85106</v>
      </c>
      <c r="D27" s="5" t="n">
        <v>297998</v>
      </c>
      <c r="E27" s="5" t="n">
        <v>277045</v>
      </c>
    </row>
    <row r="28" spans="1:5">
      <c r="A28" s="4" t="s">
        <v>159</v>
      </c>
      <c r="C28" s="5" t="n">
        <v>440590</v>
      </c>
      <c r="D28" s="5" t="n">
        <v>271537</v>
      </c>
      <c r="E28" s="5" t="n">
        <v>305047</v>
      </c>
    </row>
    <row r="29" spans="1:5">
      <c r="A29" s="4" t="s">
        <v>160</v>
      </c>
      <c r="B29" s="4" t="s">
        <v>83</v>
      </c>
      <c r="C29" s="5" t="n">
        <v>-883948</v>
      </c>
      <c r="D29" s="5" t="n">
        <v>-108238</v>
      </c>
      <c r="E29" s="5" t="n">
        <v>-231521</v>
      </c>
    </row>
    <row r="30" spans="1:5">
      <c r="A30" s="3" t="s">
        <v>161</v>
      </c>
    </row>
    <row r="31" spans="1:5">
      <c r="A31" s="4" t="s">
        <v>162</v>
      </c>
      <c r="C31" s="5" t="n">
        <v>772127</v>
      </c>
      <c r="D31" s="5" t="n">
        <v>0</v>
      </c>
      <c r="E31" s="5" t="n">
        <v>0</v>
      </c>
    </row>
    <row r="32" spans="1:5">
      <c r="A32" s="4" t="s">
        <v>163</v>
      </c>
      <c r="C32" s="5" t="n">
        <v>-4</v>
      </c>
      <c r="D32" s="5" t="n">
        <v>0</v>
      </c>
      <c r="E32" s="5" t="n">
        <v>0</v>
      </c>
    </row>
    <row r="33" spans="1:5">
      <c r="A33" s="4" t="s">
        <v>164</v>
      </c>
      <c r="C33" s="5" t="n">
        <v>54071</v>
      </c>
      <c r="D33" s="5" t="n">
        <v>0</v>
      </c>
      <c r="E33" s="5" t="n">
        <v>0</v>
      </c>
    </row>
    <row r="34" spans="1:5">
      <c r="A34" s="4" t="s">
        <v>165</v>
      </c>
      <c r="C34" s="5" t="n">
        <v>-128017</v>
      </c>
      <c r="D34" s="5" t="n">
        <v>0</v>
      </c>
      <c r="E34" s="5" t="n">
        <v>0</v>
      </c>
    </row>
    <row r="35" spans="1:5">
      <c r="A35" s="4" t="s">
        <v>130</v>
      </c>
      <c r="C35" s="5" t="n">
        <v>-55000</v>
      </c>
      <c r="D35" s="5" t="n">
        <v>0</v>
      </c>
      <c r="E35" s="5" t="n">
        <v>0</v>
      </c>
    </row>
    <row r="36" spans="1:5">
      <c r="A36" s="4" t="s">
        <v>166</v>
      </c>
      <c r="C36" s="5" t="n">
        <v>82567</v>
      </c>
      <c r="D36" s="5" t="n">
        <v>66378</v>
      </c>
      <c r="E36" s="5" t="n">
        <v>93348</v>
      </c>
    </row>
    <row r="37" spans="1:5">
      <c r="A37" s="4" t="s">
        <v>121</v>
      </c>
      <c r="C37" s="5" t="n">
        <v>-181938</v>
      </c>
      <c r="D37" s="5" t="n">
        <v>-119907</v>
      </c>
      <c r="E37" s="5" t="n">
        <v>-12795</v>
      </c>
    </row>
    <row r="38" spans="1:5">
      <c r="A38" s="4" t="s">
        <v>167</v>
      </c>
      <c r="C38" s="5" t="n">
        <v>-4914</v>
      </c>
      <c r="D38" s="5" t="n">
        <v>-2223</v>
      </c>
      <c r="E38" s="5" t="n">
        <v>-223</v>
      </c>
    </row>
    <row r="39" spans="1:5">
      <c r="A39" s="4" t="s">
        <v>168</v>
      </c>
      <c r="C39" s="5" t="n">
        <v>538892</v>
      </c>
      <c r="D39" s="5" t="n">
        <v>-55752</v>
      </c>
      <c r="E39" s="5" t="n">
        <v>80330</v>
      </c>
    </row>
    <row r="40" spans="1:5">
      <c r="A40" s="4" t="s">
        <v>169</v>
      </c>
      <c r="B40" s="4" t="s">
        <v>83</v>
      </c>
      <c r="C40" s="5" t="n">
        <v>28128</v>
      </c>
      <c r="D40" s="5" t="n">
        <v>-6785</v>
      </c>
      <c r="E40" s="5" t="n">
        <v>-6513</v>
      </c>
    </row>
    <row r="41" spans="1:5">
      <c r="A41" s="4" t="s">
        <v>170</v>
      </c>
      <c r="B41" s="4" t="s">
        <v>83</v>
      </c>
      <c r="C41" s="5" t="n">
        <v>325897</v>
      </c>
      <c r="D41" s="5" t="n">
        <v>-10854</v>
      </c>
      <c r="E41" s="5" t="n">
        <v>160050</v>
      </c>
    </row>
    <row r="42" spans="1:5">
      <c r="A42" s="4" t="s">
        <v>171</v>
      </c>
      <c r="B42" s="4" t="s">
        <v>83</v>
      </c>
      <c r="C42" s="5" t="n">
        <v>401932</v>
      </c>
      <c r="D42" s="5" t="n">
        <v>412786</v>
      </c>
      <c r="E42" s="5" t="n">
        <v>252736</v>
      </c>
    </row>
    <row r="43" spans="1:5">
      <c r="A43" s="4" t="s">
        <v>172</v>
      </c>
      <c r="B43" s="4" t="s">
        <v>83</v>
      </c>
      <c r="C43" s="5" t="n">
        <v>727829</v>
      </c>
      <c r="D43" s="5" t="n">
        <v>401932</v>
      </c>
      <c r="E43" s="5" t="n">
        <v>412786</v>
      </c>
    </row>
    <row r="44" spans="1:5">
      <c r="A44" s="3" t="s">
        <v>173</v>
      </c>
    </row>
    <row r="45" spans="1:5">
      <c r="A45" s="4" t="s">
        <v>174</v>
      </c>
      <c r="B45" s="4" t="s">
        <v>83</v>
      </c>
      <c r="C45" s="5" t="n">
        <v>401932</v>
      </c>
      <c r="D45" s="5" t="n">
        <v>412786</v>
      </c>
      <c r="E45" s="5" t="n">
        <v>252736</v>
      </c>
    </row>
    <row r="46" spans="1:5">
      <c r="A46" s="3" t="s">
        <v>175</v>
      </c>
    </row>
    <row r="47" spans="1:5">
      <c r="A47" s="4" t="s">
        <v>176</v>
      </c>
      <c r="C47" s="5" t="n">
        <v>7899</v>
      </c>
      <c r="D47" s="5" t="n">
        <v>4338</v>
      </c>
      <c r="E47" s="5" t="n">
        <v>3630</v>
      </c>
    </row>
    <row r="48" spans="1:5">
      <c r="A48" s="3" t="s">
        <v>177</v>
      </c>
    </row>
    <row r="49" spans="1:5">
      <c r="A49" s="4" t="s">
        <v>178</v>
      </c>
      <c r="C49" s="5" t="n">
        <v>15007</v>
      </c>
      <c r="D49" s="5" t="n">
        <v>15381</v>
      </c>
      <c r="E49" s="5" t="n">
        <v>14427</v>
      </c>
    </row>
    <row r="50" spans="1:5">
      <c r="A50" s="4" t="s">
        <v>179</v>
      </c>
      <c r="C50" s="5" t="n">
        <v>6750</v>
      </c>
      <c r="D50" s="5" t="n">
        <v>0</v>
      </c>
      <c r="E50" s="5" t="n">
        <v>0</v>
      </c>
    </row>
    <row r="51" spans="1:5">
      <c r="A51" s="4" t="s">
        <v>180</v>
      </c>
      <c r="C51" s="8" t="n">
        <v>0</v>
      </c>
      <c r="D51" s="8" t="n">
        <v>6210</v>
      </c>
      <c r="E51" s="8" t="n">
        <v>0</v>
      </c>
    </row>
    <row r="52" spans="1:5"/>
    <row r="53" spans="1:5">
      <c r="A53" s="4" t="s">
        <v>83</v>
      </c>
      <c r="B53" s="4" t="s">
        <v>181</v>
      </c>
    </row>
  </sheetData>
  <mergeCells count="4">
    <mergeCell ref="A1:B2"/>
    <mergeCell ref="C1:E1"/>
    <mergeCell ref="A52:D52"/>
    <mergeCell ref="B53:D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204</v>
      </c>
    </row>
    <row r="3" spans="1:3">
      <c r="A3" s="4" t="s">
        <v>577</v>
      </c>
      <c r="B3" s="8" t="n">
        <v>25617</v>
      </c>
      <c r="C3" s="8" t="n">
        <v>19472</v>
      </c>
    </row>
    <row r="4" spans="1:3">
      <c r="A4" s="4" t="s">
        <v>578</v>
      </c>
      <c r="B4" s="5" t="n">
        <v>84972</v>
      </c>
      <c r="C4" s="5" t="n">
        <v>67259</v>
      </c>
    </row>
    <row r="5" spans="1:3">
      <c r="A5" s="4" t="s">
        <v>579</v>
      </c>
      <c r="B5" s="5" t="n">
        <v>45428</v>
      </c>
      <c r="C5" s="5" t="n">
        <v>30816</v>
      </c>
    </row>
    <row r="6" spans="1:3">
      <c r="A6" s="4" t="s">
        <v>580</v>
      </c>
      <c r="B6" s="5" t="n">
        <v>44284</v>
      </c>
      <c r="C6" s="5" t="n">
        <v>28812</v>
      </c>
    </row>
    <row r="7" spans="1:3">
      <c r="A7" s="4" t="s">
        <v>144</v>
      </c>
      <c r="B7" s="5" t="n">
        <v>44304</v>
      </c>
      <c r="C7" s="5" t="n">
        <v>25277</v>
      </c>
    </row>
    <row r="8" spans="1:3">
      <c r="A8" s="4" t="s">
        <v>581</v>
      </c>
      <c r="B8" s="8" t="n">
        <v>244605</v>
      </c>
      <c r="C8" s="8" t="n">
        <v>1716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21"/>
    <col customWidth="1" max="5" min="5" width="21"/>
    <col customWidth="1" max="6" min="6" width="21"/>
    <col customWidth="1" max="7" min="7" width="21"/>
  </cols>
  <sheetData>
    <row r="1" spans="1:7">
      <c r="A1" s="1" t="s">
        <v>582</v>
      </c>
      <c r="B1" s="2" t="s">
        <v>434</v>
      </c>
      <c r="C1" s="2" t="s">
        <v>1</v>
      </c>
    </row>
    <row r="2" spans="1:7">
      <c r="B2" s="2" t="s">
        <v>583</v>
      </c>
      <c r="C2" s="2" t="s">
        <v>584</v>
      </c>
      <c r="D2" s="2" t="s">
        <v>585</v>
      </c>
      <c r="E2" s="2" t="s">
        <v>586</v>
      </c>
      <c r="F2" s="2" t="s">
        <v>458</v>
      </c>
      <c r="G2" s="2" t="s">
        <v>587</v>
      </c>
    </row>
    <row r="3" spans="1:7">
      <c r="A3" s="3" t="s">
        <v>588</v>
      </c>
    </row>
    <row r="4" spans="1:7">
      <c r="A4" s="4" t="s">
        <v>589</v>
      </c>
      <c r="C4" s="4" t="s">
        <v>590</v>
      </c>
    </row>
    <row r="5" spans="1:7">
      <c r="A5" s="4" t="s">
        <v>591</v>
      </c>
      <c r="C5" s="8" t="n">
        <v>100</v>
      </c>
      <c r="F5" s="8" t="n">
        <v>100</v>
      </c>
    </row>
    <row r="6" spans="1:7">
      <c r="A6" s="4" t="s">
        <v>592</v>
      </c>
      <c r="C6" s="5" t="n">
        <v>60</v>
      </c>
    </row>
    <row r="7" spans="1:7">
      <c r="A7" s="4" t="s">
        <v>593</v>
      </c>
    </row>
    <row r="8" spans="1:7">
      <c r="A8" s="3" t="s">
        <v>588</v>
      </c>
    </row>
    <row r="9" spans="1:7">
      <c r="A9" s="4" t="s">
        <v>594</v>
      </c>
      <c r="B9" s="5" t="n">
        <v>20</v>
      </c>
      <c r="C9" s="5" t="n">
        <v>20</v>
      </c>
    </row>
    <row r="10" spans="1:7">
      <c r="A10" s="4" t="s">
        <v>595</v>
      </c>
      <c r="B10" s="5" t="n">
        <v>30</v>
      </c>
      <c r="C10" s="5" t="n">
        <v>30</v>
      </c>
    </row>
    <row r="11" spans="1:7">
      <c r="A11" s="4" t="s">
        <v>596</v>
      </c>
      <c r="B11" s="4" t="s">
        <v>597</v>
      </c>
      <c r="C11" s="4" t="s">
        <v>597</v>
      </c>
    </row>
    <row r="12" spans="1:7">
      <c r="A12" s="4" t="s">
        <v>598</v>
      </c>
    </row>
    <row r="13" spans="1:7">
      <c r="A13" s="3" t="s">
        <v>588</v>
      </c>
    </row>
    <row r="14" spans="1:7">
      <c r="A14" s="4" t="s">
        <v>594</v>
      </c>
      <c r="C14" s="5" t="n">
        <v>5</v>
      </c>
    </row>
    <row r="15" spans="1:7">
      <c r="A15" s="4" t="s">
        <v>595</v>
      </c>
      <c r="C15" s="5" t="n">
        <v>5</v>
      </c>
    </row>
    <row r="16" spans="1:7">
      <c r="A16" s="4" t="s">
        <v>596</v>
      </c>
      <c r="C16" s="4" t="s">
        <v>599</v>
      </c>
    </row>
    <row r="17" spans="1:7">
      <c r="A17" s="4" t="s">
        <v>600</v>
      </c>
      <c r="C17" s="8" t="n">
        <v>1000</v>
      </c>
    </row>
    <row r="18" spans="1:7">
      <c r="A18" s="4" t="s">
        <v>601</v>
      </c>
    </row>
    <row r="19" spans="1:7">
      <c r="A19" s="3" t="s">
        <v>588</v>
      </c>
    </row>
    <row r="20" spans="1:7">
      <c r="A20" s="4" t="s">
        <v>602</v>
      </c>
      <c r="B20" s="8" t="n">
        <v>782500000</v>
      </c>
      <c r="C20" s="8" t="n">
        <v>782500000</v>
      </c>
      <c r="F20" s="5" t="n">
        <v>0</v>
      </c>
    </row>
    <row r="21" spans="1:7">
      <c r="A21" s="4" t="s">
        <v>418</v>
      </c>
      <c r="B21" s="4" t="s">
        <v>419</v>
      </c>
    </row>
    <row r="22" spans="1:7">
      <c r="A22" s="4" t="s">
        <v>603</v>
      </c>
      <c r="C22" s="4" t="s">
        <v>604</v>
      </c>
    </row>
    <row r="23" spans="1:7">
      <c r="A23" s="4" t="s">
        <v>417</v>
      </c>
    </row>
    <row r="24" spans="1:7">
      <c r="A24" s="3" t="s">
        <v>588</v>
      </c>
    </row>
    <row r="25" spans="1:7">
      <c r="A25" s="4" t="s">
        <v>602</v>
      </c>
      <c r="C25" s="8" t="n">
        <v>574994000</v>
      </c>
      <c r="F25" s="8" t="n">
        <v>575000000</v>
      </c>
      <c r="G25" s="8" t="n">
        <v>574994000</v>
      </c>
    </row>
    <row r="26" spans="1:7">
      <c r="A26" s="4" t="s">
        <v>418</v>
      </c>
      <c r="G26" s="4" t="s">
        <v>419</v>
      </c>
    </row>
    <row r="27" spans="1:7">
      <c r="A27" s="4" t="s">
        <v>603</v>
      </c>
      <c r="C27" s="4" t="s">
        <v>605</v>
      </c>
    </row>
    <row r="28" spans="1:7">
      <c r="A28" s="4" t="s">
        <v>423</v>
      </c>
    </row>
    <row r="29" spans="1:7">
      <c r="A29" s="3" t="s">
        <v>588</v>
      </c>
    </row>
    <row r="30" spans="1:7">
      <c r="A30" s="4" t="s">
        <v>606</v>
      </c>
      <c r="D30" s="8" t="n">
        <v>7300000</v>
      </c>
      <c r="E30" s="8" t="n">
        <v>37300000</v>
      </c>
    </row>
    <row r="31" spans="1:7">
      <c r="A31" s="4" t="s">
        <v>607</v>
      </c>
    </row>
    <row r="32" spans="1:7">
      <c r="A32" s="3" t="s">
        <v>588</v>
      </c>
    </row>
    <row r="33" spans="1:7">
      <c r="A33" s="4" t="s">
        <v>608</v>
      </c>
      <c r="C33" s="5" t="n">
        <v>77829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30"/>
    <col customWidth="1" max="3" min="3" width="30"/>
  </cols>
  <sheetData>
    <row r="1" spans="1:3">
      <c r="A1" s="1" t="s">
        <v>609</v>
      </c>
      <c r="B1" s="2" t="s">
        <v>412</v>
      </c>
      <c r="C1" s="2" t="s">
        <v>610</v>
      </c>
    </row>
    <row r="2" spans="1:3">
      <c r="B2" s="2" t="s">
        <v>611</v>
      </c>
      <c r="C2" s="2" t="s">
        <v>612</v>
      </c>
    </row>
    <row r="3" spans="1:3">
      <c r="A3" s="4" t="s">
        <v>601</v>
      </c>
    </row>
    <row r="4" spans="1:3">
      <c r="A4" s="3" t="s">
        <v>613</v>
      </c>
    </row>
    <row r="5" spans="1:3">
      <c r="A5" s="4" t="s">
        <v>614</v>
      </c>
      <c r="C5" s="10" t="n">
        <v>134.75</v>
      </c>
    </row>
    <row r="6" spans="1:3">
      <c r="A6" s="4" t="s">
        <v>615</v>
      </c>
      <c r="C6" s="12" t="n">
        <v>0.00742</v>
      </c>
    </row>
    <row r="7" spans="1:3">
      <c r="A7" s="4" t="s">
        <v>616</v>
      </c>
      <c r="C7" s="5" t="n">
        <v>5806936</v>
      </c>
    </row>
    <row r="8" spans="1:3">
      <c r="A8" s="4" t="s">
        <v>417</v>
      </c>
    </row>
    <row r="9" spans="1:3">
      <c r="A9" s="3" t="s">
        <v>613</v>
      </c>
    </row>
    <row r="10" spans="1:3">
      <c r="A10" s="4" t="s">
        <v>614</v>
      </c>
      <c r="B10" s="10" t="n">
        <v>73.88</v>
      </c>
    </row>
    <row r="11" spans="1:3">
      <c r="A11" s="4" t="s">
        <v>615</v>
      </c>
      <c r="B11" s="12" t="n">
        <v>0.01354</v>
      </c>
    </row>
    <row r="12" spans="1:3">
      <c r="A12" s="4" t="s">
        <v>616</v>
      </c>
      <c r="B12" s="5" t="n">
        <v>77830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617</v>
      </c>
      <c r="B1" s="2" t="s">
        <v>2</v>
      </c>
      <c r="C1" s="2" t="s">
        <v>4</v>
      </c>
      <c r="D1" s="2" t="s">
        <v>32</v>
      </c>
      <c r="E1" s="2" t="s">
        <v>414</v>
      </c>
    </row>
    <row r="2" spans="1:5">
      <c r="A2" s="3" t="s">
        <v>613</v>
      </c>
    </row>
    <row r="3" spans="1:5">
      <c r="A3" s="4" t="s">
        <v>618</v>
      </c>
      <c r="B3" s="8" t="n">
        <v>1173436000</v>
      </c>
      <c r="D3" s="8" t="n">
        <v>507812000</v>
      </c>
    </row>
    <row r="4" spans="1:5">
      <c r="A4" s="4" t="s">
        <v>601</v>
      </c>
    </row>
    <row r="5" spans="1:5">
      <c r="A5" s="3" t="s">
        <v>613</v>
      </c>
    </row>
    <row r="6" spans="1:5">
      <c r="A6" s="4" t="s">
        <v>602</v>
      </c>
      <c r="B6" s="5" t="n">
        <v>782500000</v>
      </c>
      <c r="C6" s="8" t="n">
        <v>782500000</v>
      </c>
      <c r="D6" s="5" t="n">
        <v>0</v>
      </c>
    </row>
    <row r="7" spans="1:5">
      <c r="A7" s="4" t="s">
        <v>619</v>
      </c>
      <c r="B7" s="5" t="n">
        <v>-152482000</v>
      </c>
      <c r="D7" s="5" t="n">
        <v>0</v>
      </c>
    </row>
    <row r="8" spans="1:5">
      <c r="A8" s="4" t="s">
        <v>417</v>
      </c>
    </row>
    <row r="9" spans="1:5">
      <c r="A9" s="3" t="s">
        <v>613</v>
      </c>
    </row>
    <row r="10" spans="1:5">
      <c r="A10" s="4" t="s">
        <v>602</v>
      </c>
      <c r="B10" s="5" t="n">
        <v>574994000</v>
      </c>
      <c r="D10" s="5" t="n">
        <v>575000000</v>
      </c>
      <c r="E10" s="8" t="n">
        <v>574994000</v>
      </c>
    </row>
    <row r="11" spans="1:5">
      <c r="A11" s="4" t="s">
        <v>619</v>
      </c>
      <c r="B11" s="8" t="n">
        <v>-31576000</v>
      </c>
      <c r="D11" s="8" t="n">
        <v>-6718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4</v>
      </c>
      <c r="C1" s="2" t="s">
        <v>414</v>
      </c>
    </row>
    <row r="2" spans="1:3">
      <c r="A2" s="4" t="s">
        <v>601</v>
      </c>
    </row>
    <row r="3" spans="1:3">
      <c r="A3" s="3" t="s">
        <v>613</v>
      </c>
    </row>
    <row r="4" spans="1:3">
      <c r="A4" s="4" t="s">
        <v>621</v>
      </c>
      <c r="B4" s="8" t="n">
        <v>162039</v>
      </c>
    </row>
    <row r="5" spans="1:3">
      <c r="A5" s="4" t="s">
        <v>622</v>
      </c>
      <c r="B5" s="5" t="n">
        <v>-2148</v>
      </c>
    </row>
    <row r="6" spans="1:3">
      <c r="A6" s="4" t="s">
        <v>623</v>
      </c>
      <c r="B6" s="8" t="n">
        <v>159891</v>
      </c>
    </row>
    <row r="7" spans="1:3">
      <c r="A7" s="4" t="s">
        <v>417</v>
      </c>
    </row>
    <row r="8" spans="1:3">
      <c r="A8" s="3" t="s">
        <v>613</v>
      </c>
    </row>
    <row r="9" spans="1:3">
      <c r="A9" s="4" t="s">
        <v>621</v>
      </c>
      <c r="C9" s="8" t="n">
        <v>155319</v>
      </c>
    </row>
    <row r="10" spans="1:3">
      <c r="A10" s="4" t="s">
        <v>622</v>
      </c>
      <c r="C10" s="5" t="n">
        <v>-3257</v>
      </c>
    </row>
    <row r="11" spans="1:3">
      <c r="A11" s="4" t="s">
        <v>623</v>
      </c>
      <c r="C11" s="8" t="n">
        <v>1520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4" t="s">
        <v>601</v>
      </c>
    </row>
    <row r="3" spans="1:3">
      <c r="A3" s="3" t="s">
        <v>613</v>
      </c>
    </row>
    <row r="4" spans="1:3">
      <c r="A4" s="4" t="s">
        <v>476</v>
      </c>
      <c r="B4" s="8" t="n">
        <v>897778</v>
      </c>
    </row>
    <row r="5" spans="1:3">
      <c r="A5" s="4" t="s">
        <v>417</v>
      </c>
    </row>
    <row r="6" spans="1:3">
      <c r="A6" s="3" t="s">
        <v>613</v>
      </c>
    </row>
    <row r="7" spans="1:3">
      <c r="A7" s="4" t="s">
        <v>476</v>
      </c>
      <c r="B7" s="8" t="n">
        <v>1015554</v>
      </c>
      <c r="C7" s="8" t="n">
        <v>6813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7</v>
      </c>
    </row>
    <row r="3" spans="1:4">
      <c r="A3" s="3" t="s">
        <v>613</v>
      </c>
    </row>
    <row r="4" spans="1:4">
      <c r="A4" s="4" t="s">
        <v>142</v>
      </c>
      <c r="B4" s="8" t="n">
        <v>53394</v>
      </c>
      <c r="C4" s="8" t="n">
        <v>33278</v>
      </c>
      <c r="D4" s="8" t="n">
        <v>31097</v>
      </c>
    </row>
    <row r="5" spans="1:4">
      <c r="A5" s="4" t="s">
        <v>601</v>
      </c>
    </row>
    <row r="6" spans="1:4">
      <c r="A6" s="3" t="s">
        <v>613</v>
      </c>
    </row>
    <row r="7" spans="1:4">
      <c r="A7" s="4" t="s">
        <v>626</v>
      </c>
      <c r="B7" s="5" t="n">
        <v>860</v>
      </c>
      <c r="C7" s="5" t="n">
        <v>0</v>
      </c>
      <c r="D7" s="5" t="n">
        <v>0</v>
      </c>
    </row>
    <row r="8" spans="1:4">
      <c r="A8" s="4" t="s">
        <v>627</v>
      </c>
      <c r="B8" s="8" t="n">
        <v>16921</v>
      </c>
      <c r="C8" s="8" t="n">
        <v>0</v>
      </c>
      <c r="D8" s="8" t="n">
        <v>0</v>
      </c>
    </row>
    <row r="9" spans="1:4">
      <c r="A9" s="4" t="s">
        <v>421</v>
      </c>
      <c r="B9" s="4" t="s">
        <v>628</v>
      </c>
      <c r="C9" s="4" t="s">
        <v>628</v>
      </c>
      <c r="D9" s="4" t="s">
        <v>628</v>
      </c>
    </row>
    <row r="10" spans="1:4">
      <c r="A10" s="4" t="s">
        <v>417</v>
      </c>
    </row>
    <row r="11" spans="1:4">
      <c r="A11" s="3" t="s">
        <v>613</v>
      </c>
    </row>
    <row r="12" spans="1:4">
      <c r="A12" s="4" t="s">
        <v>626</v>
      </c>
      <c r="B12" s="8" t="n">
        <v>1911</v>
      </c>
      <c r="C12" s="8" t="n">
        <v>1785</v>
      </c>
      <c r="D12" s="8" t="n">
        <v>1668</v>
      </c>
    </row>
    <row r="13" spans="1:4">
      <c r="A13" s="4" t="s">
        <v>627</v>
      </c>
      <c r="B13" s="8" t="n">
        <v>33702</v>
      </c>
      <c r="C13" s="8" t="n">
        <v>31493</v>
      </c>
      <c r="D13" s="8" t="n">
        <v>29429</v>
      </c>
    </row>
    <row r="14" spans="1:4">
      <c r="A14" s="4" t="s">
        <v>421</v>
      </c>
      <c r="B14" s="4" t="s">
        <v>422</v>
      </c>
      <c r="C14" s="4" t="s">
        <v>422</v>
      </c>
      <c r="D14" s="4" t="s">
        <v>4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77</v>
      </c>
    </row>
    <row r="3" spans="1:4">
      <c r="A3" s="3" t="s">
        <v>613</v>
      </c>
    </row>
    <row r="4" spans="1:4">
      <c r="A4" s="4" t="s">
        <v>630</v>
      </c>
      <c r="B4" s="8" t="n">
        <v>128017</v>
      </c>
      <c r="C4" s="8" t="n">
        <v>0</v>
      </c>
      <c r="D4" s="8" t="n">
        <v>0</v>
      </c>
    </row>
    <row r="5" spans="1:4">
      <c r="A5" s="4" t="s">
        <v>631</v>
      </c>
    </row>
    <row r="6" spans="1:4">
      <c r="A6" s="3" t="s">
        <v>613</v>
      </c>
    </row>
    <row r="7" spans="1:4">
      <c r="A7" s="4" t="s">
        <v>630</v>
      </c>
      <c r="B7" s="8" t="n">
        <v>128017</v>
      </c>
    </row>
    <row r="8" spans="1:4">
      <c r="A8" s="4" t="s">
        <v>632</v>
      </c>
      <c r="B8" s="5" t="n">
        <v>5806936</v>
      </c>
    </row>
    <row r="9" spans="1:4">
      <c r="A9" s="4" t="s">
        <v>607</v>
      </c>
    </row>
    <row r="10" spans="1:4">
      <c r="A10" s="3" t="s">
        <v>613</v>
      </c>
    </row>
    <row r="11" spans="1:4">
      <c r="A11" s="4" t="s">
        <v>630</v>
      </c>
      <c r="B11" s="8" t="n">
        <v>135815</v>
      </c>
    </row>
    <row r="12" spans="1:4">
      <c r="A12" s="4" t="s">
        <v>632</v>
      </c>
      <c r="B12" s="5" t="n">
        <v>77830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7</v>
      </c>
    </row>
    <row r="3" spans="1:4">
      <c r="A3" s="3" t="s">
        <v>613</v>
      </c>
    </row>
    <row r="4" spans="1:4">
      <c r="A4" s="4" t="s">
        <v>634</v>
      </c>
      <c r="B4" s="8" t="n">
        <v>54071</v>
      </c>
      <c r="C4" s="8" t="n">
        <v>0</v>
      </c>
      <c r="D4" s="8" t="n">
        <v>0</v>
      </c>
    </row>
    <row r="5" spans="1:4">
      <c r="A5" s="4" t="s">
        <v>635</v>
      </c>
    </row>
    <row r="6" spans="1:4">
      <c r="A6" s="3" t="s">
        <v>613</v>
      </c>
    </row>
    <row r="7" spans="1:4">
      <c r="A7" s="4" t="s">
        <v>634</v>
      </c>
      <c r="B7" s="8" t="n">
        <v>54071</v>
      </c>
    </row>
    <row r="8" spans="1:4">
      <c r="A8" s="4" t="s">
        <v>632</v>
      </c>
      <c r="B8" s="5" t="n">
        <v>5806936</v>
      </c>
    </row>
    <row r="9" spans="1:4">
      <c r="A9" s="4" t="s">
        <v>636</v>
      </c>
      <c r="B9" s="10" t="n">
        <v>203.4</v>
      </c>
    </row>
    <row r="10" spans="1:4">
      <c r="A10" s="4" t="s">
        <v>637</v>
      </c>
    </row>
    <row r="11" spans="1:4">
      <c r="A11" s="3" t="s">
        <v>613</v>
      </c>
    </row>
    <row r="12" spans="1:4">
      <c r="A12" s="4" t="s">
        <v>634</v>
      </c>
      <c r="B12" s="8" t="n">
        <v>84525</v>
      </c>
    </row>
    <row r="13" spans="1:4">
      <c r="A13" s="4" t="s">
        <v>632</v>
      </c>
      <c r="B13" s="5" t="n">
        <v>7783023</v>
      </c>
    </row>
    <row r="14" spans="1:4">
      <c r="A14" s="4" t="s">
        <v>636</v>
      </c>
      <c r="B14" s="10" t="n">
        <v>107.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8</v>
      </c>
      <c r="B1" s="2" t="s">
        <v>2</v>
      </c>
      <c r="C1" s="2" t="s">
        <v>32</v>
      </c>
    </row>
    <row r="2" spans="1:3">
      <c r="A2" s="3" t="s">
        <v>209</v>
      </c>
    </row>
    <row r="3" spans="1:3">
      <c r="A3" s="4" t="s">
        <v>639</v>
      </c>
      <c r="B3" s="8" t="n">
        <v>-4410</v>
      </c>
      <c r="C3" s="8" t="n">
        <v>-19277</v>
      </c>
    </row>
    <row r="4" spans="1:3">
      <c r="A4" s="4" t="s">
        <v>640</v>
      </c>
      <c r="B4" s="5" t="n">
        <v>3521</v>
      </c>
      <c r="C4" s="5" t="n">
        <v>-1856</v>
      </c>
    </row>
    <row r="5" spans="1:3">
      <c r="A5" s="4" t="s">
        <v>63</v>
      </c>
      <c r="B5" s="8" t="n">
        <v>-889</v>
      </c>
      <c r="C5" s="8" t="n">
        <v>-211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1</v>
      </c>
      <c r="B1" s="2" t="s">
        <v>412</v>
      </c>
      <c r="C1" s="2" t="s">
        <v>1</v>
      </c>
    </row>
    <row r="2" spans="1:5">
      <c r="B2" s="2" t="s">
        <v>642</v>
      </c>
      <c r="C2" s="2" t="s">
        <v>2</v>
      </c>
      <c r="D2" s="2" t="s">
        <v>32</v>
      </c>
      <c r="E2" s="2" t="s">
        <v>77</v>
      </c>
    </row>
    <row r="3" spans="1:5">
      <c r="A3" s="3" t="s">
        <v>211</v>
      </c>
    </row>
    <row r="4" spans="1:5">
      <c r="A4" s="4" t="s">
        <v>643</v>
      </c>
      <c r="C4" s="5" t="n">
        <v>600000000</v>
      </c>
      <c r="D4" s="5" t="n">
        <v>600000000</v>
      </c>
    </row>
    <row r="5" spans="1:5">
      <c r="A5" s="4" t="s">
        <v>644</v>
      </c>
      <c r="C5" s="5" t="n">
        <v>174275864</v>
      </c>
      <c r="D5" s="5" t="n">
        <v>167430773</v>
      </c>
    </row>
    <row r="6" spans="1:5">
      <c r="A6" s="4" t="s">
        <v>126</v>
      </c>
      <c r="B6" s="5" t="n">
        <v>540806</v>
      </c>
      <c r="D6" s="5" t="n">
        <v>0</v>
      </c>
    </row>
    <row r="7" spans="1:5">
      <c r="A7" s="4" t="s">
        <v>130</v>
      </c>
      <c r="B7" s="8" t="n">
        <v>55000</v>
      </c>
      <c r="C7" s="8" t="n">
        <v>55000</v>
      </c>
    </row>
    <row r="8" spans="1:5">
      <c r="A8" s="4" t="s">
        <v>645</v>
      </c>
      <c r="B8" s="10" t="n">
        <v>101.7</v>
      </c>
    </row>
    <row r="9" spans="1:5">
      <c r="A9" s="4" t="s">
        <v>69</v>
      </c>
      <c r="C9" s="5" t="n">
        <v>10000000</v>
      </c>
      <c r="D9" s="5" t="n">
        <v>10000000</v>
      </c>
    </row>
    <row r="10" spans="1:5">
      <c r="A10" s="4" t="s">
        <v>71</v>
      </c>
      <c r="C10" s="5" t="n">
        <v>0</v>
      </c>
      <c r="D10" s="5" t="n">
        <v>0</v>
      </c>
    </row>
    <row r="11" spans="1:5">
      <c r="A11" s="4" t="s">
        <v>112</v>
      </c>
    </row>
    <row r="12" spans="1:5">
      <c r="A12" s="3" t="s">
        <v>211</v>
      </c>
    </row>
    <row r="13" spans="1:5">
      <c r="A13" s="4" t="s">
        <v>118</v>
      </c>
      <c r="C13" s="5" t="n">
        <v>7385897</v>
      </c>
      <c r="D13" s="5" t="n">
        <v>6645009</v>
      </c>
      <c r="E13" s="5" t="n">
        <v>11276672</v>
      </c>
    </row>
    <row r="14" spans="1:5">
      <c r="A14" s="4" t="s">
        <v>126</v>
      </c>
      <c r="C14" s="5" t="n">
        <v>540806</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7</v>
      </c>
    </row>
    <row r="3" spans="1:4">
      <c r="A3" s="3" t="s">
        <v>647</v>
      </c>
    </row>
    <row r="4" spans="1:4">
      <c r="A4" s="4" t="s">
        <v>648</v>
      </c>
      <c r="B4" s="5" t="n">
        <v>3369732</v>
      </c>
      <c r="C4" s="5" t="n">
        <v>5818435</v>
      </c>
      <c r="D4" s="5" t="n">
        <v>8255554</v>
      </c>
    </row>
    <row r="5" spans="1:4">
      <c r="A5" s="4" t="s">
        <v>649</v>
      </c>
      <c r="B5" s="5" t="n">
        <v>50168865</v>
      </c>
    </row>
    <row r="6" spans="1:4">
      <c r="A6" s="4" t="s">
        <v>650</v>
      </c>
    </row>
    <row r="7" spans="1:4">
      <c r="A7" s="3" t="s">
        <v>647</v>
      </c>
    </row>
    <row r="8" spans="1:4">
      <c r="A8" s="4" t="s">
        <v>649</v>
      </c>
      <c r="B8" s="5" t="n">
        <v>25813848</v>
      </c>
    </row>
    <row r="9" spans="1:4">
      <c r="A9" s="4" t="s">
        <v>651</v>
      </c>
    </row>
    <row r="10" spans="1:4">
      <c r="A10" s="3" t="s">
        <v>647</v>
      </c>
    </row>
    <row r="11" spans="1:4">
      <c r="A11" s="4" t="s">
        <v>649</v>
      </c>
      <c r="B11" s="5" t="n">
        <v>9581944</v>
      </c>
    </row>
    <row r="12" spans="1:4">
      <c r="A12" s="4" t="s">
        <v>652</v>
      </c>
    </row>
    <row r="13" spans="1:4">
      <c r="A13" s="3" t="s">
        <v>647</v>
      </c>
    </row>
    <row r="14" spans="1:4">
      <c r="A14" s="4" t="s">
        <v>648</v>
      </c>
      <c r="B14" s="5" t="n">
        <v>3369732</v>
      </c>
    </row>
    <row r="15" spans="1:4">
      <c r="A15" s="4" t="s">
        <v>653</v>
      </c>
    </row>
    <row r="16" spans="1:4">
      <c r="A16" s="3" t="s">
        <v>647</v>
      </c>
    </row>
    <row r="17" spans="1:4">
      <c r="A17" s="4" t="s">
        <v>654</v>
      </c>
      <c r="B17" s="5" t="n">
        <v>11403341</v>
      </c>
      <c r="C17" s="5" t="n">
        <v>12222282</v>
      </c>
      <c r="D17" s="5" t="n">
        <v>12417805</v>
      </c>
    </row>
    <row r="18" spans="1:4">
      <c r="A18" s="4" t="s">
        <v>655</v>
      </c>
      <c r="B18" s="4" t="s">
        <v>5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56</v>
      </c>
      <c r="B1" s="2" t="s">
        <v>426</v>
      </c>
      <c r="C1" s="2" t="s">
        <v>2</v>
      </c>
      <c r="D1" s="2" t="s">
        <v>32</v>
      </c>
      <c r="E1" s="2" t="s">
        <v>77</v>
      </c>
    </row>
    <row r="2" spans="1:5">
      <c r="A2" s="3" t="s">
        <v>657</v>
      </c>
    </row>
    <row r="3" spans="1:5">
      <c r="A3" s="4" t="s">
        <v>658</v>
      </c>
      <c r="C3" s="8" t="n">
        <v>277670</v>
      </c>
      <c r="D3" s="8" t="n">
        <v>157774</v>
      </c>
      <c r="E3" s="8" t="n">
        <v>523100</v>
      </c>
    </row>
    <row r="4" spans="1:5">
      <c r="A4" s="4" t="s">
        <v>659</v>
      </c>
      <c r="C4" s="10" t="n">
        <v>37.57</v>
      </c>
      <c r="D4" s="10" t="n">
        <v>28.01</v>
      </c>
      <c r="E4" s="10" t="n">
        <v>32.64</v>
      </c>
    </row>
    <row r="5" spans="1:5">
      <c r="A5" s="4" t="s">
        <v>660</v>
      </c>
      <c r="C5" s="8" t="n">
        <v>11800</v>
      </c>
      <c r="D5" s="8" t="n">
        <v>17000</v>
      </c>
      <c r="E5" s="8" t="n">
        <v>34500</v>
      </c>
    </row>
    <row r="6" spans="1:5">
      <c r="A6" s="4" t="s">
        <v>661</v>
      </c>
      <c r="C6" s="5" t="n">
        <v>616720</v>
      </c>
      <c r="D6" s="5" t="n">
        <v>617985</v>
      </c>
    </row>
    <row r="7" spans="1:5">
      <c r="A7" s="4" t="s">
        <v>662</v>
      </c>
      <c r="C7" s="8" t="n">
        <v>23700</v>
      </c>
    </row>
    <row r="8" spans="1:5">
      <c r="A8" s="4" t="s">
        <v>663</v>
      </c>
      <c r="C8" s="4" t="s">
        <v>664</v>
      </c>
    </row>
    <row r="9" spans="1:5">
      <c r="A9" s="4" t="s">
        <v>653</v>
      </c>
    </row>
    <row r="10" spans="1:5">
      <c r="A10" s="3" t="s">
        <v>657</v>
      </c>
    </row>
    <row r="11" spans="1:5">
      <c r="A11" s="4" t="s">
        <v>663</v>
      </c>
      <c r="C11" s="4" t="s">
        <v>665</v>
      </c>
    </row>
    <row r="12" spans="1:5">
      <c r="A12" s="4" t="s">
        <v>666</v>
      </c>
      <c r="C12" s="8" t="n">
        <v>573861</v>
      </c>
      <c r="D12" s="8" t="n">
        <v>354320</v>
      </c>
      <c r="E12" s="5" t="n">
        <v>254700</v>
      </c>
    </row>
    <row r="13" spans="1:5">
      <c r="A13" s="4" t="s">
        <v>667</v>
      </c>
      <c r="C13" s="4" t="s">
        <v>403</v>
      </c>
    </row>
    <row r="14" spans="1:5">
      <c r="A14" s="4" t="s">
        <v>655</v>
      </c>
      <c r="C14" s="4" t="s">
        <v>590</v>
      </c>
    </row>
    <row r="15" spans="1:5">
      <c r="A15" s="4" t="s">
        <v>668</v>
      </c>
      <c r="C15" s="8" t="n">
        <v>671000</v>
      </c>
    </row>
    <row r="16" spans="1:5">
      <c r="A16" s="4" t="s">
        <v>669</v>
      </c>
    </row>
    <row r="17" spans="1:5">
      <c r="A17" s="3" t="s">
        <v>657</v>
      </c>
    </row>
    <row r="18" spans="1:5">
      <c r="A18" s="4" t="s">
        <v>655</v>
      </c>
      <c r="C18" s="4" t="s">
        <v>590</v>
      </c>
    </row>
    <row r="19" spans="1:5">
      <c r="A19" s="4" t="s">
        <v>670</v>
      </c>
      <c r="C19" s="8" t="n">
        <v>40500</v>
      </c>
      <c r="D19" s="8" t="n">
        <v>36100</v>
      </c>
      <c r="E19" s="8" t="n">
        <v>30800</v>
      </c>
    </row>
    <row r="20" spans="1:5">
      <c r="A20" s="4" t="s">
        <v>671</v>
      </c>
    </row>
    <row r="21" spans="1:5">
      <c r="A21" s="3" t="s">
        <v>657</v>
      </c>
    </row>
    <row r="22" spans="1:5">
      <c r="A22" s="4" t="s">
        <v>667</v>
      </c>
      <c r="C22" s="4" t="s">
        <v>672</v>
      </c>
    </row>
    <row r="23" spans="1:5">
      <c r="A23" s="4" t="s">
        <v>673</v>
      </c>
    </row>
    <row r="24" spans="1:5">
      <c r="A24" s="3" t="s">
        <v>657</v>
      </c>
    </row>
    <row r="25" spans="1:5">
      <c r="A25" s="4" t="s">
        <v>667</v>
      </c>
      <c r="C25" s="4" t="s">
        <v>672</v>
      </c>
    </row>
    <row r="26" spans="1:5">
      <c r="A26" s="4" t="s">
        <v>674</v>
      </c>
    </row>
    <row r="27" spans="1:5">
      <c r="A27" s="3" t="s">
        <v>657</v>
      </c>
    </row>
    <row r="28" spans="1:5">
      <c r="A28" s="4" t="s">
        <v>667</v>
      </c>
      <c r="C28" s="4" t="s">
        <v>672</v>
      </c>
    </row>
    <row r="29" spans="1:5">
      <c r="A29" s="4" t="s">
        <v>675</v>
      </c>
    </row>
    <row r="30" spans="1:5">
      <c r="A30" s="3" t="s">
        <v>657</v>
      </c>
    </row>
    <row r="31" spans="1:5">
      <c r="A31" s="4" t="s">
        <v>667</v>
      </c>
      <c r="C31" s="4" t="s">
        <v>672</v>
      </c>
    </row>
    <row r="32" spans="1:5">
      <c r="A32" s="4" t="s">
        <v>676</v>
      </c>
    </row>
    <row r="33" spans="1:5">
      <c r="A33" s="3" t="s">
        <v>657</v>
      </c>
    </row>
    <row r="34" spans="1:5">
      <c r="A34" s="4" t="s">
        <v>655</v>
      </c>
      <c r="C34" s="4" t="s">
        <v>419</v>
      </c>
    </row>
    <row r="35" spans="1:5">
      <c r="A35" s="4" t="s">
        <v>677</v>
      </c>
    </row>
    <row r="36" spans="1:5">
      <c r="A36" s="3" t="s">
        <v>657</v>
      </c>
    </row>
    <row r="37" spans="1:5">
      <c r="A37" s="4" t="s">
        <v>655</v>
      </c>
      <c r="C37" s="4" t="s">
        <v>678</v>
      </c>
    </row>
    <row r="38" spans="1:5">
      <c r="A38" s="4" t="s">
        <v>679</v>
      </c>
    </row>
    <row r="39" spans="1:5">
      <c r="A39" s="3" t="s">
        <v>657</v>
      </c>
    </row>
    <row r="40" spans="1:5">
      <c r="A40" s="4" t="s">
        <v>661</v>
      </c>
      <c r="C40" s="5" t="n">
        <v>396720</v>
      </c>
    </row>
    <row r="41" spans="1:5">
      <c r="A41" s="4" t="s">
        <v>650</v>
      </c>
    </row>
    <row r="42" spans="1:5">
      <c r="A42" s="3" t="s">
        <v>657</v>
      </c>
    </row>
    <row r="43" spans="1:5">
      <c r="A43" s="4" t="s">
        <v>680</v>
      </c>
      <c r="C43" s="4" t="s">
        <v>681</v>
      </c>
    </row>
    <row r="44" spans="1:5">
      <c r="A44" s="4" t="s">
        <v>651</v>
      </c>
    </row>
    <row r="45" spans="1:5">
      <c r="A45" s="3" t="s">
        <v>657</v>
      </c>
    </row>
    <row r="46" spans="1:5">
      <c r="A46" s="4" t="s">
        <v>680</v>
      </c>
      <c r="C46" s="4" t="s">
        <v>682</v>
      </c>
    </row>
    <row r="47" spans="1:5">
      <c r="A47" s="4" t="s">
        <v>683</v>
      </c>
      <c r="C47" s="4" t="s">
        <v>684</v>
      </c>
    </row>
    <row r="48" spans="1:5">
      <c r="A48" s="4" t="s">
        <v>685</v>
      </c>
      <c r="C48" s="4" t="s">
        <v>686</v>
      </c>
    </row>
    <row r="49" spans="1:5">
      <c r="A49" s="4" t="s">
        <v>687</v>
      </c>
    </row>
    <row r="50" spans="1:5">
      <c r="A50" s="3" t="s">
        <v>657</v>
      </c>
    </row>
    <row r="51" spans="1:5">
      <c r="A51" s="4" t="s">
        <v>688</v>
      </c>
      <c r="C51" s="4" t="s">
        <v>689</v>
      </c>
    </row>
    <row r="52" spans="1:5">
      <c r="A52" s="4" t="s">
        <v>690</v>
      </c>
      <c r="C52" s="4" t="s">
        <v>381</v>
      </c>
    </row>
    <row r="53" spans="1:5">
      <c r="A53" s="4" t="s">
        <v>691</v>
      </c>
      <c r="C53" s="4" t="s">
        <v>398</v>
      </c>
    </row>
    <row r="54" spans="1:5">
      <c r="A54" s="4" t="s">
        <v>692</v>
      </c>
    </row>
    <row r="55" spans="1:5">
      <c r="A55" s="3" t="s">
        <v>657</v>
      </c>
    </row>
    <row r="56" spans="1:5">
      <c r="A56" s="4" t="s">
        <v>693</v>
      </c>
      <c r="B56" s="5" t="n">
        <v>8713793</v>
      </c>
    </row>
    <row r="57" spans="1:5">
      <c r="A57" s="4" t="s">
        <v>694</v>
      </c>
    </row>
    <row r="58" spans="1:5">
      <c r="A58" s="3" t="s">
        <v>657</v>
      </c>
    </row>
    <row r="59" spans="1:5">
      <c r="A59" s="4" t="s">
        <v>693</v>
      </c>
      <c r="B59" s="5" t="n">
        <v>17427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5</v>
      </c>
      <c r="B1" s="2" t="s">
        <v>1</v>
      </c>
    </row>
    <row r="2" spans="1:4">
      <c r="B2" s="2" t="s">
        <v>2</v>
      </c>
      <c r="C2" s="2" t="s">
        <v>32</v>
      </c>
      <c r="D2" s="2" t="s">
        <v>77</v>
      </c>
    </row>
    <row r="3" spans="1:4">
      <c r="A3" s="3" t="s">
        <v>696</v>
      </c>
    </row>
    <row r="4" spans="1:4">
      <c r="A4" s="4" t="s">
        <v>697</v>
      </c>
      <c r="B4" s="5" t="n">
        <v>5818435</v>
      </c>
      <c r="C4" s="5" t="n">
        <v>8255554</v>
      </c>
    </row>
    <row r="5" spans="1:4">
      <c r="A5" s="4" t="s">
        <v>661</v>
      </c>
      <c r="B5" s="5" t="n">
        <v>616720</v>
      </c>
      <c r="C5" s="5" t="n">
        <v>617985</v>
      </c>
    </row>
    <row r="6" spans="1:4">
      <c r="A6" s="4" t="s">
        <v>698</v>
      </c>
      <c r="B6" s="5" t="n">
        <v>-2970914</v>
      </c>
      <c r="C6" s="5" t="n">
        <v>-2587173</v>
      </c>
    </row>
    <row r="7" spans="1:4">
      <c r="A7" s="4" t="s">
        <v>699</v>
      </c>
      <c r="B7" s="5" t="n">
        <v>-94509</v>
      </c>
      <c r="C7" s="5" t="n">
        <v>-467931</v>
      </c>
    </row>
    <row r="8" spans="1:4">
      <c r="A8" s="4" t="s">
        <v>700</v>
      </c>
      <c r="B8" s="5" t="n">
        <v>3369732</v>
      </c>
      <c r="C8" s="5" t="n">
        <v>5818435</v>
      </c>
      <c r="D8" s="5" t="n">
        <v>8255554</v>
      </c>
    </row>
    <row r="9" spans="1:4">
      <c r="A9" s="4" t="s">
        <v>701</v>
      </c>
      <c r="B9" s="5" t="n">
        <v>3283791</v>
      </c>
    </row>
    <row r="10" spans="1:4">
      <c r="A10" s="4" t="s">
        <v>702</v>
      </c>
      <c r="B10" s="5" t="n">
        <v>2426777</v>
      </c>
    </row>
    <row r="11" spans="1:4">
      <c r="A11" s="3" t="s">
        <v>703</v>
      </c>
    </row>
    <row r="12" spans="1:4">
      <c r="A12" s="4" t="s">
        <v>704</v>
      </c>
      <c r="B12" s="10" t="n">
        <v>20.57</v>
      </c>
      <c r="C12" s="10" t="n">
        <v>16.65</v>
      </c>
    </row>
    <row r="13" spans="1:4">
      <c r="A13" s="4" t="s">
        <v>705</v>
      </c>
      <c r="B13" s="13" t="n">
        <v>86.33</v>
      </c>
      <c r="C13" s="13" t="n">
        <v>71.17</v>
      </c>
    </row>
    <row r="14" spans="1:4">
      <c r="A14" s="4" t="s">
        <v>706</v>
      </c>
      <c r="B14" s="13" t="n">
        <v>12.44</v>
      </c>
      <c r="C14" s="13" t="n">
        <v>13.36</v>
      </c>
    </row>
    <row r="15" spans="1:4">
      <c r="A15" s="4" t="s">
        <v>707</v>
      </c>
      <c r="B15" s="13" t="n">
        <v>68.88</v>
      </c>
      <c r="C15" s="13" t="n">
        <v>58.01</v>
      </c>
    </row>
    <row r="16" spans="1:4">
      <c r="A16" s="4" t="s">
        <v>708</v>
      </c>
      <c r="B16" s="13" t="n">
        <v>38.43</v>
      </c>
      <c r="C16" s="10" t="n">
        <v>20.57</v>
      </c>
      <c r="D16" s="10" t="n">
        <v>16.65</v>
      </c>
    </row>
    <row r="17" spans="1:4">
      <c r="A17" s="4" t="s">
        <v>709</v>
      </c>
      <c r="B17" s="13" t="n">
        <v>37.62</v>
      </c>
    </row>
    <row r="18" spans="1:4">
      <c r="A18" s="4" t="s">
        <v>710</v>
      </c>
      <c r="B18" s="10" t="n">
        <v>21.96</v>
      </c>
    </row>
    <row r="19" spans="1:4">
      <c r="A19" s="4" t="s">
        <v>711</v>
      </c>
      <c r="B19" s="4" t="s">
        <v>712</v>
      </c>
    </row>
    <row r="20" spans="1:4">
      <c r="A20" s="4" t="s">
        <v>713</v>
      </c>
      <c r="B20" s="4" t="s">
        <v>714</v>
      </c>
    </row>
    <row r="21" spans="1:4">
      <c r="A21" s="4" t="s">
        <v>715</v>
      </c>
      <c r="B21" s="4" t="s">
        <v>716</v>
      </c>
    </row>
    <row r="22" spans="1:4">
      <c r="A22" s="4" t="s">
        <v>658</v>
      </c>
      <c r="B22" s="8" t="n">
        <v>277670</v>
      </c>
      <c r="C22" s="8" t="n">
        <v>157774</v>
      </c>
      <c r="D22" s="8" t="n">
        <v>523100</v>
      </c>
    </row>
    <row r="23" spans="1:4">
      <c r="A23" s="4" t="s">
        <v>717</v>
      </c>
      <c r="B23" s="5" t="n">
        <v>309892</v>
      </c>
    </row>
    <row r="24" spans="1:4">
      <c r="A24" s="4" t="s">
        <v>718</v>
      </c>
      <c r="B24" s="5" t="n">
        <v>304651</v>
      </c>
    </row>
    <row r="25" spans="1:4">
      <c r="A25" s="4" t="s">
        <v>719</v>
      </c>
      <c r="B25" s="8" t="n">
        <v>2631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7</v>
      </c>
    </row>
    <row r="3" spans="1:4">
      <c r="A3" s="3" t="s">
        <v>721</v>
      </c>
    </row>
    <row r="4" spans="1:4">
      <c r="A4" s="4" t="s">
        <v>722</v>
      </c>
      <c r="B4" s="5" t="n">
        <v>12222282</v>
      </c>
      <c r="C4" s="5" t="n">
        <v>12417805</v>
      </c>
    </row>
    <row r="5" spans="1:4">
      <c r="A5" s="4" t="s">
        <v>661</v>
      </c>
      <c r="B5" s="5" t="n">
        <v>6320457</v>
      </c>
      <c r="C5" s="5" t="n">
        <v>6870285</v>
      </c>
    </row>
    <row r="6" spans="1:4">
      <c r="A6" s="4" t="s">
        <v>723</v>
      </c>
      <c r="B6" s="5" t="n">
        <v>-5502004</v>
      </c>
      <c r="C6" s="5" t="n">
        <v>-5213662</v>
      </c>
    </row>
    <row r="7" spans="1:4">
      <c r="A7" s="4" t="s">
        <v>724</v>
      </c>
      <c r="B7" s="5" t="n">
        <v>-1637394</v>
      </c>
      <c r="C7" s="5" t="n">
        <v>-1852146</v>
      </c>
    </row>
    <row r="8" spans="1:4">
      <c r="A8" s="4" t="s">
        <v>725</v>
      </c>
      <c r="B8" s="5" t="n">
        <v>11403341</v>
      </c>
      <c r="C8" s="5" t="n">
        <v>12222282</v>
      </c>
      <c r="D8" s="5" t="n">
        <v>12417805</v>
      </c>
    </row>
    <row r="9" spans="1:4">
      <c r="A9" s="4" t="s">
        <v>726</v>
      </c>
      <c r="B9" s="5" t="n">
        <v>10191316</v>
      </c>
    </row>
    <row r="10" spans="1:4">
      <c r="A10" s="3" t="s">
        <v>727</v>
      </c>
    </row>
    <row r="11" spans="1:4">
      <c r="A11" s="4" t="s">
        <v>728</v>
      </c>
      <c r="B11" s="10" t="n">
        <v>63.66</v>
      </c>
      <c r="C11" s="10" t="n">
        <v>63.38</v>
      </c>
    </row>
    <row r="12" spans="1:4">
      <c r="A12" s="4" t="s">
        <v>729</v>
      </c>
      <c r="B12" s="13" t="n">
        <v>95.7</v>
      </c>
      <c r="C12" s="13" t="n">
        <v>61.22</v>
      </c>
    </row>
    <row r="13" spans="1:4">
      <c r="A13" s="4" t="s">
        <v>730</v>
      </c>
      <c r="B13" s="13" t="n">
        <v>60.79</v>
      </c>
      <c r="C13" s="13" t="n">
        <v>59.95</v>
      </c>
    </row>
    <row r="14" spans="1:4">
      <c r="A14" s="4" t="s">
        <v>731</v>
      </c>
      <c r="B14" s="13" t="n">
        <v>72.69</v>
      </c>
      <c r="C14" s="13" t="n">
        <v>63.18</v>
      </c>
    </row>
    <row r="15" spans="1:4">
      <c r="A15" s="4" t="s">
        <v>732</v>
      </c>
      <c r="B15" s="10" t="n">
        <v>81.5</v>
      </c>
      <c r="C15" s="10" t="n">
        <v>63.66</v>
      </c>
      <c r="D15" s="10" t="n">
        <v>63.38</v>
      </c>
    </row>
    <row r="16" spans="1:4">
      <c r="A16" s="4" t="s">
        <v>666</v>
      </c>
      <c r="B16" s="8" t="n">
        <v>573861</v>
      </c>
      <c r="C16" s="8" t="n">
        <v>354320</v>
      </c>
      <c r="D16" s="8" t="n">
        <v>254700</v>
      </c>
    </row>
    <row r="17" spans="1:4">
      <c r="A17" s="4" t="s">
        <v>717</v>
      </c>
      <c r="B17" s="5" t="n">
        <v>1486882</v>
      </c>
    </row>
    <row r="18" spans="1:4">
      <c r="A18" s="4" t="s">
        <v>733</v>
      </c>
      <c r="B18" s="8" t="n">
        <v>13288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17"/>
  </cols>
  <sheetData>
    <row r="1" spans="1:4">
      <c r="A1" s="1" t="s">
        <v>734</v>
      </c>
      <c r="B1" s="2" t="s">
        <v>1</v>
      </c>
    </row>
    <row r="2" spans="1:4">
      <c r="B2" s="2" t="s">
        <v>2</v>
      </c>
      <c r="C2" s="2" t="s">
        <v>32</v>
      </c>
      <c r="D2" s="2" t="s">
        <v>77</v>
      </c>
    </row>
    <row r="3" spans="1:4">
      <c r="A3" s="4" t="s">
        <v>735</v>
      </c>
    </row>
    <row r="4" spans="1:4">
      <c r="A4" s="3" t="s">
        <v>657</v>
      </c>
    </row>
    <row r="5" spans="1:4">
      <c r="A5" s="4" t="s">
        <v>736</v>
      </c>
      <c r="B5" s="4" t="s">
        <v>737</v>
      </c>
      <c r="C5" s="4" t="s">
        <v>738</v>
      </c>
      <c r="D5" s="4" t="s">
        <v>738</v>
      </c>
    </row>
    <row r="6" spans="1:4">
      <c r="A6" s="4" t="s">
        <v>739</v>
      </c>
      <c r="B6" s="4" t="s">
        <v>740</v>
      </c>
      <c r="C6" s="4" t="s">
        <v>740</v>
      </c>
      <c r="D6" s="4" t="s">
        <v>740</v>
      </c>
    </row>
    <row r="7" spans="1:4">
      <c r="A7" s="4" t="s">
        <v>741</v>
      </c>
      <c r="B7" s="4" t="s">
        <v>686</v>
      </c>
      <c r="C7" s="4" t="s">
        <v>686</v>
      </c>
      <c r="D7" s="4" t="s">
        <v>686</v>
      </c>
    </row>
    <row r="8" spans="1:4">
      <c r="A8" s="4" t="s">
        <v>742</v>
      </c>
      <c r="B8" s="4" t="s">
        <v>743</v>
      </c>
      <c r="C8" s="4" t="s">
        <v>744</v>
      </c>
      <c r="D8" s="4" t="s">
        <v>745</v>
      </c>
    </row>
    <row r="9" spans="1:4">
      <c r="A9" s="4" t="s">
        <v>746</v>
      </c>
      <c r="B9" s="4" t="s">
        <v>747</v>
      </c>
      <c r="C9" s="4" t="s">
        <v>748</v>
      </c>
      <c r="D9" s="4" t="s">
        <v>744</v>
      </c>
    </row>
    <row r="10" spans="1:4">
      <c r="A10" s="4" t="s">
        <v>749</v>
      </c>
      <c r="B10" s="4" t="s">
        <v>419</v>
      </c>
      <c r="C10" s="4" t="s">
        <v>419</v>
      </c>
      <c r="D10" s="4" t="s">
        <v>419</v>
      </c>
    </row>
    <row r="11" spans="1:4">
      <c r="A11" s="4" t="s">
        <v>750</v>
      </c>
    </row>
    <row r="12" spans="1:4">
      <c r="A12" s="3" t="s">
        <v>657</v>
      </c>
    </row>
    <row r="13" spans="1:4">
      <c r="A13" s="4" t="s">
        <v>736</v>
      </c>
      <c r="B13" s="4" t="s">
        <v>751</v>
      </c>
      <c r="C13" s="4" t="s">
        <v>752</v>
      </c>
      <c r="D13" s="4" t="s">
        <v>752</v>
      </c>
    </row>
    <row r="14" spans="1:4">
      <c r="A14" s="4" t="s">
        <v>739</v>
      </c>
      <c r="B14" s="4" t="s">
        <v>753</v>
      </c>
      <c r="C14" s="4" t="s">
        <v>753</v>
      </c>
      <c r="D14" s="4" t="s">
        <v>754</v>
      </c>
    </row>
    <row r="15" spans="1:4">
      <c r="A15" s="4" t="s">
        <v>741</v>
      </c>
      <c r="B15" s="4" t="s">
        <v>755</v>
      </c>
    </row>
    <row r="16" spans="1:4">
      <c r="A16" s="4" t="s">
        <v>742</v>
      </c>
      <c r="B16" s="4" t="s">
        <v>756</v>
      </c>
      <c r="C16" s="4" t="s">
        <v>757</v>
      </c>
      <c r="D16" s="4" t="s">
        <v>758</v>
      </c>
    </row>
    <row r="17" spans="1:4">
      <c r="A17" s="4" t="s">
        <v>746</v>
      </c>
      <c r="B17" s="4" t="s">
        <v>759</v>
      </c>
      <c r="C17" s="4" t="s">
        <v>760</v>
      </c>
      <c r="D17" s="4" t="s">
        <v>761</v>
      </c>
    </row>
    <row r="18" spans="1:4">
      <c r="A18" s="4" t="s">
        <v>749</v>
      </c>
      <c r="B18" s="4" t="s">
        <v>419</v>
      </c>
      <c r="C18" s="4" t="s">
        <v>419</v>
      </c>
      <c r="D18" s="4" t="s">
        <v>419</v>
      </c>
    </row>
    <row r="19" spans="1:4">
      <c r="A19" s="4" t="s">
        <v>762</v>
      </c>
    </row>
    <row r="20" spans="1:4">
      <c r="A20" s="3" t="s">
        <v>657</v>
      </c>
    </row>
    <row r="21" spans="1:4">
      <c r="A21" s="4" t="s">
        <v>741</v>
      </c>
      <c r="C21" s="4" t="s">
        <v>755</v>
      </c>
      <c r="D21" s="4" t="s">
        <v>763</v>
      </c>
    </row>
    <row r="22" spans="1:4">
      <c r="A22" s="4" t="s">
        <v>764</v>
      </c>
    </row>
    <row r="23" spans="1:4">
      <c r="A23" s="3" t="s">
        <v>657</v>
      </c>
    </row>
    <row r="24" spans="1:4">
      <c r="A24" s="4" t="s">
        <v>741</v>
      </c>
      <c r="C24" s="4" t="s">
        <v>765</v>
      </c>
      <c r="D24" s="4" t="s">
        <v>7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77</v>
      </c>
    </row>
    <row r="3" spans="1:4">
      <c r="A3" s="3" t="s">
        <v>768</v>
      </c>
    </row>
    <row r="4" spans="1:4">
      <c r="A4" s="4" t="s">
        <v>97</v>
      </c>
      <c r="B4" s="8" t="n">
        <v>-149130</v>
      </c>
      <c r="C4" s="8" t="n">
        <v>-451804</v>
      </c>
      <c r="D4" s="8" t="n">
        <v>-198426</v>
      </c>
    </row>
    <row r="5" spans="1:4">
      <c r="A5" s="3" t="s">
        <v>769</v>
      </c>
    </row>
    <row r="6" spans="1:4">
      <c r="A6" s="4" t="s">
        <v>770</v>
      </c>
      <c r="B6" s="5" t="n">
        <v>171175577</v>
      </c>
      <c r="C6" s="5" t="n">
        <v>164533823</v>
      </c>
      <c r="D6" s="5" t="n">
        <v>155706643</v>
      </c>
    </row>
    <row r="7" spans="1:4">
      <c r="A7" s="4" t="s">
        <v>98</v>
      </c>
      <c r="B7" s="10" t="n">
        <v>-0.87</v>
      </c>
      <c r="C7" s="10" t="n">
        <v>-2.75</v>
      </c>
      <c r="D7" s="10" t="n">
        <v>-1.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7</v>
      </c>
    </row>
    <row r="3" spans="1:4">
      <c r="A3" s="3" t="s">
        <v>772</v>
      </c>
    </row>
    <row r="4" spans="1:4">
      <c r="A4" s="4" t="s">
        <v>773</v>
      </c>
      <c r="B4" s="5" t="n">
        <v>42314596</v>
      </c>
      <c r="C4" s="5" t="n">
        <v>33973292</v>
      </c>
      <c r="D4" s="5" t="n">
        <v>36494133</v>
      </c>
    </row>
    <row r="5" spans="1:4">
      <c r="A5" s="4" t="s">
        <v>750</v>
      </c>
    </row>
    <row r="6" spans="1:4">
      <c r="A6" s="3" t="s">
        <v>772</v>
      </c>
    </row>
    <row r="7" spans="1:4">
      <c r="A7" s="4" t="s">
        <v>773</v>
      </c>
      <c r="B7" s="5" t="n">
        <v>3369732</v>
      </c>
      <c r="C7" s="5" t="n">
        <v>5818435</v>
      </c>
      <c r="D7" s="5" t="n">
        <v>8255554</v>
      </c>
    </row>
    <row r="8" spans="1:4">
      <c r="A8" s="4" t="s">
        <v>653</v>
      </c>
    </row>
    <row r="9" spans="1:4">
      <c r="A9" s="3" t="s">
        <v>772</v>
      </c>
    </row>
    <row r="10" spans="1:4">
      <c r="A10" s="4" t="s">
        <v>773</v>
      </c>
      <c r="B10" s="5" t="n">
        <v>11403341</v>
      </c>
      <c r="C10" s="5" t="n">
        <v>12222282</v>
      </c>
      <c r="D10" s="5" t="n">
        <v>12417805</v>
      </c>
    </row>
    <row r="11" spans="1:4">
      <c r="A11" s="4" t="s">
        <v>774</v>
      </c>
    </row>
    <row r="12" spans="1:4">
      <c r="A12" s="3" t="s">
        <v>772</v>
      </c>
    </row>
    <row r="13" spans="1:4">
      <c r="A13" s="4" t="s">
        <v>773</v>
      </c>
      <c r="B13" s="5" t="n">
        <v>361688</v>
      </c>
      <c r="C13" s="5" t="n">
        <v>366529</v>
      </c>
      <c r="D13" s="5" t="n">
        <v>254728</v>
      </c>
    </row>
    <row r="14" spans="1:4">
      <c r="A14" s="4" t="s">
        <v>775</v>
      </c>
    </row>
    <row r="15" spans="1:4">
      <c r="A15" s="3" t="s">
        <v>772</v>
      </c>
    </row>
    <row r="16" spans="1:4">
      <c r="A16" s="4" t="s">
        <v>773</v>
      </c>
      <c r="B16" s="5" t="n">
        <v>7782946</v>
      </c>
      <c r="C16" s="5" t="n">
        <v>7783023</v>
      </c>
      <c r="D16" s="5" t="n">
        <v>7783023</v>
      </c>
    </row>
    <row r="17" spans="1:4">
      <c r="A17" s="4" t="s">
        <v>776</v>
      </c>
    </row>
    <row r="18" spans="1:4">
      <c r="A18" s="3" t="s">
        <v>772</v>
      </c>
    </row>
    <row r="19" spans="1:4">
      <c r="A19" s="4" t="s">
        <v>773</v>
      </c>
      <c r="B19" s="5" t="n">
        <v>5806933</v>
      </c>
      <c r="C19" s="5" t="n">
        <v>0</v>
      </c>
      <c r="D19" s="5" t="n">
        <v>0</v>
      </c>
    </row>
    <row r="20" spans="1:4">
      <c r="A20" s="4" t="s">
        <v>777</v>
      </c>
    </row>
    <row r="21" spans="1:4">
      <c r="A21" s="3" t="s">
        <v>772</v>
      </c>
    </row>
    <row r="22" spans="1:4">
      <c r="A22" s="4" t="s">
        <v>773</v>
      </c>
      <c r="B22" s="5" t="n">
        <v>7783023</v>
      </c>
      <c r="C22" s="5" t="n">
        <v>7783023</v>
      </c>
      <c r="D22" s="5" t="n">
        <v>7783023</v>
      </c>
    </row>
    <row r="23" spans="1:4">
      <c r="A23" s="4" t="s">
        <v>778</v>
      </c>
    </row>
    <row r="24" spans="1:4">
      <c r="A24" s="3" t="s">
        <v>772</v>
      </c>
    </row>
    <row r="25" spans="1:4">
      <c r="A25" s="4" t="s">
        <v>773</v>
      </c>
      <c r="B25" s="5" t="n">
        <v>5806933</v>
      </c>
      <c r="C25" s="5" t="n">
        <v>0</v>
      </c>
      <c r="D25"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7</v>
      </c>
    </row>
    <row r="3" spans="1:4">
      <c r="A3" s="3" t="s">
        <v>780</v>
      </c>
    </row>
    <row r="4" spans="1:4">
      <c r="A4" s="4" t="s">
        <v>781</v>
      </c>
      <c r="B4" s="8" t="n">
        <v>-445</v>
      </c>
      <c r="C4" s="8" t="n">
        <v>-55</v>
      </c>
      <c r="D4" s="8" t="n">
        <v>682</v>
      </c>
    </row>
    <row r="5" spans="1:4">
      <c r="A5" s="4" t="s">
        <v>782</v>
      </c>
      <c r="B5" s="5" t="n">
        <v>137</v>
      </c>
      <c r="C5" s="5" t="n">
        <v>135</v>
      </c>
      <c r="D5" s="5" t="n">
        <v>211</v>
      </c>
    </row>
    <row r="6" spans="1:4">
      <c r="A6" s="4" t="s">
        <v>783</v>
      </c>
      <c r="B6" s="5" t="n">
        <v>9512</v>
      </c>
      <c r="C6" s="5" t="n">
        <v>5097</v>
      </c>
      <c r="D6" s="5" t="n">
        <v>6125</v>
      </c>
    </row>
    <row r="7" spans="1:4">
      <c r="A7" s="4" t="s">
        <v>784</v>
      </c>
      <c r="B7" s="5" t="n">
        <v>9204</v>
      </c>
      <c r="C7" s="5" t="n">
        <v>5177</v>
      </c>
      <c r="D7" s="5" t="n">
        <v>7018</v>
      </c>
    </row>
    <row r="8" spans="1:4">
      <c r="A8" s="3" t="s">
        <v>785</v>
      </c>
    </row>
    <row r="9" spans="1:4">
      <c r="A9" s="4" t="s">
        <v>781</v>
      </c>
      <c r="B9" s="5" t="n">
        <v>-5934</v>
      </c>
      <c r="C9" s="5" t="n">
        <v>-4462</v>
      </c>
      <c r="D9" s="5" t="n">
        <v>0</v>
      </c>
    </row>
    <row r="10" spans="1:4">
      <c r="A10" s="4" t="s">
        <v>782</v>
      </c>
      <c r="B10" s="5" t="n">
        <v>-886</v>
      </c>
      <c r="C10" s="5" t="n">
        <v>-746</v>
      </c>
      <c r="D10" s="5" t="n">
        <v>0</v>
      </c>
    </row>
    <row r="11" spans="1:4">
      <c r="A11" s="4" t="s">
        <v>783</v>
      </c>
      <c r="B11" s="5" t="n">
        <v>-2258</v>
      </c>
      <c r="C11" s="5" t="n">
        <v>1784</v>
      </c>
      <c r="D11" s="5" t="n">
        <v>-1604</v>
      </c>
    </row>
    <row r="12" spans="1:4">
      <c r="A12" s="4" t="s">
        <v>786</v>
      </c>
      <c r="B12" s="5" t="n">
        <v>-9078</v>
      </c>
      <c r="C12" s="5" t="n">
        <v>-3424</v>
      </c>
      <c r="D12" s="5" t="n">
        <v>-1604</v>
      </c>
    </row>
    <row r="13" spans="1:4">
      <c r="A13" s="4" t="s">
        <v>96</v>
      </c>
      <c r="B13" s="8" t="n">
        <v>126</v>
      </c>
      <c r="C13" s="8" t="n">
        <v>1753</v>
      </c>
      <c r="D13" s="8" t="n">
        <v>54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77</v>
      </c>
    </row>
    <row r="3" spans="1:4">
      <c r="A3" s="3" t="s">
        <v>224</v>
      </c>
    </row>
    <row r="4" spans="1:4">
      <c r="A4" s="4" t="s">
        <v>788</v>
      </c>
      <c r="B4" s="8" t="n">
        <v>-80636</v>
      </c>
      <c r="C4" s="8" t="n">
        <v>-432631</v>
      </c>
      <c r="D4" s="8" t="n">
        <v>-150593</v>
      </c>
    </row>
    <row r="5" spans="1:4">
      <c r="A5" s="4" t="s">
        <v>783</v>
      </c>
      <c r="B5" s="5" t="n">
        <v>-68368</v>
      </c>
      <c r="C5" s="5" t="n">
        <v>-17420</v>
      </c>
      <c r="D5" s="5" t="n">
        <v>-42419</v>
      </c>
    </row>
    <row r="6" spans="1:4">
      <c r="A6" s="4" t="s">
        <v>95</v>
      </c>
      <c r="B6" s="8" t="n">
        <v>-149004</v>
      </c>
      <c r="C6" s="8" t="n">
        <v>-450051</v>
      </c>
      <c r="D6" s="8" t="n">
        <v>-1930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7</v>
      </c>
    </row>
    <row r="3" spans="1:4">
      <c r="A3" s="3" t="s">
        <v>224</v>
      </c>
    </row>
    <row r="4" spans="1:4">
      <c r="A4" s="4" t="s">
        <v>790</v>
      </c>
      <c r="B4" s="8" t="n">
        <v>-50661</v>
      </c>
      <c r="C4" s="8" t="n">
        <v>-153017</v>
      </c>
      <c r="D4" s="8" t="n">
        <v>-65624</v>
      </c>
    </row>
    <row r="5" spans="1:4">
      <c r="A5" s="4" t="s">
        <v>791</v>
      </c>
      <c r="B5" s="5" t="n">
        <v>64</v>
      </c>
      <c r="C5" s="5" t="n">
        <v>37</v>
      </c>
      <c r="D5" s="5" t="n">
        <v>53</v>
      </c>
    </row>
    <row r="6" spans="1:4">
      <c r="A6" s="4" t="s">
        <v>792</v>
      </c>
      <c r="B6" s="5" t="n">
        <v>29312</v>
      </c>
      <c r="C6" s="5" t="n">
        <v>10910</v>
      </c>
      <c r="D6" s="5" t="n">
        <v>18681</v>
      </c>
    </row>
    <row r="7" spans="1:4">
      <c r="A7" s="4" t="s">
        <v>108</v>
      </c>
      <c r="B7" s="5" t="n">
        <v>-116953</v>
      </c>
      <c r="C7" s="5" t="n">
        <v>-27133</v>
      </c>
      <c r="D7" s="5" t="n">
        <v>13597</v>
      </c>
    </row>
    <row r="8" spans="1:4">
      <c r="A8" s="4" t="s">
        <v>793</v>
      </c>
      <c r="B8" s="5" t="n">
        <v>-21038</v>
      </c>
      <c r="C8" s="5" t="n">
        <v>-16452</v>
      </c>
      <c r="D8" s="5" t="n">
        <v>-11961</v>
      </c>
    </row>
    <row r="9" spans="1:4">
      <c r="A9" s="4" t="s">
        <v>144</v>
      </c>
      <c r="B9" s="5" t="n">
        <v>7337</v>
      </c>
      <c r="C9" s="5" t="n">
        <v>7850</v>
      </c>
      <c r="D9" s="5" t="n">
        <v>2865</v>
      </c>
    </row>
    <row r="10" spans="1:4">
      <c r="A10" s="4" t="s">
        <v>794</v>
      </c>
      <c r="B10" s="5" t="n">
        <v>152065</v>
      </c>
      <c r="C10" s="5" t="n">
        <v>179558</v>
      </c>
      <c r="D10" s="5" t="n">
        <v>47803</v>
      </c>
    </row>
    <row r="11" spans="1:4">
      <c r="A11" s="4" t="s">
        <v>96</v>
      </c>
      <c r="B11" s="8" t="n">
        <v>126</v>
      </c>
      <c r="C11" s="8" t="n">
        <v>1753</v>
      </c>
      <c r="D11" s="8" t="n">
        <v>54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96</v>
      </c>
    </row>
    <row r="3" spans="1:3">
      <c r="A3" s="4" t="s">
        <v>797</v>
      </c>
      <c r="B3" s="8" t="n">
        <v>518620</v>
      </c>
      <c r="C3" s="8" t="n">
        <v>640312</v>
      </c>
    </row>
    <row r="4" spans="1:3">
      <c r="A4" s="4" t="s">
        <v>798</v>
      </c>
      <c r="B4" s="5" t="n">
        <v>10613</v>
      </c>
      <c r="C4" s="5" t="n">
        <v>10424</v>
      </c>
    </row>
    <row r="5" spans="1:3">
      <c r="A5" s="4" t="s">
        <v>799</v>
      </c>
      <c r="B5" s="5" t="n">
        <v>75879</v>
      </c>
      <c r="C5" s="5" t="n">
        <v>50559</v>
      </c>
    </row>
    <row r="6" spans="1:3">
      <c r="A6" s="4" t="s">
        <v>108</v>
      </c>
      <c r="B6" s="5" t="n">
        <v>35782</v>
      </c>
      <c r="C6" s="5" t="n">
        <v>46530</v>
      </c>
    </row>
    <row r="7" spans="1:3">
      <c r="A7" s="4" t="s">
        <v>800</v>
      </c>
      <c r="B7" s="5" t="n">
        <v>35181</v>
      </c>
      <c r="C7" s="5" t="n">
        <v>20520</v>
      </c>
    </row>
    <row r="8" spans="1:3">
      <c r="A8" s="4" t="s">
        <v>144</v>
      </c>
      <c r="B8" s="5" t="n">
        <v>14771</v>
      </c>
      <c r="C8" s="5" t="n">
        <v>13733</v>
      </c>
    </row>
    <row r="9" spans="1:3">
      <c r="A9" s="4" t="s">
        <v>801</v>
      </c>
      <c r="B9" s="5" t="n">
        <v>690846</v>
      </c>
      <c r="C9" s="5" t="n">
        <v>782078</v>
      </c>
    </row>
    <row r="10" spans="1:3">
      <c r="A10" s="4" t="s">
        <v>802</v>
      </c>
      <c r="B10" s="5" t="n">
        <v>-614177</v>
      </c>
      <c r="C10" s="5" t="n">
        <v>-728870</v>
      </c>
    </row>
    <row r="11" spans="1:3">
      <c r="A11" s="4" t="s">
        <v>803</v>
      </c>
      <c r="B11" s="5" t="n">
        <v>76669</v>
      </c>
      <c r="C11" s="5" t="n">
        <v>53208</v>
      </c>
    </row>
    <row r="12" spans="1:3">
      <c r="A12" s="3" t="s">
        <v>804</v>
      </c>
    </row>
    <row r="13" spans="1:3">
      <c r="A13" s="4" t="s">
        <v>139</v>
      </c>
      <c r="B13" s="5" t="n">
        <v>-20708</v>
      </c>
      <c r="C13" s="5" t="n">
        <v>-18914</v>
      </c>
    </row>
    <row r="14" spans="1:3">
      <c r="A14" s="4" t="s">
        <v>805</v>
      </c>
      <c r="B14" s="5" t="n">
        <v>-43616</v>
      </c>
      <c r="C14" s="5" t="n">
        <v>-23605</v>
      </c>
    </row>
    <row r="15" spans="1:3">
      <c r="A15" s="4" t="s">
        <v>144</v>
      </c>
      <c r="B15" s="5" t="n">
        <v>-1759</v>
      </c>
      <c r="C15" s="5" t="n">
        <v>0</v>
      </c>
    </row>
    <row r="16" spans="1:3">
      <c r="A16" s="4" t="s">
        <v>806</v>
      </c>
      <c r="B16" s="8" t="n">
        <v>10586</v>
      </c>
      <c r="C16" s="8" t="n">
        <v>106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7</v>
      </c>
      <c r="B1" s="2" t="s">
        <v>1</v>
      </c>
    </row>
    <row r="2" spans="1:5">
      <c r="B2" s="2" t="s">
        <v>2</v>
      </c>
      <c r="C2" s="2" t="s">
        <v>32</v>
      </c>
      <c r="D2" s="2" t="s">
        <v>77</v>
      </c>
      <c r="E2" s="2" t="s">
        <v>808</v>
      </c>
    </row>
    <row r="3" spans="1:5">
      <c r="A3" s="3" t="s">
        <v>809</v>
      </c>
    </row>
    <row r="4" spans="1:5">
      <c r="A4" s="4" t="s">
        <v>810</v>
      </c>
      <c r="B4" s="8" t="n">
        <v>264400</v>
      </c>
    </row>
    <row r="5" spans="1:5">
      <c r="A5" s="4" t="s">
        <v>811</v>
      </c>
      <c r="B5" s="5" t="n">
        <v>2100000</v>
      </c>
    </row>
    <row r="6" spans="1:5">
      <c r="A6" s="4" t="s">
        <v>811</v>
      </c>
      <c r="B6" s="5" t="n">
        <v>75879</v>
      </c>
      <c r="C6" s="8" t="n">
        <v>50559</v>
      </c>
    </row>
    <row r="7" spans="1:5">
      <c r="A7" s="4" t="s">
        <v>811</v>
      </c>
      <c r="B7" s="5" t="n">
        <v>1200000</v>
      </c>
    </row>
    <row r="8" spans="1:5">
      <c r="A8" s="4" t="s">
        <v>812</v>
      </c>
      <c r="B8" s="5" t="n">
        <v>690846</v>
      </c>
      <c r="C8" s="5" t="n">
        <v>782078</v>
      </c>
    </row>
    <row r="9" spans="1:5">
      <c r="A9" s="4" t="s">
        <v>813</v>
      </c>
      <c r="B9" s="5" t="n">
        <v>114700</v>
      </c>
    </row>
    <row r="10" spans="1:5">
      <c r="A10" s="4" t="s">
        <v>814</v>
      </c>
      <c r="B10" s="5" t="n">
        <v>27648</v>
      </c>
      <c r="C10" s="5" t="n">
        <v>18440</v>
      </c>
      <c r="D10" s="8" t="n">
        <v>11737</v>
      </c>
      <c r="E10" s="8" t="n">
        <v>9158</v>
      </c>
    </row>
    <row r="11" spans="1:5">
      <c r="A11" s="4" t="s">
        <v>815</v>
      </c>
      <c r="B11" s="5" t="n">
        <v>4800</v>
      </c>
    </row>
    <row r="12" spans="1:5">
      <c r="A12" s="4" t="s">
        <v>816</v>
      </c>
      <c r="B12" s="5" t="n">
        <v>500</v>
      </c>
      <c r="C12" s="8" t="n">
        <v>400</v>
      </c>
    </row>
    <row r="13" spans="1:5">
      <c r="A13" s="4" t="s">
        <v>781</v>
      </c>
    </row>
    <row r="14" spans="1:5">
      <c r="A14" s="3" t="s">
        <v>809</v>
      </c>
    </row>
    <row r="15" spans="1:5">
      <c r="A15" s="4" t="s">
        <v>811</v>
      </c>
      <c r="B15" s="5" t="n">
        <v>56600</v>
      </c>
    </row>
    <row r="16" spans="1:5">
      <c r="A16" s="4" t="s">
        <v>782</v>
      </c>
    </row>
    <row r="17" spans="1:5">
      <c r="A17" s="3" t="s">
        <v>809</v>
      </c>
    </row>
    <row r="18" spans="1:5">
      <c r="A18" s="4" t="s">
        <v>811</v>
      </c>
      <c r="B18" s="5" t="n">
        <v>48000</v>
      </c>
    </row>
    <row r="19" spans="1:5">
      <c r="A19" s="4" t="s">
        <v>817</v>
      </c>
    </row>
    <row r="20" spans="1:5">
      <c r="A20" s="3" t="s">
        <v>809</v>
      </c>
    </row>
    <row r="21" spans="1:5">
      <c r="A21" s="4" t="s">
        <v>812</v>
      </c>
      <c r="B21" s="8" t="n">
        <v>106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7</v>
      </c>
    </row>
    <row r="3" spans="1:4">
      <c r="A3" s="3" t="s">
        <v>819</v>
      </c>
    </row>
    <row r="4" spans="1:4">
      <c r="A4" s="4" t="s">
        <v>820</v>
      </c>
      <c r="B4" s="8" t="n">
        <v>18440</v>
      </c>
      <c r="C4" s="8" t="n">
        <v>11737</v>
      </c>
      <c r="D4" s="8" t="n">
        <v>9158</v>
      </c>
    </row>
    <row r="5" spans="1:4">
      <c r="A5" s="4" t="s">
        <v>821</v>
      </c>
      <c r="B5" s="5" t="n">
        <v>398</v>
      </c>
      <c r="C5" s="5" t="n">
        <v>1122</v>
      </c>
      <c r="D5" s="5" t="n">
        <v>2</v>
      </c>
    </row>
    <row r="6" spans="1:4">
      <c r="A6" s="4" t="s">
        <v>822</v>
      </c>
      <c r="B6" s="5" t="n">
        <v>0</v>
      </c>
      <c r="C6" s="5" t="n">
        <v>-50</v>
      </c>
      <c r="D6" s="5" t="n">
        <v>-1017</v>
      </c>
    </row>
    <row r="7" spans="1:4">
      <c r="A7" s="4" t="s">
        <v>823</v>
      </c>
      <c r="B7" s="5" t="n">
        <v>8810</v>
      </c>
      <c r="C7" s="5" t="n">
        <v>5673</v>
      </c>
      <c r="D7" s="5" t="n">
        <v>3768</v>
      </c>
    </row>
    <row r="8" spans="1:4">
      <c r="A8" s="4" t="s">
        <v>824</v>
      </c>
      <c r="B8" s="5" t="n">
        <v>0</v>
      </c>
      <c r="C8" s="5" t="n">
        <v>0</v>
      </c>
      <c r="D8" s="5" t="n">
        <v>-73</v>
      </c>
    </row>
    <row r="9" spans="1:4">
      <c r="A9" s="4" t="s">
        <v>825</v>
      </c>
      <c r="B9" s="5" t="n">
        <v>0</v>
      </c>
      <c r="C9" s="5" t="n">
        <v>-42</v>
      </c>
      <c r="D9" s="5" t="n">
        <v>-101</v>
      </c>
    </row>
    <row r="10" spans="1:4">
      <c r="A10" s="4" t="s">
        <v>826</v>
      </c>
      <c r="B10" s="8" t="n">
        <v>27648</v>
      </c>
      <c r="C10" s="8" t="n">
        <v>18440</v>
      </c>
      <c r="D10" s="8" t="n">
        <v>117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4"/>
    <col customWidth="1" max="2" min="2" width="14"/>
    <col customWidth="1" max="3" min="3" width="21"/>
    <col customWidth="1" max="4" min="4" width="21"/>
    <col customWidth="1" max="5" min="5" width="21"/>
    <col customWidth="1" max="6" min="6" width="21"/>
    <col customWidth="1" max="7" min="7" width="17"/>
    <col customWidth="1" max="8" min="8" width="21"/>
  </cols>
  <sheetData>
    <row r="1" spans="1:8">
      <c r="A1" s="1" t="s">
        <v>827</v>
      </c>
      <c r="B1" s="2" t="s">
        <v>828</v>
      </c>
      <c r="C1" s="2" t="s">
        <v>562</v>
      </c>
      <c r="D1" s="2" t="s">
        <v>458</v>
      </c>
      <c r="E1" s="2" t="s">
        <v>459</v>
      </c>
      <c r="F1" s="2" t="s">
        <v>829</v>
      </c>
      <c r="G1" s="2" t="s">
        <v>830</v>
      </c>
      <c r="H1" s="2" t="s">
        <v>587</v>
      </c>
    </row>
    <row r="2" spans="1:8">
      <c r="A2" s="3" t="s">
        <v>831</v>
      </c>
    </row>
    <row r="3" spans="1:8">
      <c r="A3" s="4" t="s">
        <v>832</v>
      </c>
      <c r="C3" s="8" t="n">
        <v>39700000</v>
      </c>
      <c r="D3" s="8" t="n">
        <v>34200000</v>
      </c>
      <c r="E3" s="8" t="n">
        <v>22000000</v>
      </c>
    </row>
    <row r="4" spans="1:8">
      <c r="A4" s="4" t="s">
        <v>833</v>
      </c>
      <c r="C4" s="5" t="n">
        <v>353859000</v>
      </c>
    </row>
    <row r="5" spans="1:8">
      <c r="A5" s="4" t="s">
        <v>90</v>
      </c>
      <c r="C5" s="5" t="n">
        <v>0</v>
      </c>
      <c r="D5" s="5" t="n">
        <v>270000000</v>
      </c>
      <c r="E5" s="5" t="n">
        <v>0</v>
      </c>
    </row>
    <row r="6" spans="1:8">
      <c r="A6" s="4" t="s">
        <v>834</v>
      </c>
    </row>
    <row r="7" spans="1:8">
      <c r="A7" s="3" t="s">
        <v>831</v>
      </c>
    </row>
    <row r="8" spans="1:8">
      <c r="A8" s="4" t="s">
        <v>835</v>
      </c>
      <c r="G8" s="5" t="n">
        <v>328867</v>
      </c>
    </row>
    <row r="9" spans="1:8">
      <c r="A9" s="4" t="s">
        <v>836</v>
      </c>
      <c r="B9" s="4" t="s">
        <v>837</v>
      </c>
    </row>
    <row r="10" spans="1:8">
      <c r="A10" s="4" t="s">
        <v>833</v>
      </c>
      <c r="C10" s="5" t="n">
        <v>131800000</v>
      </c>
    </row>
    <row r="11" spans="1:8">
      <c r="A11" s="4" t="s">
        <v>838</v>
      </c>
      <c r="B11" s="4" t="s">
        <v>384</v>
      </c>
    </row>
    <row r="12" spans="1:8">
      <c r="A12" s="4" t="s">
        <v>839</v>
      </c>
    </row>
    <row r="13" spans="1:8">
      <c r="A13" s="3" t="s">
        <v>831</v>
      </c>
    </row>
    <row r="14" spans="1:8">
      <c r="A14" s="4" t="s">
        <v>833</v>
      </c>
      <c r="C14" s="5" t="n">
        <v>46200000</v>
      </c>
    </row>
    <row r="15" spans="1:8">
      <c r="A15" s="4" t="s">
        <v>840</v>
      </c>
    </row>
    <row r="16" spans="1:8">
      <c r="A16" s="3" t="s">
        <v>831</v>
      </c>
    </row>
    <row r="17" spans="1:8">
      <c r="A17" s="4" t="s">
        <v>841</v>
      </c>
      <c r="C17" s="5" t="n">
        <v>22500000</v>
      </c>
      <c r="D17" s="5" t="n">
        <v>17300000</v>
      </c>
      <c r="E17" s="8" t="n">
        <v>13700000</v>
      </c>
    </row>
    <row r="18" spans="1:8">
      <c r="A18" s="4" t="s">
        <v>601</v>
      </c>
    </row>
    <row r="19" spans="1:8">
      <c r="A19" s="3" t="s">
        <v>831</v>
      </c>
    </row>
    <row r="20" spans="1:8">
      <c r="A20" s="4" t="s">
        <v>602</v>
      </c>
      <c r="C20" s="5" t="n">
        <v>782500000</v>
      </c>
      <c r="D20" s="5" t="n">
        <v>0</v>
      </c>
      <c r="F20" s="8" t="n">
        <v>782500000</v>
      </c>
    </row>
    <row r="21" spans="1:8">
      <c r="A21" s="4" t="s">
        <v>417</v>
      </c>
    </row>
    <row r="22" spans="1:8">
      <c r="A22" s="3" t="s">
        <v>831</v>
      </c>
    </row>
    <row r="23" spans="1:8">
      <c r="A23" s="4" t="s">
        <v>602</v>
      </c>
      <c r="C23" s="8" t="n">
        <v>574994000</v>
      </c>
      <c r="D23" s="8" t="n">
        <v>575000000</v>
      </c>
      <c r="H23" s="8" t="n">
        <v>574994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562</v>
      </c>
    </row>
    <row r="2" spans="1:2">
      <c r="A2" s="3" t="s">
        <v>843</v>
      </c>
    </row>
    <row r="3" spans="1:2">
      <c r="A3" s="5" t="n">
        <v>2018</v>
      </c>
      <c r="B3" s="8" t="n">
        <v>44713</v>
      </c>
    </row>
    <row r="4" spans="1:2">
      <c r="A4" s="5" t="n">
        <v>2019</v>
      </c>
      <c r="B4" s="5" t="n">
        <v>47986</v>
      </c>
    </row>
    <row r="5" spans="1:2">
      <c r="A5" s="5" t="n">
        <v>2020</v>
      </c>
      <c r="B5" s="5" t="n">
        <v>48218</v>
      </c>
    </row>
    <row r="6" spans="1:2">
      <c r="A6" s="5" t="n">
        <v>2021</v>
      </c>
      <c r="B6" s="5" t="n">
        <v>45590</v>
      </c>
    </row>
    <row r="7" spans="1:2">
      <c r="A7" s="5" t="n">
        <v>2022</v>
      </c>
      <c r="B7" s="5" t="n">
        <v>43238</v>
      </c>
    </row>
    <row r="8" spans="1:2">
      <c r="A8" s="4" t="s">
        <v>563</v>
      </c>
      <c r="B8" s="5" t="n">
        <v>124114</v>
      </c>
    </row>
    <row r="9" spans="1:2">
      <c r="A9" s="4" t="s">
        <v>844</v>
      </c>
      <c r="B9" s="5" t="n">
        <v>353859</v>
      </c>
    </row>
    <row r="10" spans="1:2">
      <c r="A10" s="3" t="s">
        <v>845</v>
      </c>
    </row>
    <row r="11" spans="1:2">
      <c r="A11" s="5" t="n">
        <v>2018</v>
      </c>
      <c r="B11" s="5" t="n">
        <v>31394</v>
      </c>
    </row>
    <row r="12" spans="1:2">
      <c r="A12" s="5" t="n">
        <v>2019</v>
      </c>
      <c r="B12" s="5" t="n">
        <v>22698</v>
      </c>
    </row>
    <row r="13" spans="1:2">
      <c r="A13" s="5" t="n">
        <v>2020</v>
      </c>
      <c r="B13" s="5" t="n">
        <v>11736</v>
      </c>
    </row>
    <row r="14" spans="1:2">
      <c r="A14" s="5" t="n">
        <v>2021</v>
      </c>
      <c r="B14" s="5" t="n">
        <v>7248</v>
      </c>
    </row>
    <row r="15" spans="1:2">
      <c r="A15" s="5" t="n">
        <v>2022</v>
      </c>
      <c r="B15" s="5" t="n">
        <v>3805</v>
      </c>
    </row>
    <row r="16" spans="1:2">
      <c r="A16" s="4" t="s">
        <v>563</v>
      </c>
      <c r="B16" s="5" t="n">
        <v>4093</v>
      </c>
    </row>
    <row r="17" spans="1:2">
      <c r="A17" s="4" t="s">
        <v>846</v>
      </c>
      <c r="B17" s="5" t="n">
        <v>80974</v>
      </c>
    </row>
    <row r="18" spans="1:2">
      <c r="A18" s="3" t="s">
        <v>144</v>
      </c>
    </row>
    <row r="19" spans="1:2">
      <c r="A19" s="5" t="n">
        <v>2018</v>
      </c>
      <c r="B19" s="5" t="n">
        <v>574</v>
      </c>
    </row>
    <row r="20" spans="1:2">
      <c r="A20" s="5" t="n">
        <v>2019</v>
      </c>
      <c r="B20" s="5" t="n">
        <v>574</v>
      </c>
    </row>
    <row r="21" spans="1:2">
      <c r="A21" s="5" t="n">
        <v>2020</v>
      </c>
      <c r="B21" s="5" t="n">
        <v>574</v>
      </c>
    </row>
    <row r="22" spans="1:2">
      <c r="A22" s="5" t="n">
        <v>2021</v>
      </c>
      <c r="B22" s="5" t="n">
        <v>574</v>
      </c>
    </row>
    <row r="23" spans="1:2">
      <c r="A23" s="5" t="n">
        <v>2022</v>
      </c>
      <c r="B23" s="5" t="n">
        <v>574</v>
      </c>
    </row>
    <row r="24" spans="1:2">
      <c r="A24" s="4" t="s">
        <v>563</v>
      </c>
      <c r="B24" s="5" t="n">
        <v>1053</v>
      </c>
    </row>
    <row r="25" spans="1:2">
      <c r="A25" s="4" t="s">
        <v>847</v>
      </c>
      <c r="B25" s="5" t="n">
        <v>3923</v>
      </c>
    </row>
    <row r="26" spans="1:2">
      <c r="A26" s="3" t="s">
        <v>111</v>
      </c>
    </row>
    <row r="27" spans="1:2">
      <c r="A27" s="5" t="n">
        <v>2018</v>
      </c>
      <c r="B27" s="5" t="n">
        <v>76681</v>
      </c>
    </row>
    <row r="28" spans="1:2">
      <c r="A28" s="5" t="n">
        <v>2019</v>
      </c>
      <c r="B28" s="5" t="n">
        <v>71258</v>
      </c>
    </row>
    <row r="29" spans="1:2">
      <c r="A29" s="5" t="n">
        <v>2020</v>
      </c>
      <c r="B29" s="5" t="n">
        <v>60528</v>
      </c>
    </row>
    <row r="30" spans="1:2">
      <c r="A30" s="5" t="n">
        <v>2021</v>
      </c>
      <c r="B30" s="5" t="n">
        <v>53412</v>
      </c>
    </row>
    <row r="31" spans="1:2">
      <c r="A31" s="5" t="n">
        <v>2022</v>
      </c>
      <c r="B31" s="5" t="n">
        <v>47617</v>
      </c>
    </row>
    <row r="32" spans="1:2">
      <c r="A32" s="4" t="s">
        <v>563</v>
      </c>
      <c r="B32" s="5" t="n">
        <v>129260</v>
      </c>
    </row>
    <row r="33" spans="1:2">
      <c r="A33" s="4" t="s">
        <v>848</v>
      </c>
      <c r="B33" s="5" t="n">
        <v>438756</v>
      </c>
    </row>
    <row r="34" spans="1:2">
      <c r="A34" s="4" t="s">
        <v>849</v>
      </c>
      <c r="B34" s="8" t="n">
        <v>139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7</v>
      </c>
    </row>
    <row r="3" spans="1:4">
      <c r="A3" s="3" t="s">
        <v>851</v>
      </c>
    </row>
    <row r="4" spans="1:4">
      <c r="A4" s="4" t="s">
        <v>852</v>
      </c>
      <c r="B4" s="8" t="n">
        <v>1933026</v>
      </c>
      <c r="C4" s="8" t="n">
        <v>1390513</v>
      </c>
      <c r="D4" s="8" t="n">
        <v>1005480</v>
      </c>
    </row>
    <row r="5" spans="1:4">
      <c r="A5" s="3" t="s">
        <v>853</v>
      </c>
    </row>
    <row r="6" spans="1:4">
      <c r="A6" s="4" t="s">
        <v>854</v>
      </c>
      <c r="B6" s="4" t="s">
        <v>855</v>
      </c>
      <c r="C6" s="4" t="s">
        <v>856</v>
      </c>
      <c r="D6" s="4" t="s">
        <v>856</v>
      </c>
    </row>
    <row r="7" spans="1:4">
      <c r="A7" s="4" t="s">
        <v>857</v>
      </c>
    </row>
    <row r="8" spans="1:4">
      <c r="A8" s="3" t="s">
        <v>851</v>
      </c>
    </row>
    <row r="9" spans="1:4">
      <c r="A9" s="4" t="s">
        <v>852</v>
      </c>
      <c r="B9" s="8" t="n">
        <v>1299950</v>
      </c>
      <c r="C9" s="8" t="n">
        <v>946956</v>
      </c>
      <c r="D9" s="8" t="n">
        <v>702985</v>
      </c>
    </row>
    <row r="10" spans="1:4">
      <c r="A10" s="4" t="s">
        <v>858</v>
      </c>
    </row>
    <row r="11" spans="1:4">
      <c r="A11" s="3" t="s">
        <v>851</v>
      </c>
    </row>
    <row r="12" spans="1:4">
      <c r="A12" s="4" t="s">
        <v>852</v>
      </c>
      <c r="B12" s="5" t="n">
        <v>478686</v>
      </c>
      <c r="C12" s="5" t="n">
        <v>339341</v>
      </c>
      <c r="D12" s="5" t="n">
        <v>233378</v>
      </c>
    </row>
    <row r="13" spans="1:4">
      <c r="A13" s="4" t="s">
        <v>859</v>
      </c>
    </row>
    <row r="14" spans="1:4">
      <c r="A14" s="3" t="s">
        <v>851</v>
      </c>
    </row>
    <row r="15" spans="1:4">
      <c r="A15" s="4" t="s">
        <v>852</v>
      </c>
      <c r="B15" s="8" t="n">
        <v>154390</v>
      </c>
      <c r="C15" s="8" t="n">
        <v>104216</v>
      </c>
      <c r="D15" s="8" t="n">
        <v>691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2</v>
      </c>
    </row>
    <row r="2" spans="1:3">
      <c r="A2" s="3" t="s">
        <v>851</v>
      </c>
    </row>
    <row r="3" spans="1:3">
      <c r="A3" s="4" t="s">
        <v>42</v>
      </c>
      <c r="B3" s="8" t="n">
        <v>245124</v>
      </c>
      <c r="C3" s="8" t="n">
        <v>181620</v>
      </c>
    </row>
    <row r="4" spans="1:3">
      <c r="A4" s="3" t="s">
        <v>861</v>
      </c>
    </row>
    <row r="5" spans="1:3">
      <c r="A5" s="4" t="s">
        <v>862</v>
      </c>
      <c r="B5" s="4" t="s">
        <v>863</v>
      </c>
      <c r="C5" s="4" t="s">
        <v>864</v>
      </c>
    </row>
    <row r="6" spans="1:3">
      <c r="A6" s="4" t="s">
        <v>857</v>
      </c>
    </row>
    <row r="7" spans="1:3">
      <c r="A7" s="3" t="s">
        <v>851</v>
      </c>
    </row>
    <row r="8" spans="1:3">
      <c r="A8" s="4" t="s">
        <v>42</v>
      </c>
      <c r="B8" s="8" t="n">
        <v>164040</v>
      </c>
      <c r="C8" s="8" t="n">
        <v>132671</v>
      </c>
    </row>
    <row r="9" spans="1:3">
      <c r="A9" s="4" t="s">
        <v>858</v>
      </c>
    </row>
    <row r="10" spans="1:3">
      <c r="A10" s="3" t="s">
        <v>851</v>
      </c>
    </row>
    <row r="11" spans="1:3">
      <c r="A11" s="4" t="s">
        <v>42</v>
      </c>
      <c r="B11" s="5" t="n">
        <v>50028</v>
      </c>
      <c r="C11" s="5" t="n">
        <v>37449</v>
      </c>
    </row>
    <row r="12" spans="1:3">
      <c r="A12" s="4" t="s">
        <v>859</v>
      </c>
    </row>
    <row r="13" spans="1:3">
      <c r="A13" s="3" t="s">
        <v>851</v>
      </c>
    </row>
    <row r="14" spans="1:3">
      <c r="A14" s="4" t="s">
        <v>42</v>
      </c>
      <c r="B14" s="8" t="n">
        <v>31056</v>
      </c>
      <c r="C14" s="8" t="n">
        <v>11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77</v>
      </c>
    </row>
    <row r="3" spans="1:4">
      <c r="A3" s="3" t="s">
        <v>851</v>
      </c>
    </row>
    <row r="4" spans="1:4">
      <c r="A4" s="4" t="s">
        <v>866</v>
      </c>
      <c r="B4" s="8" t="n">
        <v>1739795</v>
      </c>
      <c r="C4" s="8" t="n">
        <v>1221639</v>
      </c>
      <c r="D4" s="8" t="n">
        <v>848278</v>
      </c>
    </row>
    <row r="5" spans="1:4">
      <c r="A5" s="4" t="s">
        <v>867</v>
      </c>
    </row>
    <row r="6" spans="1:4">
      <c r="A6" s="3" t="s">
        <v>851</v>
      </c>
    </row>
    <row r="7" spans="1:4">
      <c r="A7" s="4" t="s">
        <v>866</v>
      </c>
      <c r="B7" s="5" t="n">
        <v>1526382</v>
      </c>
      <c r="C7" s="5" t="n">
        <v>1108846</v>
      </c>
      <c r="D7" s="5" t="n">
        <v>783603</v>
      </c>
    </row>
    <row r="8" spans="1:4">
      <c r="A8" s="4" t="s">
        <v>868</v>
      </c>
    </row>
    <row r="9" spans="1:4">
      <c r="A9" s="3" t="s">
        <v>851</v>
      </c>
    </row>
    <row r="10" spans="1:4">
      <c r="A10" s="4" t="s">
        <v>866</v>
      </c>
      <c r="B10" s="8" t="n">
        <v>213413</v>
      </c>
      <c r="C10" s="8" t="n">
        <v>112793</v>
      </c>
      <c r="D10" s="8" t="n">
        <v>646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56"/>
    <col customWidth="1" max="3" min="3" width="11"/>
  </cols>
  <sheetData>
    <row r="1" spans="1:3">
      <c r="A1" s="1" t="s">
        <v>869</v>
      </c>
      <c r="B1" s="1" t="s">
        <v>870</v>
      </c>
      <c r="C1" s="2" t="s">
        <v>871</v>
      </c>
    </row>
    <row r="2" spans="1:3">
      <c r="A2" s="4" t="s">
        <v>872</v>
      </c>
      <c r="B2" s="4" t="s">
        <v>873</v>
      </c>
      <c r="C2" s="8" t="n">
        <v>481000</v>
      </c>
    </row>
    <row r="3" spans="1:3">
      <c r="A3" s="4" t="s">
        <v>872</v>
      </c>
      <c r="B3" s="4" t="s">
        <v>873</v>
      </c>
      <c r="C3" s="5" t="n">
        <v>694000</v>
      </c>
    </row>
    <row r="4" spans="1:3">
      <c r="A4" s="4" t="s">
        <v>872</v>
      </c>
      <c r="B4" s="4" t="s">
        <v>873</v>
      </c>
      <c r="C4" s="5" t="n">
        <v>1301000</v>
      </c>
    </row>
    <row r="5" spans="1:3">
      <c r="A5" s="4" t="s">
        <v>874</v>
      </c>
      <c r="B5" s="4" t="s">
        <v>875</v>
      </c>
      <c r="C5" s="5" t="n">
        <v>0</v>
      </c>
    </row>
    <row r="6" spans="1:3">
      <c r="A6" s="4" t="s">
        <v>874</v>
      </c>
      <c r="B6" s="4" t="s">
        <v>875</v>
      </c>
      <c r="C6" s="5" t="n">
        <v>0</v>
      </c>
    </row>
    <row r="7" spans="1:3">
      <c r="A7" s="4" t="s">
        <v>874</v>
      </c>
      <c r="B7" s="4" t="s">
        <v>875</v>
      </c>
      <c r="C7" s="8" t="n">
        <v>3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6:07Z</dcterms:created>
  <dcterms:modified xmlns:dcterms="http://purl.org/dc/terms/" xmlns:xsi="http://www.w3.org/2001/XMLSchema-instance" xsi:type="dcterms:W3CDTF">2018-02-28T17:26:07Z</dcterms:modified>
</cp:coreProperties>
</file>